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Unaudited)" sheetId="2" r:id="rId2"/>
    <s:sheet name="BALANCE SHEET (Unaudited) (Pare" sheetId="3" r:id="rId3"/>
    <s:sheet name="STATEMENTS OF OPERATIONS (Unaud" sheetId="4" r:id="rId4"/>
    <s:sheet name="STATEMENTS OF CASH FLOWS (Unaud" sheetId="5" r:id="rId5"/>
    <s:sheet name="NATURE OF BUSINESS" sheetId="6" r:id="rId6"/>
    <s:sheet name="GOING CONCERN" sheetId="7" r:id="rId7"/>
    <s:sheet name="SUMMARY OF SIGNIFICANT ACCOUNTI" sheetId="8" r:id="rId8"/>
    <s:sheet name="INVENTORY" sheetId="9" r:id="rId9"/>
    <s:sheet name="PROPERTY AND EQUIPMENT, NET" sheetId="10" r:id="rId10"/>
    <s:sheet name="NOTE RECEIVABLE" sheetId="11" r:id="rId11"/>
    <s:sheet name="ACCRUED EXPENSES AND OTHER" sheetId="12" r:id="rId12"/>
    <s:sheet name="SHORT-TERM BORROWINGS" sheetId="13" r:id="rId13"/>
    <s:sheet name="SHORT-TERM NONCONVERTIBLE NOTES" sheetId="14" r:id="rId14"/>
    <s:sheet name="CONVERTIBLE NOTES PAYABLE TO RE" sheetId="15" r:id="rId15"/>
    <s:sheet name="LIQUIDATED DAMAGES" sheetId="16" r:id="rId16"/>
    <s:sheet name="DERIVATIVE LIABILITIES" sheetId="17" r:id="rId17"/>
    <s:sheet name="COMMON STOCK" sheetId="18" r:id="rId18"/>
    <s:sheet name="PREFERRED STOCK" sheetId="19" r:id="rId19"/>
    <s:sheet name="STOCK OPTION PLAN AND WARRANTS" sheetId="20" r:id="rId20"/>
    <s:sheet name="SETTLEMENT GAIN (LOSS)" sheetId="21" r:id="rId21"/>
    <s:sheet name="MAJOR CUSTOMERS AND CREDIT CONC" sheetId="22" r:id="rId22"/>
    <s:sheet name="COMMITMENTS" sheetId="23" r:id="rId23"/>
    <s:sheet name="PENDING LITIGATION_ CONTINGENT " sheetId="24" r:id="rId24"/>
    <s:sheet name="RELATED PARTY TRANSACTIONS" sheetId="25" r:id="rId25"/>
    <s:sheet name="GUARANTEES" sheetId="26" r:id="rId26"/>
    <s:sheet name="SUBSEQUENT EVENTS" sheetId="27" r:id="rId27"/>
    <s:sheet name="SUMMARY OF SIGNIFICANT ACCOUN28" sheetId="28" r:id="rId28"/>
    <s:sheet name="SUMMARY OF SIGNIFICANT ACCOUN29" sheetId="29" r:id="rId29"/>
    <s:sheet name="INVENTORY (Tables)" sheetId="30" r:id="rId30"/>
    <s:sheet name="PROPERTY AND EQUIPMENT, NET (Ta" sheetId="31" r:id="rId31"/>
    <s:sheet name="ACCRUED EXPENSES AND OTHER (Tab" sheetId="32" r:id="rId32"/>
    <s:sheet name="DERIVATIVE LIABILITIES (Tables)" sheetId="33" r:id="rId33"/>
    <s:sheet name="STOCK OPTION PLAN AND WARRANTS " sheetId="34" r:id="rId34"/>
    <s:sheet name="COMMITMENTS (Tables)" sheetId="35" r:id="rId35"/>
    <s:sheet name="GOING CONCERN (Details)" sheetId="36" r:id="rId36"/>
    <s:sheet name="SUMMARY OF SIGNIFICANT ACCOUN37" sheetId="37" r:id="rId37"/>
    <s:sheet name="INVENTORY (Details)" sheetId="38" r:id="rId38"/>
    <s:sheet name="PROPERTY AND EQUIPMENT, NET (De" sheetId="39" r:id="rId39"/>
    <s:sheet name="NOTE RECEIVABLE (Details)" sheetId="40" r:id="rId40"/>
    <s:sheet name="ACCRUED EXPENSES AND OTHER (Det" sheetId="41" r:id="rId41"/>
    <s:sheet name="SHORT-TERM BORROWINGS (Details)" sheetId="42" r:id="rId42"/>
    <s:sheet name="SHORT-TERM NONCONVERTIBLE NOTE " sheetId="43" r:id="rId43"/>
    <s:sheet name="CONVERTIBLE NOTES PAYABLE TO 44" sheetId="44" r:id="rId44"/>
    <s:sheet name="LIQUIDATED DAMAGES (Details)" sheetId="45" r:id="rId45"/>
    <s:sheet name="DERIVATIVE LIABILITIES (Details" sheetId="46" r:id="rId46"/>
    <s:sheet name="COMMON STOCK (Details)" sheetId="47" r:id="rId47"/>
    <s:sheet name="PREFERRED STOCK (Details)" sheetId="48" r:id="rId48"/>
    <s:sheet name="STOCK OPTION PLAN AND WARRANTS," sheetId="49" r:id="rId49"/>
    <s:sheet name="STOCK OPTION PLAN AND WARRANT50" sheetId="50" r:id="rId50"/>
    <s:sheet name="SETTLEMENT GAIN (LOSS) (Details" sheetId="51" r:id="rId51"/>
    <s:sheet name="MAJOR CUSTOMERS AND CREDIT CO52" sheetId="52" r:id="rId52"/>
    <s:sheet name="COMMITMENTS (Details)" sheetId="53" r:id="rId53"/>
    <s:sheet name="PENDING LITIGATION_ CONTINGEN54" sheetId="54" r:id="rId54"/>
    <s:sheet name="RELATED PARTY TRANSACTIONS (Det" sheetId="55" r:id="rId55"/>
    <s:sheet name="GUARANTEES (Details)" sheetId="56" r:id="rId56"/>
    <s:sheet name="SUBSEQUENT EVENTS (Details)" sheetId="57" r:id="rId57"/>
  </s:sheets>
  <s:definedNames/>
  <s:calcPr calcId="124519" calcMode="auto" fullCalcOnLoad="1"/>
</s:workbook>
</file>

<file path=xl/sharedStrings.xml><?xml version="1.0" encoding="utf-8"?>
<sst xmlns="http://schemas.openxmlformats.org/spreadsheetml/2006/main" uniqueCount="795">
  <si>
    <t>Document and Entity Information - shares</t>
  </si>
  <si>
    <t>9 Months Ended</t>
  </si>
  <si>
    <t>Sep. 30, 2015</t>
  </si>
  <si>
    <t>Nov. 18, 2015</t>
  </si>
  <si>
    <t>Document and Entity Information [Abstract]</t>
  </si>
  <si>
    <t>Entity Registrant Name</t>
  </si>
  <si>
    <t>Z TRIM HOLDING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5</t>
  </si>
  <si>
    <t>BALANCE SHEET (Unaudited) - USD ($)</t>
  </si>
  <si>
    <t>Dec. 31, 2014</t>
  </si>
  <si>
    <t>Current Assets</t>
  </si>
  <si>
    <t>Cash and cash equivalents</t>
  </si>
  <si>
    <t>Accounts receivable</t>
  </si>
  <si>
    <t>Inventory</t>
  </si>
  <si>
    <t>Prepaid expenses and other assets</t>
  </si>
  <si>
    <t>Total current assets</t>
  </si>
  <si>
    <t>Long Term Assets</t>
  </si>
  <si>
    <t>Other assets</t>
  </si>
  <si>
    <t>Property and equipment, net</t>
  </si>
  <si>
    <t>Total long term assets</t>
  </si>
  <si>
    <t>TOTAL ASSETS</t>
  </si>
  <si>
    <t>Current Liabilities</t>
  </si>
  <si>
    <t>Accounts payable</t>
  </si>
  <si>
    <t>Dividends payable</t>
  </si>
  <si>
    <t>Short-term borrowings</t>
  </si>
  <si>
    <t>Nonconvertible notes payable to related party</t>
  </si>
  <si>
    <t>Convertible notes payable to related parties</t>
  </si>
  <si>
    <t>Customer deposit</t>
  </si>
  <si>
    <t>Accrued expenses and other</t>
  </si>
  <si>
    <t>Accrued liquidated damages</t>
  </si>
  <si>
    <t>Short term capital lease payable</t>
  </si>
  <si>
    <t>Derivative liabilities</t>
  </si>
  <si>
    <t>Total Current Liabilities</t>
  </si>
  <si>
    <t>Long-term capital lease payable</t>
  </si>
  <si>
    <t>Long-term convertible notes payable to related parties</t>
  </si>
  <si>
    <t>Total Liabilities</t>
  </si>
  <si>
    <t>Stockholders' Equity (Deficit)</t>
  </si>
  <si>
    <t>Common stock, $0.00005 par value; authorized 200,000,000 shares; issued and outstanding 93,797,501 and 39,734,854 shares, September 30, 2015 and December 31, 2014, respectively</t>
  </si>
  <si>
    <t>Preferred stock payable</t>
  </si>
  <si>
    <t>Additional paid-in capital</t>
  </si>
  <si>
    <t>Accumulated deficit</t>
  </si>
  <si>
    <t>Total Stockholders' Equity (Deficit)</t>
  </si>
  <si>
    <t>TOTAL LIABILITIES &amp; STOCKHOLDERS' EQUITY (DEFICIT)</t>
  </si>
  <si>
    <t>Convertible Preferred Stock, Series B [Member]</t>
  </si>
  <si>
    <t>Convertible preferred stock, Series B, $0.01 par value; authorized 3,000,000 shares; issued and outstanding 609,625 and 0 shares, September 30, 2015 and December 31, 2014, respectively</t>
  </si>
  <si>
    <t>BALANCE SHEET (Unaudited) (Parenthetical) - $ / share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STATEMENTS OF OPERATIONS (Unaudited) - USD ($)</t>
  </si>
  <si>
    <t>3 Months Ended</t>
  </si>
  <si>
    <t>Sep. 30, 2014</t>
  </si>
  <si>
    <t>REVENUES:</t>
  </si>
  <si>
    <t>Products</t>
  </si>
  <si>
    <t>Total revenues</t>
  </si>
  <si>
    <t>COST OF REVENUES:</t>
  </si>
  <si>
    <t>Total cost of revenues</t>
  </si>
  <si>
    <t>GROSS MARGIN</t>
  </si>
  <si>
    <t>OPERATING EXPENSES:</t>
  </si>
  <si>
    <t>Research and development costs</t>
  </si>
  <si>
    <t>Selling, general and administrative</t>
  </si>
  <si>
    <t>Total operating expenses</t>
  </si>
  <si>
    <t>OPERATING LOSS</t>
  </si>
  <si>
    <t>OTHER INCOME (EXPENSES):</t>
  </si>
  <si>
    <t>Rental and other income</t>
  </si>
  <si>
    <t>Interest income</t>
  </si>
  <si>
    <t>Interest expense - other</t>
  </si>
  <si>
    <t>Interest expense - debt</t>
  </si>
  <si>
    <t>Change in fair value - derivative</t>
  </si>
  <si>
    <t>Loss on sale and leaseback transaction</t>
  </si>
  <si>
    <t>Loss on settlement with vendor</t>
  </si>
  <si>
    <t>Loss on debt conversion</t>
  </si>
  <si>
    <t>Loss on exchange of warrants</t>
  </si>
  <si>
    <t>Settlement gain</t>
  </si>
  <si>
    <t>Total other income (expenses)</t>
  </si>
  <si>
    <t>NET LOSS</t>
  </si>
  <si>
    <t>Less: Preferred Dividends</t>
  </si>
  <si>
    <t>NET LOSS ATTRIBUTABLE TO COMMON STOCKHOLDERS</t>
  </si>
  <si>
    <t>NET LOSS PER SHARE - BASIC AND DILUTED (in dollars per share)</t>
  </si>
  <si>
    <t>Weighted Average Number of Shares Basic and Diluted (in shares)</t>
  </si>
  <si>
    <t>STATEMENTS OF CASH FLOWS (Unaudited) - USD ($)</t>
  </si>
  <si>
    <t>CASH FLOWS FROM OPERATING ACTIVITIES</t>
  </si>
  <si>
    <t>Net loss</t>
  </si>
  <si>
    <t>Adjustments to reconcile loss from continuing operations to net cash used in operating activities:</t>
  </si>
  <si>
    <t>Stock based compensation - stock options and warrants vested</t>
  </si>
  <si>
    <t>Common stock issued for director fees</t>
  </si>
  <si>
    <t>Common stock &amp; warrants issued for services</t>
  </si>
  <si>
    <t>Preferred stock issued for services</t>
  </si>
  <si>
    <t>Preferred stock to be issued for services</t>
  </si>
  <si>
    <t>Warrants issued expense</t>
  </si>
  <si>
    <t>Depreciation</t>
  </si>
  <si>
    <t>Change in derivative liability, net of bifurcation</t>
  </si>
  <si>
    <t>Changes in operating assets and liabilities:</t>
  </si>
  <si>
    <t>Note receivable</t>
  </si>
  <si>
    <t>Accounts payable and accrued expenses</t>
  </si>
  <si>
    <t>CASH USED IN OPERATING ACTIVITIES</t>
  </si>
  <si>
    <t>CASH FLOWS FROM INVESTING ACTIVITES</t>
  </si>
  <si>
    <t>Net cash received from the sale of fixed assets</t>
  </si>
  <si>
    <t>CASH PROVIDED BY INVESTING ACTIVITIES</t>
  </si>
  <si>
    <t>CASH FLOWS FROM FINANCING ACTIVITES</t>
  </si>
  <si>
    <t>Proceeds for the purchase of convertible preferred stock</t>
  </si>
  <si>
    <t>Borrowing on short term debt</t>
  </si>
  <si>
    <t>Borrowing on short term notes payable to related party</t>
  </si>
  <si>
    <t>Borrowing on long term convertible notes payable to related parties</t>
  </si>
  <si>
    <t>Principal payments on debt</t>
  </si>
  <si>
    <t>CASH PROVIDED BY FINANCING ACTIVITIES</t>
  </si>
  <si>
    <t>NET DECREASE IN CASH</t>
  </si>
  <si>
    <t>CASH AT BEGINNING OF PERIOD</t>
  </si>
  <si>
    <t>CASH AT THE PERIOD ENDED SEPTEMBER 30</t>
  </si>
  <si>
    <t>Supplemental Disclosures of Cash Flow Information:</t>
  </si>
  <si>
    <t>Cash paid during the period for interest</t>
  </si>
  <si>
    <t>Non-cash Investing and Financing Activities:</t>
  </si>
  <si>
    <t>Preferred stock issued for preferred stock payable</t>
  </si>
  <si>
    <t>Capital lease for fixed assets</t>
  </si>
  <si>
    <t>Dividends payable declared</t>
  </si>
  <si>
    <t>Warrants exchanged for common stock</t>
  </si>
  <si>
    <t>Conversion of debt and interest into preferred stock</t>
  </si>
  <si>
    <t>NATURE OF BUSINESS</t>
  </si>
  <si>
    <t>NATURE OF BUSINESS [Abstract]</t>
  </si>
  <si>
    <t>NOTE 1 – NATURE OF BUSINESS Z Trim Holdings, Inc. (the “Company”) is an agri-tech company that owns existing, and has developed new products and processes to make use of biomass for uses in the food and industrial markets. The Company’s food division currently sells a line of products to the food industry that can help food manufacturers reduce their costs and help them solve many production problems. The Company’s technology provides value-added ingredients across virtually all food industry categories. The Company’s all-natural products, among other things, help to reduce fat and calories, add fiber, provide shelf-stability, prevent oil migration, and add binding capacity without degrading the taste and texture of the final food products. Perhaps most significantly, Z Trim’s products can help extend the life of finished products, and thereby increase its customers’ gross margins. The Company’s industrial division, opened in 2012, plans to sell eco-friendly ingredients to oil drilling, hydraulic fracturing, petroleum coke, steel/aluminum, paper and other industries. The Company’s industrial ingredients are highly functional in applications for adhesives, binders, viscofiers and emulsifiers.</t>
  </si>
  <si>
    <t>GOING CONCERN</t>
  </si>
  <si>
    <t>GOING CONCERN [Abstract]</t>
  </si>
  <si>
    <t>NOTE 2 – GOING CONCERN These financial statements have been prepared on a going concern basis, which implies the Company will continue to realize its assets and discharge its liabilities in the normal course of business. The Company had an accumulated deficit equal to $155,329,776 as of September 30, 2015. This factor raises substantial doubt regarding the ability of the Company to continue as a going concern. The continuation of the Company as a going concern is dependent upon the continued financial support from its shareholders, the ability of the Company to obtain necessary debt and equity financings, and the ability of the Company to improve operating margins.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SUMMARY OF SIGNIFICANT ACCOUNTING POLICIES [Abstract]</t>
  </si>
  <si>
    <t>NOTE 3 – SUMMARY OF SIGNIFICANT ACCOUNTING POLICIES Presentation of Interim Information The financial information at September 30, 2015 is unaudited, but includes all adjustments (consisting only of normal recurring adjustments) that the Company considers necessary for a fair presentation of the financial information set forth herein, in accordance with accounting principles generally accepted in the United States (“U.S. GAAP”) for interim financial information, and with the instructions to Form 10-Q. Accordingly, such information does not include all of the information and footnotes required by U.S. GAAP for annual financial statements. For further information, refer to the financial statements and footnotes thereto included in the Company’s Report on Form 10-K for the year ended December 31, 2014. The results for the nine months ended September 30, 2015 may not be indicative of results for the year ending December 31, 2015 or any future periods. Use of Estimates The preparation of the accompanying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generally recognizes product revenue when persuasive evidence of an arrangement exists, delivery has occurred, the fee is fixed or determinable, and collectability is probable. In instances where the final acceptance of the product is specified by the customer, revenue is deferred until all acceptance criteria have been met. No provisions were established for estimated product returns and allowances based on the Company’s historical experience. Allowance for Doubtful Accounts Management of the Company makes judgments as to its ability to collect outstanding receivables and provide allowances for the portion of receivables when collection becomes doubtful. Provisions are made based upon a specific review of all significant outstanding invoices. For those invoices not specifically reviewed, provisions are provided at differing rates, based upon the age of the receivable. In determining these percentages, management analyzes its historical collection experience and current economic trends. If the historical data the Company uses to calculate the allowance for doubtful accounts does not reflect the future ability to collect outstanding receivables, additional provisions for doubtful accounts may be needed and the future results of operations could be materially affected. As of September 30, 2015 and December 31, 2014 the allowance for doubtful accounts was $0. Accounting for Derivative Instruments All derivatives have been recorded on the balance sheet at fair value based on the lattice model calculation. These derivatives, including embedded derivatives in the Company’s warrants and convertible preferred stock which have reset provisions to the exercise price and conversion price if the Company issues equity or other derivatives at a price less than the exercise price set forth in such warrants and convertible preferred stock, are separately valued and accounted for on the Company’s balance sheet.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 Lattice Valuation Model The Company valued the warrants and the conversion features in its formerly outstanding convertible notes and preferred stock using a lattice valuation model, with the assistance of a valuation consultant. The lattice model values these instruments based on a probability weighted discounted cash flow model. The Company uses the model to develop a set of potential scenarios. Probabilities of each scenario occurring during the remaining term of the instruments are determined based on management's projections and the expert’s calculations. These probabilities are used to create a cash flow projection over the term of the instruments and determine the probability that the projected cash flow will be achieved. A discounted weighted average cash flow for each scenario is then calculated and compared to the discounted cash flow of the instruments without the compound embedded derivative in order to determine a value for the compound embedded derivative. Cash and cash equivalents For purposes of the statement of cash flows, the Company considers all highly liquid investments with a maturity of three months or less to be cash equivalents. There was $284,567 in cash at September 30, 2015 and $1,027,713 at December 31, 2014. Fair value of financial instruments The Company’s financial instruments consist of cash and cash equivalents, accounts receivable, inventory, accounts payable and accrued liabilities. The estimated fair value of cash, accounts receivable, accounts payable and accrued liabilities approximate their carrying amounts due to the short-term nature of these instruments. None of these instruments are held for trading purposes. The Company has utilized various types of financing to fund its business needs, including convertible debt and convertible preferred stock with warrants attached. The Company reviews its warrants and any conversion features of securities issued as to whether they are freestanding or contain an embedded derivative and, if so, whether they are classified as a liability at each reporting period until the amount is settled and reclassified into equity with changes in fair value recognized in current earnings. At September 30, 2015, the Company had warrants to purchase common stock outstanding, the fair values of which are classified as a liability. Inputs used in the valuation to derive fair value are classified based on a fair value hierarchy which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s only asset or liability measured at fair value on a recurring basis is its derivative liability associated with warrants and convertible preferred stock to purchase common stock. The Company classifies the fair value of these warrants under level three. The fair value of the derivative liability at September 30, 2015 was $832,969 compared to $20,166 as of December 31, 2014. The increase in fair value for the nine months ended September 30, 2015 was Carrying Fair Value Measurements Using Value Level 1 Level 2 Level 3 Total Derivative Liabilities 12/31/2014 $ 20,166 $ - $ - $ 20,166 $ 20,166 Change in derivative liabilities due to settlements (542,944 ) - - (542,944 ) (542,944 ) Change in derivative liabilities valuation 1,355,747 - - 1,355,747 1,355,747 812,803 - - 812,803 812,803 Derivative Liabilities 9/30/2015 $ 832,969 $ - $ - $ 832,969 $ 832,969 Concentrations Cash and cash equivalents are maintained with several financial institutions. Deposits held with banks may exceed the amount of insurance provided on such deposits. Generally, these deposits may be redeemed upon demand and therefore bear minimal risk. Inventory Inventory is stated at the lower of cost or market, using the first-in, first-out method. The Company follows standard costing methods for manufactured products. Property and Equipment Property and equipment are stated at cost less accumulated depreciation. Maintenance and repair costs are expensed as incurred. Depreciation is calculated on the accelerated and straight-line methods over the estimated useful lives of the assets. Estimated useful lives of five to ten years are used for machinery and equipment, office equipment and furniture, and automobile. Estimated useful lives of up to five years are used for computer equipment and related software. Depreciation and amortization of leasehold improvements are computed using the term of the lease. Intangible Assets Intangible assets were carried at the purchased cost less accumulated amortization. Amortization was computed over the estimated useful lives of the respective assets, generally from fifteen to twenty years. Impairment of Long-Lived Assets Long-lived assets and certain identifiable intangible assets to be held and used are reviewed for impairment whenever events or changes in circumstance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 Income Taxes The amount of current and deferred taxes payable or refundable is recognized as of the date of the financial statements, utilizing currently enacted tax laws and rates. Deferred tax expenses or benefits are recognized in the financial statements for the changes in deferred tax liabilities or assets between years. Advertising Costs The Company expenses all advertising costs as incurred. The amounts for the nine months ended September 30, 2015 and 2014 were $0 and $90, respectively. Income (Loss) Per Common Share Basic net income (loss) per share includes no dilution and is computed by dividing net income (loss) available to common stockholders by the weighted average number of common stock outstanding for the period. Diluted earnings per share is computed by dividing net income by the weighted average number of shares outstanding and, when diluted, potential shares from options and warrants to purchase common stock using the treasury stock method. Cashless Exercise of Warrants/Options The Company has issued warrants to purchase common stock where the holder is entitled to exercise the warrant via a cashless exercise, when the exercise price is less than the fair value of the common stock. The Company accounts for the issuance of common stock on the cashless exercise of warrants on a net basis. Stock-Based Compensation The Company estimates the fair value of share-based payment awards made to employees, directors and related parties, including stock options, restricted stock, employee stock purchases related to employee stock purchase plans and warrants, on the date of grant using an option-pricing model. The value of the portion of the award that is ultimately expected to vest is recognized as an expense ratably over the requisite service periods. We estimate the fair value of each share-based award using the Black-Scholes option pricing model. The Black-Scholes model is highly complex and dependent on key estimates by management. The estimates with the greatest degree of subjective judgment are the estimated lives of the stock-based awards and the estimated volatility of the Company’s stock price. The Company recognized pre-tax compensation expense related to stock compensation awards of $5,047,580 and $1,152,451 for the nine months ended September 30, 2015 and 2014, respectively. New Accounting Pronouncements Accounting for Share-Based Payments When the Terms of an Award Provide That a Performance Target Could Be Achieved after the Requisite Service Period In June 2014, the FASB issued an accounting standard which provides new guidance that requires share-based compensation to meet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Elimination of Certain Financial Reporting Requirements, Including an Amendment to Variable Interest Entities In June 2014, the FASB issued guidance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 Disclosures of Uncertainties about an Entity’s Ability to Continue as a Going Concern In August 2014, the FASB issued an accounting standard that requires management to assess an entity’s ability to continue as a going concern by incorporating and expanding upon certain principles that are currently in U.S. auditing standards. Specifically, the standard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standard in this Update is effective for the annual period ending after December 15, 2016, and for annual periods and interim periods thereafter. Early application is permitted. The adoption of ASU 2014-15 is not expected to have a material impact on our financial position or results of operations. Determining Whether the Host Contract in a Hybrid Financial Instrument Issued in the Form of a Share Is More Akin to Debt or to Equity In November 2014, the FASB issued new guidance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The adoption of ASU 2014-16 is not expected to have a material impact on our financial position or results of operations. Pushdown Accounting In November 2014, the FASB issued guidance to provide an acquired entity with an option to apply pushdown accounting in its separate financial statements upon occurrence of an event in which an acquirer obtains control of the acquired entity.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mendments in this Update are effective on November 18, 2014. The adoption of ASU 2014-17 is not expected to have a material impact on our financial position or results of operations.</t>
  </si>
  <si>
    <t>INVENTORY</t>
  </si>
  <si>
    <t>INVENTORY [Abstract]</t>
  </si>
  <si>
    <t xml:space="preserve">NOTE 4 – INVENTORY At September 30, 2015 and December 31, 2014, inventory consists of the following: 9/30/2015 12/31/2014 Raw materials $ 26,666 $ 20,931 Packaging 8,755 5,023 Work-in-process - 1,777 Finished goods 367,545 681,298 $ 402,966 $ 709,029 </t>
  </si>
  <si>
    <t>PROPERTY AND EQUIPMENT, NET</t>
  </si>
  <si>
    <t>PROPERTY AND EQUIPMENT, NET [Abstract]</t>
  </si>
  <si>
    <t>NOTE 5 – PROPERTY AND EQUIPMENT, NET At September 30, 2015 and December 31, 2014, property and equipment, net consists of the following: 9/30/2015 12/31/2014 Production, engineering and other equipment $ - $ 6,422,110 Leasehold improvements - 2,904,188 Office equipment and furniture - 603,182 Computer equipment and related software - 140,238 Capital lease asset 514,707 - $ 514,707 $ 10,069,718 Accumulated depreciation $ (21,446 ) $ (8,861,743 ) Property and equipment, net $ 493,261 $ 1,207,975 Depreciation expense was $154,250 and $495,468 for the nine months ended September 30, 2015 and 2014, respectively. On July 17, 2015, the Company completed a sale and leaseback transaction with Fordham Capital. In the transaction the Company sold all of its production equipment, furniture and fixtures for $500,000. From the proceeds of the sale, the company repaid outstanding borrowings of $200,000 due to Fordham Capital plus accrued interest of $3,112, franchise taxes of $96,542 and a security deposit of $15,800 related to the equipment lease. The Company recognized a loss of 574,331. During the nine months ended September 30, 2014, the Company did not sell any equipment.</t>
  </si>
  <si>
    <t>NOTE RECEIVABLE</t>
  </si>
  <si>
    <t>NOTE RECEIVABLE [Abstract]</t>
  </si>
  <si>
    <t>NOTE 6 – NOTE RECEIVABLE On October 17, 2011, the Company entered into a Custom Processing Agreement (the “Agreement”) with AVEKA Nutra Processing, LLC (“ANP”), part of the AVEKA Group, in order to provide the Company with a partner for future manufacturing initiatives. The Agreement provided that ANP perform certain services related to the Company’s dietary fiber product, including manufacturing, processing, packaging and storage/warehousing for an initial term of three years. The Agreement automatically renewed at the end of the initial term for an additional two year term unless either party provided written notice to the other within the specified time frame. Production pursuant to the Agreement began in November 2012 and provided for minimum production volumes of 40,000 pounds per month and average volumes of 100,000 pounds per month, with the ability to increase future production volume to potentially as much as 1,000,000 pounds per month. In addition, the Company agreed to make available to ANP a $500,000 line of credit (which includes $10,000 that the Company loaned ANP to assist it with the purchase of its Waukon, Iowa facility) at an interest rate of 5.5%. The line of credit was only permitted to be used by ANP for operating costs which excludes capital expenditures of equipment in excess of $5,000. ANP was not entitled to draw down on the line of credit more than $75,000 in any given thirty day period. The loan was to be paid back to the Company in the form of discounts on production pricing commencing either two years after the first draw by ANP on the line of credit (other than the $10,000 the Company loaned ANP to assist it with the purchase of its Waukon, Iowa facility) or the first month after the Company has ordered 80,000 pounds of product for three consecutive months, whichever shall occur first. All of ANP’s obligations under the line of credit, as well as the Agreement, were specifically guaranteed by its parent company, AVEKA Inc. On March 28, 2014 the Company entered into an amendment to the custom processing agreement with ANP relating to the repayment of the line of credit advances made by the Company plus interest. Commencing on April 1, 2014, ANP agreed to begin paying the Company $5,000 per month to be applied to the advances made and accrued interest. On January 1, 2015 the Company and ANP entered into a new Custom Processing Agreement (the “New CPA”) replacing the Agreement from October 17, 2011. The term of the New CPA is one year. The New CPA automatically renews at the end of the initial term for an additional two year term unless either party provides written notice to the other within the specified time frame. The New CPA provides that the Company and ANP mutually agree to release each other from the original Agreement. Also agreed to was the Company absolution to ANP of any responsibility to pay the balance of line of credit in the amount of $459,608 and accrued interest of $59,398. ANP further agreed to release the Company from any responsibility to pay $359,713 owed to ANP relating to the original Agreement. The Company further agrees to remove from ANP’s premises any BioFiber Gum product and all remaining product and raw materials. As a result of the New CPA the Company recognized a settlement loss of $159,293 as of December 31, 2014. The New CPA further stipulates that ANP will provide custom product processing services in the future on an order-by-order basis provided ANP has the available capacity to produce the Company’s products. The Company agreed to give ANP purchase orders for a minimum of 40,000 pounds of product per order. On September 2, 2015 ANP notified the Company that the New CPA will not be renewed. The Company is in negotiations with another manufacturer and has increased its capacity at the Mundelein facility. The Company does not believe that the termination of the New CPA will have an adverse effect.</t>
  </si>
  <si>
    <t>ACCRUED EXPENSES AND OTHER</t>
  </si>
  <si>
    <t>ACCRUED EXPENSES AND OTHER [Abstract]</t>
  </si>
  <si>
    <t xml:space="preserve">NOTE 7 – ACCRUED EXPENSES AND OTHER At September 30, 2015 and December 31, 2014 accrued expenses consist of the following: 9/30/2015 12/31/2014 Accrued payroll and taxes $ 247,893 $ 151,741 Accrued settlements 102,000 102,000 Accrued interest 168,131 96,108 Accrued expenses and other 12,515 17,482 $ 530,539 $ 367,331 </t>
  </si>
  <si>
    <t>SHORT-TERM BORROWINGS</t>
  </si>
  <si>
    <t>SHORT-TERM BORROWINGS [Abstract]</t>
  </si>
  <si>
    <t>NOTE 8 – SHORT-TERM BORROWINGS On March 24, 2014, Fordham Capital Partners, LLC (“Fordham”) extended a $500,000 revolving loan (the “Equipment Loan”) to Z Trim Holdings, Inc. (the “Company”) evidenced by an Equipment Revolving Note (the “Note”) issued by the Company to Fordham. The Note requires monthly payments of principal of $10,417 plus interest, commencing on April 24, 2014 and continuing until February 24, 2015, followed by a final balloon payment of the entire unpaid principal balance of the Note and all accrued and unpaid interest on March 24, 2015. The interest on the Note is calculated at a fixed rate of 20% per annum. The Note may be prepaid in full at any time; provided that if the Company prepays the Note prior to September 24, 2014 (such six-month period, the “Guaranteed Interest Period”), it must pay a prepayment penalty equal to the amount by which (i) the aggregate interest that Fordham would have received on the Note during the Guaranteed Interest Period had there been no prepayment exceeds (ii) the aggregate interest paid by the Company prior to the date of prepayment. Pursuant to the Security Agreement, dated March 24, 2014, between the Company and Fordham (the “Security Agreement”), the Equipment Loan is secured by a first priority security interest in all of the Company’s equipment (as more specifically defined in the Security Agreement, the “Collateral”). The Security Agreement also contains customary restrictive covenants, including without limitation, covenants prohibiting the Company from (i) granting additional liens in the Collateral, (ii) selling, leasing or transferring the Collateral, (iii) entering into certain merger, consolidation or other reorganization transactions, and (iv) creating, incurring or assuming additional indebtedness, in each case subject to certain exceptions. The Security Agreement also contains customary events of default. If an event of default under the Security Agreement occurs and is continuing, Fordham may declare any outstanding obligations under the Credit Agreement immediately due and payable. After an event of default, interest on the Note would accrue at a rate of 25% per annum. Additionally, pursuant to the Factoring Agreement, dated March 24, 2014, between the Company and Fordham, Fordham may purchase any Accounts of the Company (the “Factoring Agreement”). To secure payment and performance of the Company’s liabilities and obligations to Fordham, including obligations under the Factoring Agreement, the Company granted Fordham a security interest in all of the Company’s (i) Accounts, (ii) Inventory, (iii) Chattel Paper, Deposit Accounts, Documents, Equipment, Financial Assets, Fixtures, General Intangibles, Instruments, Investment Property, Letter-of-Credit Rights, Securities, Software and Supporting Obligations, (iv) books and records of Seller which relate to Accounts, (v) all amounts owing to the Company under the Factoring Agreement, and (vi) Proceeds of the foregoing. The Factoring Agreement terminates at any time that the Equipment Loan is paid in full. On July 16, 2014, the Company and Fordham Capital Partners, LLC entered into an Amended and Restated Equipment Revolving Note (the “Amended Note”) in the amount of $582,842. The Amended Note requires monthly payments of principal of $12,143 plus interest, commencing on July 24, 2014 and continuing until February 24, 2015, followed by a final balloon payment of the entire unpaid principal balance of the Amended Note and all accrued and unpaid interest on March 24, 2015. The interest on the Amended Note is calculated at a fixed rate of 22% per annum. Also on July 16, 2014, the Company and Fordham Capital Partners, LLC entered into a First Amendment to Security Agreement pursuant to which the Amended Note is secured by a first priority security interest in all of the Company’s equipment under substantially the same terms and covenants as stated in the original Security Agreement indicated above. On July 25, 2014, the Company and Fordham Capital Partners, LLC entered into an Amended and Restated Equipment Revolving Note (the “Second Amended Note”) in the amount of $668,750. The Second Amended Note requires one monthly payment of principal of $12,143 plus interest, commencing on July 25, 2014 followed by successive monthly installments of principal of $13,679 plus interest and continuing until February 24, 2015, followed by a final balloon payment of the entire unpaid principal balance of the Second Amended Note and all accrued and unpaid interest on March 24, 2015. The interest on the Second Amended Note is calculated at a fixed rate of 22% per annum. Also on July 25, 2014, the Company and Fordham Capital Partners, LLC entered into a Second Amendment to Security Agreement pursuant to which the Second Amended Note is secured by a first priority security interest in all of the Company’s equipment under substantially the same terms and covenants as stated in the original and the First Security Agreement indicated above. On March 24, 2015 the Company made a final payment of principal and interest in the amount of $570,449 to Fordham Capital Partners in satisfaction of the Amended and Restated Equipment Revolving Note dated July 16, 2014. On May 28, 2015, the Company and Fordham Capital Partners, LLC entered into an Equipment Note in the amount of $50,000. The note requires payment in one installment of principal of $50,000 plus interest on June 30, 2015. The interest on the note is calculated at a fixed rate of 22% per annum. Pursuant to the Security Agreement, dated May 28, 2015, between the Company and Fordham (the “Security Agreement”), the Equipment Note is secured by a first priority security interest in all of the Company’s equipment (as more specifically defined in the Security Agreement, the “Collateral”). The Security Agreement also contains customary restrictive covenants, including without limitation, covenants prohibiting the Company from (i) granting additional liens in the Collateral, (ii) selling, leasing or transferring the Collateral, (iii) entering into certain merger, consolidation or other reorganization transactions, and (iv) creating, incurring or assuming additional indebtedness, in each case subject to certain exceptions. The Security Agreement also contains customary events of default. If an event of default under the Security Agreement occurs and is continuing, Fordham may declare any outstanding obligations under the Credit Agreement immediately due and payable. After an event of default, interest on the Note would accrue at a rate of 25% per annum. Additionally, pursuant to the Factoring Agreement, dated May 28, 2015, between the Company and Fordham, Fordham may purchase any Accounts of the Company (the “Factoring Agreement”). To secure payment and performance of the Company’s liabilities and obligations to Fordham, including obligations under the Factoring Agreement, the Company granted Fordham a security interest in all of the Company’s (i) Accounts, (ii) Inventory, (iii) Chattel Paper, Deposit Accounts, Documents, Equipment, Financial Assets, Fixtures, General Intangibles, Instruments, Investment Property, Letter-of-Credit Rights, Securities, Software and Supporting Obligations, (iv) books and records of Seller which relate to Accounts, (v) all amounts owing to the Company under the Factoring Agreement, and (vi) Proceeds of the foregoing. The Factoring Agreement terminates on June 30, 2015 or at any time that the Equipment Note is paid in full. On June 25, 2015, the Company and Fordham Capital Partners, LLC entered into an Amended and Restated Equipment Note (the “Second Amended Note”) in the amount of $150,000. The Second Amended Note requires (a) one monthly interest only payment on June 30, 2015 followed by (b) one installment payment of principal of $150,000 plus interest, with such payment due on the maturity date of July 31, 2015. The interest on the Second Amended Note is calculated at a fixed rate of 22% per annum. As of June 30, 2015, the Company did not make the requisite interest payment stipulated in the Second Amended Note. The amount of interest not paid was $1,222. Also on June 25, 2015, the Company and Fordham Capital Partners, LLC entered into an Amended and Restated Security Agreement in which the Second Amended Note is secured by a first priority security interest in all of the Company’s equipment under substantially the same terms and covenants as stated in the Security Agreement (dated May 28, 2015) above. Additionally, on June 25, 2015, the Company and Fordham entered into an Amendment to Factoring Agreement pursuant to which Fordham may purchase any Accounts of the Company under substantially the same terms and covenants as stated in the Factoring Agreement (dated May 28, 2015) above. The Factoring Agreement terminates on July 31, 2015 or at any time that the Equipment Note is paid in full. In connection with the Purchase Agreement, the Company’s Factoring Agreement with Fordham effective May 28, 2015, as amended by an amendment dated June 25, 2015, was further amended to grant to Fordham a security interest in all of the collateral under such agreement to secure the payment to Fordham of all rent payments and all other amounts owed by the Company to Fordham under the Equipment Lease Agreement. On July 17, 2015, the Company entered into an equipment purchase agreement (the “Purchase Agreement”) with Fordham Capital Partners, LLC (“Fordham”) pursuant to which the Company sold all of its right, title and interest in production equipment utilized by the Company to Fordham for a purchase price of $500,000. From the proceeds of the sale, the company repaid outstanding borrowings of $200,000 due to Fordham Capital plus accrued interest of $3,112, 2014 franchise taxes of $96,542 and a security deposit of $15,800 related to the equipment lease. Concurrently with entering into the Purchase Agreement, on July 17, 2015, the Company entered into an equipment lease agreement (the “Equipment Lease Agreement”) with Fordham pursuant to which the Company leased the production equipment from Fordham on terms that included the following: th The Company received cash proceeds of $172,911 from the Purchase Agreement after paying off the obligations described above. These proceeds were used for general corporate purposes. The Equipment Lease Agreement includes customary events of default, including non-payment by the Company of the monthly lease payments and the payment of penalties upon such late payments. The Company intends to use the net proceeds from the sale of the equipment for working capital purposes. On September 29, 2015, the Company issued a 14% nonconvertible senior unsecured note to an accredited investor in the principal amount of $250,000. The note matures in six months (March 26, 2016) and bears interest at 14% computed based on a 365-day year. Accrued interest is payable at maturity in cash.</t>
  </si>
  <si>
    <t>SHORT-TERM NONCONVERTIBLE NOTES PAYABLE TO RELATED PARTY</t>
  </si>
  <si>
    <t>SHORT-TERM NONCONVERTIBLE NOTES PAYABLE TO RELATED PARTY [Abstract]</t>
  </si>
  <si>
    <t>NOTE 9 – SHORT-TERM NONCONVERTIBLE NOTES PAYABLE TO RELATED PARTY On September 29, 2014, the Company issued a 14% nonconvertible subordinated secured note to Edward Smith, III in the principal amount of $85,000. The note matures in two months (November 29, 2014) and bears interest at 14% computed based on a 365-day year. Accrued interest is payable at maturity in cash. The note is secured by the assets of the Company, which security interest is subordinate to the security interest granted to Fordham in connection with the Equipment Loan and the Factoring Agreement. On October 23, 2014, the Company issued a 14% nonconvertible subordinated secured note to Edward Smith, III in the principal amount of $85,000. The note matures in two months (December 23, 2014) and bears interest at 14% computed based on a 365-day year. Accrued interest is payable at maturity in cash. The note is secured by the assets of the Company, which security interest is subordinate to the security interest granted to Fordham in connection with the Equipment Loan and the Factoring Agreement. On October 30, 2014, the Company issued a 14% nonconvertible subordinated secured note to Edward Smith, III in the principal amount of $70,000. The note matures in two months (December 30, 2014) and bears interest at 14% computed based on a 365-day year. Accrued interest is payable at maturity in cash. The note is secured by the assets of the Company, which security interest is subordinate to the security interest granted to Fordham in connection with the Equipment Loan and the Factoring Agreement. On December 3, 2014, the Company issued a 14% nonconvertible subordinated secured note to Edward Smith, III in the principal amount of $30,000. The note matures in two months (February 3, 2015) and bears interest at 14% computed based on a 365-day year. Accrued interest is payable at maturity in cash. The note is secured by the assets of the Company, which security interest is subordinate to the security interest granted to Fordham in connection with the Equipment Loan and the Factoring Agreement. On December 19, 2014, the Company executed an amendment to the 14% nonconvertible subordinated secured notes (dated September 29, 2014, October 23, 2014, October 30, 2014 and December 3, 2014, respectively) whereby the maturity date for each note was extended to April 15, 2015. On April 15, 2015, the Company executed an amendment number 2 to the 14% nonconvertible subordinated secured notes (dated September 29, 2014, October 23, 2014, October 30, 2014 and December 3, 2014, respectively) whereby the maturity date for each note was extended from April 15, 2015 to May 29, 2015. On May 29, 2015, the Company executed an amendment number 3 to the 14% nonconvertible subordinated secured notes (dated September 29, 2014, October 23, 2014, October 30, 2014 and December 3, 2014, respectively) whereby the maturity date for each note was extended from May 29, 2015 to December 31, 2015. On June 12, 2015, the Company issued a 14% nonconvertible subordinated secured note to Edward Smith, III in the principal amount of $12,000. The note matures on December 31, 2015 and bears interest at 14% computed based on a 365-day year. Accrued interest is payable at maturity in cash. The note is secured by the assets of the Company, which security interest is subordinate to the security interest granted to Fordham in connection with the Equipment Loan and the Factoring Agreement. On August 13, 2015, the Company issued a 14% nonconvertible subordinated secured note to Edward Smith, III in the principal amount of $25,000. The note matures on December 31, 2015 and bears interest at 14% computed based on a 365-day year. Accrued interest is payable at maturity in cash. The note is secured by the assets of the Company, which security interest is subordinate to the security interest granted to Fordham in connection with the Equipment Loan and the Factoring Agreement. On August 21, 2015, the Company issued a 14% nonconvertible subordinated secured note to Edward Smith, III in the principal amount of $150,000. The note matures on December 31, 2015 and bears interest at 14% computed based on a 365-day year. Accrued interest is payable at maturity in cash. The note is secured by the assets of the Company, which security interest is subordinate to the security interest granted to Fordham in connection with the Equipment Loan and the Factoring Agreement. The outstanding amount of nonconvertible notes payable to a related party was $457,000 and $270,000 at September 30, 2015 and December 31, 2014 respectfully. The amount of accrued and unpaid interest was $38,549 and $7,268 as of the same dates.</t>
  </si>
  <si>
    <t>CONVERTIBLE NOTES PAYABLE TO RELATED PARTIES</t>
  </si>
  <si>
    <t>CONVERTIBLE NOTES PAYABLE TO RELATED PARTIES [Abstract]</t>
  </si>
  <si>
    <t>NOTE 10 – CONVERTIBLE NOTES PAYABLE TO RELATED PARTIES On February 11, 2014, the Company entered into an agreement with Edward Smith, III, a Director and Shareholder of the Company, pursuant to which Mr. Smith agreed to lend the Company $200,000 in a convertible senior secured note. The note matures in two years (February 11, 2016) and bears interest at 12.5% computed based on a 365-day year. Accrued interest is payable either at maturity or quarterly at the option of Mr. Smith in shares of the Company’s common stock. At any time on or after the date that is 90 days after the date of issuance of the note, Mr. Smith may elect to convert the aggregate principal balance and accrued interest into shares of common stock of the Company. The conversion price under the note is $2.25, subject to adjustment as provided in the note. If on the maturity date of the note, the thirty day trailing average closing price of the Company’s common stock (the “Trailing Average Price”) is below $2.25, the Conversion Price on the maturity date will be reduced to the Trailing Average Price, but to not less than $1.25. The Conversion Price was greater than the closing stock price on the agreement date; therefore no beneficial conversion feature was recorded on this note. The note is secured by the assets of the Company, which security interest is expressly subordinate to the interest of Fordham Capital Partners LLC described below, pursuant to an intercreditor agreement between Mr. Smith and Fordham dated March 18, 2014. On April 25, 2014, the Company entered into an agreement with Edward Smith, III, a Director and Shareholder of the Company, pursuant to which Mr. Smith agreed to lend the Company $300,000 in a convertible subordinated secured note. The note matures in two years (April 25, 2016) and bears interest at 14% computed based on a 365-day year. Accrued interest is payable at maturity in shares of the Company’s common stock. At any time on or after the date that is 90 days after the date of issuance of the note, Mr. Smith may elect to convert the aggregate principal balance and accrued interest into shares of common stock of the Company. The conversion price under the note is $1.00. The note is secured by the assets of the Company, which security interest is subordinate to the security interest granted to Fordham in connection with the Equipment Loan and the Factoring Agreement On April 30, 2014, the Company issued a 14% convertible subordinated secured note to each of Morris Garfinkle, Mark Hershhorn, Brian Israel and Edward Smith, III, Directors of the Company at such time, in the principal amount of $19,000, for director fees due and payable to them (the “Director Notes”). Each Director Note matures in two years (April 30, 2016) and bears interest at 14% computed on a 365-day year. Accrued interest is payable at maturity in shares of the Company’s common stock. At any time on or after the date that is 90 days after the date of issuance of the Director Note, the director may elect to convert the aggregate principal balance and accrued interest into shares of common stock of the Company. The conversion price under each Director Note is $1.00. Each Director Note is secured by the assets of the Company, which security interest is subordinate to the security interest granted to Fordham in connection with the Equipment Loan and the Factoring Agreement On May 12, 2014, the Company issued 14% convertible subordinated secured notes to both Morris Garfinkle and CKS Warehouse, an entity owned by Mark Hershhorn, in the principal amount of $75,000 each. Both notes mature in two years (May 12, 2016) and bear interest at 14% computed on a 365-day year. Accrued interest is payable at maturity in shares of the Company’s common stock. At any time on or after the date that is 90 days after the date of issuance of each note, Mr. Garfinkle and CKS Warehouse may elect to convert the aggregate principal balance and accrued interest into shares of common stock of the Company. The conversion price under each note is $1.00. Each note is secured by the assets of the Company, which security interest is subordinate to the security interest granted to Fordham in connection with the Equipment Loan and the Factoring Agreement. On July 15, 2014, the Company entered into On August 6, 2014, the Company issued a 14% convertible subordinated secured note to Edward Smith, III in the principal amount of $264,000. The note matures in two years (August 6, 2016) and bears interest at 14% computed on a 365-day year. Under this note Mr. Smith has provided $200,000 of cash as of August 6, 2014 and the parties agreed to include the unsecured funds in the amount of $64,000 provided by Mr. Smith on July 15, 2014 and include those amounts as part of this subordinated secured transaction. The loan agreement executed by the parties on July 15, 2014 was null and void after issuance of the note. Accrued interest is payable at maturity in shares of the Company’s common stock. At any time on or after the date that is 90 days after the date of issuance of the note, Mr. Smith may elect to convert the aggregate principal balance and accrued interest into shares of common stock of the Company. The conversion price under this note is $1.00. The conversion price was greater than the closing stock price on the agreement date; therefore, no beneficial conversion feature was recorded on this note. The note is secured by the assets of the Company, which security interest is subordinate to the security interest granted to Fordham in connection with the Equipment Loan and the Factoring Agreement. In connection with the private placement offering that was consummated in January 2015, the members of the Company’s Board of Directors agreed to receive an aggregate of 96,590 Units (representing one (1) Unit for every $4.00 of debt exchanged), this includes 1,103,880 shares of preferred stock, 826,806 Initial Warrants and 351,586 Additional Warrants in exchange for previously issued convertible notes (including principal and accrued and unpaid interest) (the “Notes”) held by the directors or affiliated entities as follows: (i) 71,211 Units, 609,566 Initial Warrants and 259,208 Additional Warrants were issued to Edward Smith, III, the Company’s Chief Executive Officer, in exchange for an aggregate of $284,844 of notes, (ii) 10,084 Units, 86,317 Initial Warrants and 36,705 Additional Warrants were issued to Morris Garfinkle in exchange for $40,335 of notes; (iii) 5,211 Units, 44,606 Initial Warrants and 18,968 Additional Warrants were issued to each of Mark Hershhorn and Brian Israel in exchange for an aggregate of $20,844 of notes, respectively; and (v) 4,873 Units, 41,712 Initial Warrants and 17,737 Additional Warrants were issued to CKS Warehouse, an entity in which Mr. Hershhorn owns a controlling interest, in exchange for an aggregate of $19,491of principal and interest on notes. The fair value of the preferred stock issued with the units above was calculated using multinomial lattice models that valued the preferred stock based on a probability weighted discounted cash flow model. The assumptions used to determine the fair value included the holder of the preferred stock would convert the preferred stock once the stock price exceeded the exercise price, the historical annual volatility of the Company’s stock price was 119% and the weighted cost of capital for the Company was 16.93%. As a result of the conversion of convertible debt into units, the Company recorded a loss on debt conversion of $351,314. The outstanding amount of short-term convertible notes payable to related parties was $624,866 at September 30, 2015. The amount of accrued and unpaid interest was $108,096 as of the same date. These notes were classified as long-term convertible notes payable to related parties on the December 31, 2014 balance sheet.</t>
  </si>
  <si>
    <t>LIQUIDATED DAMAGES</t>
  </si>
  <si>
    <t>LIQUIDATED DAMAGES [Abstract]</t>
  </si>
  <si>
    <t>NOTE 11 – LIQUIDATED DAMAGES In connection with certain private placements of the Company’s securities (the “Registrable Securities”) effected in 2008, the Company entered into registration rights agreements (the “RRA”) that required the Company to file a registration statement covering the Registrable Securities with the Securities and Exchange Commission no later than thirty days after the final closing as contemplated in the Private Placement Memorandum for the 2008 offering (the “Filing Deadline”), which the Company did not meet. Under the terms of the RRA, as partial compensation, the Company required to make pro rata payments to each Investor in an amount equal to 1.5% of the aggregate amount invested by such Investor for each 30-day period or pro rata for any portion thereof following the Filing Deadline for which no registration statement was filed. The Company obtained a release and waiver of the amounts due from almost all of the 2008 investors. Under the terms of the RRA, the Company potentially owes, and have recognized as liquidated damages, $36,178 relating to holders from whom we did not receive waivers.</t>
  </si>
  <si>
    <t>DERIVATIVE LIABILITIES</t>
  </si>
  <si>
    <t>DERIVATIVE LIABILITIES [Abstract]</t>
  </si>
  <si>
    <t xml:space="preserve">NOTE 12 – DERIVATIVE LIABILITIES Certain of the Company’s convertible preferred stock and warrants have reset provisions to the exercise price if the Company issues equity or other derivatives at a price less than the exercise price set forth in such convertible preferred stock and warrants. This ratchet provision results in a derivative liability in our financial statements. The Company’s derivative liabilities increased to $832,969 at September 30, 2015 from $20,166 at December 31, 2014. The expense recognized during the first nine months ended September 30, 2015 was $1,355,747 as compared to the gain recognized of $71,125 for the nine months ended September 30, 2014. The following tabular presentation reflects the components of derivative financial instruments on the Company’s balance sheet at September 30, 2015 and December 31, 2014: 9/30/2015 12/31/2014 Common stock warrants $ 129,923 $ 20,166 Embedded conversion features for convertible debt or preferred shares 703,046 - Total $ 832,969 $ 20,166 Beginning balance $ 20,166 $ 95,049 Change in derivative liabilities due to settlements (542,944 ) - Change in derivative liabilities valuation 1,355,747 (74,883 ) Ending balance $ 832,969 $ 20,166 </t>
  </si>
  <si>
    <t>COMMON STOCK</t>
  </si>
  <si>
    <t>COMMON STOCK [Abstract]</t>
  </si>
  <si>
    <t>NOTE 13 – COMMON STOCK Common Stock Issued to Directors On February 24, 2015 the Company issued 576,924 shares of common stock to its three non-executive directors at such time (192,308 shares each) Brian Israel, Morris Garfinkle and Dan Jeffery. The Company recognized a total expense of $150,000 related to these issuances. These shares were valued based on the closing price on the grant date. On January 2, 2014 the Company issued 285,716 shares of common stock to its four non-executive directors (71,429 shares each) Mark Hershhorn, Brian Israel, Morris Garfinkle and Edward Smith, III. The Company recognized a total expense of $160,001 related to these issuances. These shares were valued based on the closing price on the grant date. Common Stock Issued on the Exercise of Stock Warrants and/or Options for Cash During the nine month periods ended September 30, 2015 and 2014, respectively, there were no warrants or options exercised for cash. Common Stock Issued on the Cashless Exercise of Warrants and/or Stock Options During the nine months ended September 30, 2015 and 2014, respectively, the Company did not issue any shares of common stock on the cashless exercise of options. On April 29, 2015, the Company sent a proposal to all warrant holders (as of September 30, 2014) to participate in a warrant exchange program whereby each warrant holder will be able to 1) exchange their warrants for common stock, on a cashless basis, at a reduced exercise price of $0.00005 per share, 2) if applicable, receive the right to 17.5% more warrants and a two year extension on all of their warrants in return for waiving their anti-dilution rights on a one-time basis for the exchange, or 3) elect to take advantage of (1) and (2) by (i) exchanging a portion of their Warrants that they so designate for shares of Common Stock in accordance with the applicable terms in (1) and (ii) the remainder of the Warrant not exchanged will be retained and amended pursuant to the applicable provisions of (2). As of April 29, 2015 there were 55,334,490 warrants outstanding that were eligible to participate in the proposal inclusive of 38,888,147 warrants associated with anti-dilution provisions resulting from the January 8, 2015 private placement. As of September 30, 2015, the results of this exchange were warrant holders elected to receive 52,110,896 shares of Common Stock under alternative (1), 318,750 additional warrants were issued under alternative (2) and a combination of 974,826 shares of Common Stock and 73,125 warrants were issued from elections made under alternative (3). The Company recorded a loss on exchange of warrants of $12,959,654 for the nine months ended September 30, 2015 During the nine months ended September 30, 2014, the Company did not issue any common stock on the cashless exercise of warrants. Common Stock Issued for Services On March 1, 2015, the Company entered into a Business Development Agreement with Steeltown Consulting Group, LLC, pursuant to which Steeltown will assist in evaluating various business and financial matters. The Company issued 400,000 restricted shares of common stock as consideration for the services being rendered in this agreement. The common stock was valued at $104,000 based on the closing prices of the stock on the date the agreement was executed. This agreement is scheduled to terminate on March 1, 2016. There were no shares issued for services during the nine months ended September 30, 2014.</t>
  </si>
  <si>
    <t>PREFERRED STOCK</t>
  </si>
  <si>
    <t>PREFERRED STOCK [Abstract]</t>
  </si>
  <si>
    <t>NOTE 14 – PREFERRED STOCK Preferred Stock Issued to Investors Between December 29 and 31, 2014, the Company received cash deposits from several accredited investors in the amount of $1,010,000 towards the purchase of equity securities being offered by the Company. In connection with the private placement offering that was consummated in January 2015, the members of the Company’s Board of Directors agreed to receive an aggregate of 96,590 Units (representing one (1) Unit for every $4.00 of debt exchanged), 826,806 Initial Warrants and 351,586 Additional Warrants in exchange for previously issued convertible notes (including principal and accrued and unpaid interest) (the “Notes”) held by the directors or affiliated entities as follows: (i) 71,211 Units, 609,566 Initial Warrants and 259,208 Additional Warrants were issued to Edward Smith, III, the Company’s Chief Executive Officer, in exchange for an aggregate of $284,844 of notes, (ii) 10,084 Units, 86,317 Initial Warrants and 36,705 Additional Warrants were issued to Morris Garfinkle in exchange for $40,335 of notes; (iii) 5,211 Units, 44,606 Initial Warrants and 18,968 Additional Warrants were issued to each of Mark Hershhorn and Brian Israel in exchange for an aggregate of $20,844 of notes, respectively; and (v) 4,873 Units, 41,712 Initial Warrants and 17,737 Additional Warrants were issued to CKS Warehouse, an entity in which Mr. Hershhorn owns a controlling interest, in exchange for an aggregate of $19,491 of principal and interest on notes. On February 9, 2015, the Company closed a second round of its private placement offering with four (4) accredited investors in which it raised gross proceeds of $500,000 and sold 125,000 units, with each unit consisting of (i) one (1) share of 12.5% Redeemable Convertible Preferred Stock (the “Preferred Shares”) and (ii) one (1) warrant (the “Initial Warrant”), to acquire 8.56 shares of the Company’s common stock, par value, $0.00005 per share (“common stock”), at an exercise price of $0.64 per share all pursuant to separate Securities Purchase Agreements entered into with each investor (the “Securities Purchase Agreements”). In addition, the Company issued to each of the investors in the first and second rounds of financing an additional warrant for each Unit acquired (the “Additional Warrant” and together with the Initial Warrant, the “Warrants”) to acquire 3.64 shares of the Company’s common stock at an exercise price of $0.64 per share. The Initial Warrants issued in the second closing are exercisable for 1,070,000 shares of the Company’s common stock and the Additional Warrants issued in the second closing are exercisable for an aggregate of 455,000 shares of the Company’s common stock. The sale was part of a private placement offering (the “Offering”) in which the Company offered for sale a maximum of 5,000,000 units (gross proceeds of $20,000,000). Prior to the second closing, the Company raised gross proceeds of $1,040,000 in the initial closing of the Offering and sold 260,000 Units (260,000 Preferred Shares, Initial Warrants to acquire 2,225,600 shares of common stock and Additional Warrants to acquire 946,400 shares of common stock. The Warrants expire on the fifth anniversary of their issuance, may be exercised on a cashless basis, are subject to full ratchet price anti-dilution protection and entitled to registration rights as set forth below. The Preferred Shares are nonvoting, accrue dividends at the rate per annum equal to 12.5% of the sum of (i) the Stated Value (which initially is $4.00) until the Maturity Date as defined in the Statement of Resolution Establishing Preferred Shares and (ii) the amount of accrued and unpaid dividends payable, are convertible into shares of common stock at the option of the holder as described in the Statement of Resolution Establishing Preferred Shares, have anti-dilution protection, registration rights, may be redeemed under certain circumstances, liquidation preference, protective provisions and board rights under certain circumstances. As a result, 125,000 shares of Preferred Stock were issued. On March 18, 2015, the Company received $75,000 from an accredited investor towards the purchase of 18,750 units in a private placement offering. E On June 1, 2015, the Company received $25,000 from an accredited investor towards the purchase of 6,250 units in a private placement offering. E On August 26, 2015, the Company received $250,000 from accredited investors towards the purchase of 62,500 units in a private placement offering. Each unit consists of (i) one (1) share of 12.5% Convertible Preferred Stock and (ii) one (1) warrant, to acquire 8.56 shares of the Company’s common stock, par value, $0.00005 per share, at an exercise price of $0.64 per share all pursuant to separate Securities Purchase Agreements entered into with the investor. Preferred Stock Issued to Vendors On May 12, 2015, the Company agreed to issue 12,500 shares of 12.5% Convertible Preferred Stock and 107,000 warrants to acquire the Company’s Common Stock at an exercise price of $0.64 per share in satisfaction of outstanding accounts payable due to a vendor. The outstanding balance due to this vendor was $60,885. The Company recognized a loss of $13,990 as a result of the payable conversion. On May 1, 2015, the Company and its landlord executed an amendment to the current lease extending the lease until October 14, 2015. The parties agreed and the Company delivered to the landlord 8,010 shares of its 12.5% Convertible Preferred Stock and agreed to issue 68,566 warrants to acquire the Company’s Common Stock at an exercise price of $0.64 per share. The Company recorded additional rent expense of $48,060. There were no shares of 12.5% Convertible Preferred Stock outstanding during the nine months ended September 30, 2014. Dividends Accrued As of September 30, 2015, the Company had accrued dividends of $194,302. There were no accrued dividends as of December 31, 2014.</t>
  </si>
  <si>
    <t>STOCK OPTION PLAN AND WARRANTS</t>
  </si>
  <si>
    <t>STOCK OPTION PLAN AND WARRANTS [Abstract]</t>
  </si>
  <si>
    <t xml:space="preserve">NOTE 15 – STOCK OPTION PLAN AND WARRANTS STOCK OPTION PLAN The Company’s Incentive Compensation Plan (the “Plan”) provides for the issuance of qualified options to all employees and non-qualified options to directors, consultants and other service providers. A summary of the status of stock options outstanding under the Plan as of September 30, 2015 and December 31, 2014 is as follows: 9/30/2015 12/31/2014 Number of Options Weighted Average Exercise Price Number of Options Weighted Average Exercise Price Outstanding at beginning of year 11,033,675 $ 1.05 9,583,762 $ 1.16 Granted 6,299,600 $ 0.29 2,372,800 $ 0.58 Exercised - $ - - $ - Expired and Cancelled (3,295,240 ) $ 1.17 (922,887 ) $ 0.99 14,038,035 11,033,675 Outstanding, end of period 14,038,035 $ 0.69 11,033,675 $ 1.05 Exercisable at end of period 7,738,435 $ 0.88 11,033,675 $ 1.05 During the nine months ended September 30, 2015, the Company granted 6,299,600 options at a weighted average exercise price of $0.29 per share valued at $1,845,892. Stock-based compensation expense for both the three and nine months ended September 30, 2015 was $152,712 and $261,459 respectively. As of September 30, 2015, the unrecognized compensation cost related to all non-vested share-based compensation arrangements granted under the Plan was $388,385. Of this amount, $158,959 will be recognized in the fourth quarter of 2015. During the nine months ended September 30, 2014 the Company granted to employees 2,372,800 options valued at $1,375,238. Stock-based compensation expense for the three and nine months ended September 30, 2014 was $377,731 and $992,450, respectively. As of September 30, 2014, the unrecognized compensation cost related to all non-vested share-based compensation arrangements granted under the Plan was $3,366 and was recognized in the fourth quarter of 2014. During the nine months ended September 30, 2015 and 2014, there were no stock options exercised either for cash or on a cashless basis. The fair value of each stock option granted is estimated on the date of grant using the Black-Scholes option valuation model. This model uses the assumptions listed in the table below for stock options granted in 2015. Expected volatilities are based on the historical volatility of the Company’s stock. The risk-free rate for periods within the expected life of the options is based on the U.S. Treasury yield curve in effect at the time of grant. 9/30/2015 Weighted average fair value per option granted 0.1431 - .3606 Risk-free interest rate 1.00% - 1.54 % Expected dividend yield 0.00 % Expected lives 2.688 - 3.00 Expected volatility 86.22% - 120.51 % Warrants As of September 30, 2015, the Company has warrants outstanding to purchase 49,283,205 shares of the Company’s common stock, at prices ranging from $0.35 to $1.45 per share. These warrants expire at various dates through November 2020. The summary of the status of the warrants issued by the Company as of September 30, 2015 and December 31, 2014 are as follows: Z TRIM HOLDINGS, INC. SUMMARY OF WARRANTS 9/30/2015 12/31/2014 Number of Warrants Weighted Average Exercise Price Number of Warrants Weighted Average Exercise Price Outstanding at beginning of year 16,446,351 $ 1.45 16,688,265 $ 1.44 Granted 86,275,799 $ 0.42 - $ - Exercised (53,095,204 ) $ 0.66 - $ - Cashless Exercises - $ - - $ - Expired and Cancelled (218,571 ) $ 0.66 (241,914 ) $ 0.87 49,408,375 16,446,351 Outstanding, end of period 49,408,375 $ 0.50 16,446,351 $ 1.45 Exercisable at end of period 49,408,375 $ 0.50 16,446,351 $ 1.45 Effective January 1, 2015, the Company and its landlord executed an amendment to the current lease extending the lease until July 14, 2015. Commencing on May 1, 2015, the parties agreed to a monthly base rent of $10,681 plus property taxes. The Company also agreed to pay $71,125 in rental arrears on April 30, 2015 and another $71,125 in rental arrears on July 1, 2015. Also, the parties agreed that the Company will deliver to the landlord 20,025 shares of its 12.5% convertible preferred stock which shares are convertible to common stock at the landlord’s option at .088 per preferred share. Finally, the Company issued a five year warrant to the landlord to purchase 171,454 shares of common stock at $0.64 per share. On May 1, 2015, the Company executed an amendment to the current lease extending the lease until October 14, 2015. The parties agreed that the Company will deliver 8,010 shares of its 12.5% Convertible Preferred Stock. The Company also agreed to issue a five year warrant to purchase 68,566 shares of common stock at $0.64 per share. On January 8, 2015, in conjunction with the sale of units consisting of convertible preferred stock, Company, issued warrants (the “Initial Warrant”) to acquire 8.56 shares of the Company’s common stock, par value, $0.00005 per share (“common stock”), at an exercise price of $0.64 per share. In addition, the Company agreed to issue to each of the investors in the first round of financing an additional warrant to acquire (the “Additional Warrant” and together with the Initial Warrant, the “Warrants”) to acquire 3.64 shares of the Company’s common stock at an exercise price of $0.64 per share. The Additional Warrants issued are exercisable for an aggregate of 946,400 shares of the Company’s common stock. The Warrants expire on the fifth anniversary of their issuance, may be exercised on a cashless basis, are subject to full ratchet price anti-dilution protection and entitled to registration rights. Due to the anti-dilution provisions of some of the outstanding warrants before the January 8, 2015 transaction, the exercise price on 15,512,057 warrants has been reduced to $0.35 and the number of shares of common stock into which the warrants are now exercisable has been adjusted such that the warrants are now exercisable into 54,400,204 shares of common stock. In addition to the foregoing, the members of the Company’s then Board of Directors agreed to receive 1,103,880 shares of preferred stock, On February 9, 2015, the Company closed a second round of a private placement offering in which investors received the Initial Warrants to acquire 8.56 shares of the Company’s common stock, par value, $0.00005 per share (“common stock”), at an exercise price of $0.64 per share all pursuant to separate Securities Purchase Agreements entered into with each investor (the “Securities Purchase Agreements”). In addition, the Company issued to each of the investors in the first and second rounds of financing an additional warrant for each Unit acquired (the “Additional Warrant” and together with the Initial Warrant, the “Warrants”) to acquire 3.64 shares of the Company’s common stock at an exercise price of $0.64 per share. The Initial Warrants issued in the second closing are exercisable for 1,070,000 shares of the Company’s common stock and the Additional Warrants issued in the second closing are exercisable for an aggregate of 455,000 shares of the Company’s common stock. The sale was part of a private placement offering (the “Offering”) in which the Company offered for sale a maximum of 5,000,000 units (gross proceeds of $20,000,000). Prior to the second closing, the Company raised gross proceeds of $1,040,000 in the initial closing of the Offering issued Initial Warrants to acquire 2,225,600 shares of common stock and Additional Warrants to acquire 946,400 shares of common stock. The Warrants expire on the fifth anniversary of their issuance, may be exercised on a cashless basis, are subject to full ratchet price anti-dilution protection and entitled to registration rights. The fair values for the Company’s derivative liabilities related to the Warrants (5 year warrants at $1.00, $0.35, and $0.64, with a full reset feature) issued is $832,969. The derivative instruments were valued as of September 30, 2015 with the following assumptions: - The Holder would automatically exercise the warrants at a stock price above the exercise price (some warrants adjusted the exercise price to $1.00), with the target exercise price dropping as expiration approaches, - The projected annual volatility was based on the Company’s historical volatility between 124% and 126%, - An event of default would occurred 5% of the time, increasing to 0.10% per month, - Dilutive/Full Reset events projected to occur based on future projected capital needs (capital funds raised were projected in prior quarters of 2013 – future financings are projected going forward in September 2015) resulting in the weighted conversion price dropping from the initial conversion price (no reset events have occurred). Effective January 1, 2015 the Company entered into a consulting agreement with Jeffery Consulting Group, LLC pursuant to which Jeffery Consulting will provide assistance with operational improvements including manufacturing processes, strategic and tactical advice with respect to the Company’s sales and marketing initiatives, and provide customer introductions and strategic sales opportunities. In consideration of services rendered by Jeffrey Consulting, the Company issued a warrant to purchase 1,250,000 shares of common stock at $0.35 per share. The warrant vested 500,000 shares upon the mutual execution of this agreement, and 250,000 shares each at the three month, six month, and nine month anniversaries of this agreement. The fair value of the warrants issued is estimated on the date of grant using the Black-Scholes valuation model. The assumptions used in the model included the historical volatility of the Company’s stock of 84.52%, and the risk-free rate for periods within the expected life of the warrant based on the U.S. Treasury yield curve in effect of 1.07%. For the three months ended March 31, 2015 the Company recognized compensation expense of $128,880. The Company also agreed to accrue $5,000 per month which becomes payable to Jeffrey Consulting once the Company has raised $3 million in additional capital. On February 9, 2015, Edward Smith, III and Morris Garfinkle were issued warrants exercisable for 31,000,000 and 5,500,000 shares of common stock, respectively, in consideration of the services to be provided to the Company as Chief Executive Officer of the Company and Chairman of the Board, respectively. The exercise price of these warrants is $0.45 per share. The fair value of the warrants issued is estimated on the date of grant using the Black-Scholes valuation model. The assumptions used in the model included the historical volatility of the Company’s stock of 81.99%, and the risk-free rate for periods within the expected life of the warrant based on the U.S. Treasury yield curve in effect of 0.85%. For the six months ended June 30, 2015 the Company recognized compensation expense of $3,749,259. On April 29, 2015, the Company sent a proposal to all warrant holders (as of September 30, 2014) an offer to participate in a warrant exchange program whereby each warrant holder will be able to 1) exchange their warrants for common stock, on a cashless basis, at a reduced exercise price of $0.00005 per share, 2) if applicable, receive the right to 17.5% more warrants and a two year extension on all of their warrants in return for waiving their anti-dilution rights on a one-time basis for the exchange, or 3) elect to take advantage of (1) and (2) by (i) exchanging a portion of their Warrants that they so designate for shares of Common Stock in accordance with the applicable terms in (1) and (ii) the remainder of the Warrant not exchanged will be retained and amended pursuant to the applicable provisions of (2). As of April 29, 2015 there were 55,334,490 warrants outstanding that were eligible to participate in the proposal inclusive of 38,888,147 warrants associated with anti-dilution provisions resulting from the January 8, 2015 private placement. As of September 30, 2015, the results of this exchange were warrant holders elected to receive 52,110,896 shares of Common Stock under alternative (1). The Company recorded a loss on exchange of warrants in the amount of $12,959,654. Warrant holders elected to receive 318,750 additional warrants under alternative (2). Finally, warrant holders elected to receive a combination of 974,826 shares of Common Stock and 73,125 warrants under alternative (3). The Company recognized a warrant expense of $259,662. On May 14, 2015 the Company entered into a consulting agreement with E.B. Smith Jr. (father of the Company’s CEO and largest shareholder, Edward Smith, III) pursuant to which E.B. Smith Jr. will provide advice with respect to the Company’s marketing initiatives, provide customer introductions and investigating strategic transactions. In consideration of services rendered by E.B. Smith Jr., the Company issued warrants to purchase 750,000 shares of common stock at $0.35 per share. The warrants vested 450,000 shares upon the mutual execution of this agreement and then in 150,000 share increments at the three month and six month anniversaries of this agreement. On May 14, 2015 the Company entered into a consulting agreement with Terme Bancorp pursuant to which Terme Bancorp will provide advice with respect to the Company’s marketing initiatives, provide customer introductions and investigating strategic transactions. In consideration of services rendered by Terme Bancorp, the Company issued warrants to purchase 1,250,000 shares of common stock at $0.35 per share. The warrants vested 750,000 shares upon the mutual execution of this agreement and then in 250,000 share increments at the three month and six month anniversaries of this agreement. There were no warrants granted during the nine months ended September 30, 2014. Also during this period there were no warrants exercised either for cash or on a cashless basis. </t>
  </si>
  <si>
    <t>SETTLEMENT GAIN (LOSS)</t>
  </si>
  <si>
    <t>SETTLEMENT GAIN (LOSS) [Abstract]</t>
  </si>
  <si>
    <t>NOTE 16 – SETTLEMENT GAIN (LOSS) In December 2011, the Company was sued in Circuit Court of the 17th Judicial District, Winnebago County, Illinois, by LIBCO Industries, Inc., alleging the Company breached a construction contract and tortuously interfered with a business relationship, and is seeking damages in excess of $185,000. The case has subsequently been transferred to the 19th Judicial Circuit Court, Lake County, Illinois. Management believes that the allegations are frivolous and wholly without merit and will vigorously defend the claim. Related to this matter, Process Piping, LLC, a sub-contractor for LIBCO Industries, filed a mechanics lien on the property leased by the Company, claiming it was owed in excess of $95,000 by LIBCO Industries. As of December 31, 2011, the Company accrued as a settlement loss, the $62,500 paid to Process Piping, LLC on March 6, 2012 in exchange for a release of its lien as well as an assignment of all of its claims against LIBCO Industries. On January 31, 2013, the Circuit Court granted the Company’s motion for partial summary judgment on the tortious interference claim. In the fourth quarter of 2013, the parties settled all outstanding matters and the case has subsequently been dismissed. On January 21, 2014 as part of the settlement, the Company received $10,000 in cash and both parties provided releases of all respective claims.</t>
  </si>
  <si>
    <t>MAJOR CUSTOMERS AND CREDIT CONCENTRATION</t>
  </si>
  <si>
    <t>MAJOR CUSTOMERS AND CREDIT CONCENTRATION [Abstract]</t>
  </si>
  <si>
    <t xml:space="preserve">NOTE 17 – MAJOR CUSTOMERS AND CREDIT CONCENTRATION The Company’s customers are food manufacturers, school districts and distributors. There were two significant customers who accounted for 40% and 14% of total sales for the nine months ended September 30, 2015. Further, there was one customer that accounted for 83% of the total accounts receivable for the nine months ended September 30, 2015. The total accounts receivable at September 30, 2015 and December 31, 3014 were $196,453 and $ 46,188 respectively. This difference is primarily due to the timing of shipments to a significant customer. The Company maintains cash deposits with major banks, which from time to time may exceed federally insured limits. At September 30, 2015 and December 31, 2014, $0 and $777,713, respectively, were in excess of federally insured limits. The Company periodically assesses the financial condition of the institutions and believes that the risk of any loss is minimal. </t>
  </si>
  <si>
    <t>COMMITMENTS</t>
  </si>
  <si>
    <t>COMMITMENTS [Abstract]</t>
  </si>
  <si>
    <t xml:space="preserve">NOTE 18 – COMMITMENTS Building Lease The Company leases a combined manufacturing, research and development and office facility located in Mundelein, Illinois. The facility is approximately 44,000 square feet. On March 14, 2014, the Company extended the lease until May 2015 and the required monthly rental payments increased to $21,361, inclusive of property taxes. Insurance and maintenance are billed when due. If the Company wishes to remain at this facility beyond the lease expiration date, it will need to negotiate a new lease with the landlord, which cannot be assured. Effective January 1, 2015, the Company and its landlord executed an amendment to the current lease extending the lease until July 14, 2015. Commencing on May 1, 2015, the parties agreed to a monthly base rent of $10,681 plus property taxes. The Company also agreed to pay $71,125 in rental arrears on April 30, 2015 and another $71,125 in rental arrears on July 1, 2015. Finally, the parties agreed that the Company will deliver to the landlord 20,025 shares of its 12.5% Convertible Preferred Stock. As a result of the preferred stock issued, the Company recorded an expense of $48,060 for the three months ended June 30, 2015 with an offset to preferred stock and additional paid in capital. Also, the Company issued a five year warrant to the landlord to purchase 171,454 shares of common stock at $0.64 per share. On May 1, 2015, the Company and its landlord executed an amendment to the current lease extending the lease until October 14, 2015. The parties agreed that the Company will deliver to the landlord 8,010 shares of its 12.5% Convertible Preferred Stock. The Company recorded a Preferred stock payable and rent expense of $48,060 for the three months ended June 30, 2015. Also the Company agreed to issue a five year warrant to the landlord to purchase 68,566 shares of common stock at $0.64 per share. Finally, the Company upon execution of this amendment, agreed to make the $71,125 payment of rental arrears that was due on April 30, 2015. The Company recognizes escalating lease expense on a straight line basis in accordance with current accounting standards. For the nine months ended September 30, 2015 and 2014, the Company recognized rent expense of $308,756 and $202,599, respectively. The future minimum annual rental payments and sub-lease income for the years ended December 31 under the current lease terms are as follows: Year Ended Rentals 2015 $ 52,626 2016 - 2017 - 2018 - 2019 - $ 52,626 The current lease is set to expire on December 15, 2015. The Company is currently negotiating an extension of the current lease and is confident that an agreement will be reached prior to the expiration date. Equipment Sale and Leaseback On July 17, 2015, the Company entered into an equipment purchase agreement (the “Purchase Agreement”) with Fordham Capital Partners, LLC (“Fordham”) pursuant to which the Company sold all of its right, title and interest in production equipment utilized by the Company to Fordham for a purchase price of $500,000. Concurrently with entering into the Purchase Agreement, on July 17, 2015, the Company entered into an equipment lease agreement (the “Equipment Lease Agreement”) with Fordham pursuant to which the Company leased the production equipment from Fordham on terms that included the following: a lease term of 24 months, monthly lease payments by the Company of $15,800 and the option (at the election of the Company) to purchase the equipment on or after July 8, 2016 on the following terms: (i) if the purchase date is between 12-18 months $425,000; (ii) if the purchase date is between 19-23 months: $360,000; and (iii) if the purchase date is during the 24th month (but no later than July 8, 2017): $325,000. The Company is accounting for the transaction as a capital lease. The future minimum lease payments under the lease are as follows: Year Ended Lease Payments 2015 $ 79,000 2016 189,600 2017 110,600 2018 - 2019 - $ 379,200 </t>
  </si>
  <si>
    <t>PENDING LITIGATION/ CONTINGENT LIABILITY</t>
  </si>
  <si>
    <t>PENDING LITIGATION/ CONTINGENT LIABILITY [Abstract]</t>
  </si>
  <si>
    <t>NOTE 19 – PENDING LITIGATION/CONTINGENT LIABILITY On July 7, 2007, the Company and Greg Halpern, its former Chief Executive Officer in his individual capacity, were served with a complaint by Joseph Sanfilippo and James Cluck for violation of the Consumer Fraud Act and the plaintiffs are seeking damages in excess of $200,000. The trial court has issued a default order against the Company, and has denied the Company’s Motion to reconsider. Management believes that the trial court’s rulings were erroneous and that it has grounds for appeal, and that the underlying allegations are frivolous and wholly without merit and will vigorously defends the claim. The outcome of this matter is unknown as of the report date. However, the Company has accrued a liability in the amount of $102,000 in respect to this litigation. On or about December 12, 2011, the Company was sued in Circuit Court of the 17 th th</t>
  </si>
  <si>
    <t>RELATED PARTY TRANSACTIONS</t>
  </si>
  <si>
    <t>RELATED PARTY TRANSACTIONS [Abstract]</t>
  </si>
  <si>
    <t>NOTE 20 – RELATED PARTY TRANSACTIONS Effective January 1, 2015 the Company entered into a consulting agreement with Jeffery Consulting Group, LLC pursuant to which Jeffery Consulting will provide assistance with operational improvements including manufacturing processes, strategic and tactical advice with respect to the Company’s sales and marketing initiatives, and provide customer introductions and strategic sales opportunities. In consideration of services rendered by Jeffrey Consulting, the Company issued a warrant to purchase 1,250,000 shares of common stock at $0.35 per share. The warrant vested 500,000 shares upon the mutual execution of this agreement, and 250,000 shares each at the three month, six month, and nine month anniversaries of this agreement. The fair value of the warrants issued is estimated on the date of grant using the Black-Scholes valuation model. The assumptions used in the model included the historical volatility of the Company’s stock of 84.52%, and the risk-free rate for periods within the expected life of the warrant based on the U.S. Treasury yield curve in effect of 1.07%. For the three months ended March 31, 2015 the Company recognized compensation expense of $128,880. The Company also agreed to accrue $5,000 per month which becomes payable to Jeffrey Consulting once the Company has raised $3 million in additional capital. On January 8, 2015, the Company entered into agreements to sell an aggregate of 260,000 Units to eight (8) accredited investors at a price per unit of $4.00 for aggregate cash proceeds of $1,040,000 pursuant to separate purchase agreements entered into with each investor (the “Securities Purchase Agreements”). In addition, the Company agreed to issue to each of the investors in the first round of financing an Additional Warrant for each Unit acquired. The Additional Warrants issued in the initial closing of 260,000 Units are exercisable for an aggregate of 946,400 shares of the Company’s common stock. The Warrants expire on the fifth anniversary of their issuance, may be exercised on a cashless basis, are subject to full ratchet price anti-dilution protection and entitled to registration rights. In addition to the foregoing, the members of the Company’s Board of Directors agreed to receive an aggregate of 96,590 Units (representing one (1) Unit for every $4.00 of debt exchanged), this includes 1,103,880 shares of preferred stock On February 9, 2015, Edward Smith, III and Morris Garfinkle were issued warrants exercisable for 31,000,000 and 5,500,000 shares of common stock, respectively, in consideration of the services to be provided to the Company as Chief Executive Officer of the Company and Chairman of the Board, respectively. The exercise price of these warrants is $0.45 per share. The fair value of the warrants issued is estimated on the date of grant using the Black-Scholes valuation model. The assumptions used in the model included the historical volatility of the Company’s stock of 81.99%, and the risk-free rate for periods within the expected life of the warrant based on the U.S. Treasury yield curve in effect of 0.85%. For the six months ended June 30, 2015 the Company recognized compensation expense of $3,749,259. On February 24, 2015 the Company issued 576,924 shares of common stock to its then three non-executive directors (192,308 shares each) Brian Israel, Morris Garfinkle and Dan Jeffrey. The Company recognized a total expense of $150,000 related to these issuances. These shares were valued based on the closing price on the grant date. On June 12, 2015, the Company issued a 14% nonconvertible subordinated secured note to Edward Smith, III in the principal amount of $12,000. The note matures on December 31, 2015 and bears interest at 14% computed based on a 365-day year. Accrued interest is payable at maturity in cash. The note is secured by the assets of the Company, which security interest is subordinate to the security interest granted to Fordham in connection with the Equipment Loan and the Factoring Agreement. On August 13, 2015, the Company issued a 14% nonconvertible subordinated secured note to Edward Smith, III in the principal amount of $25,000. The note matures on December 31, 2015 and bears interest at 14% computed based on a 365-day year. Accrued interest is payable at maturity in cash. The note is secured by the assets of the Company, which security interest is subordinate to the security interest granted to Fordham in connection with the Equipment Loan and the Factoring Agreement. On August 21, 2015, the Company issued a 14% nonconvertible subordinated secured note to Edward Smith, III in the principal amount of $150,000. The note matures on December 31, 2015 and bears interest at 14% computed based on a 365-day year. Accrued interest is payable at maturity in cash. The note is secured by the assets of the Company, which security interest is subordinate to the security interest granted to Fordham in connection with the Equipment Loan and the Factoring Agreement. On January 2, 2014 the Company issued 285,716 shares of common stock to its then four non-executive directors (71,429 shares each) Mark Hershhorn, Brian Israel, Morris Garfinkle and Edward Smith III. The Company recognized a total expense of $160,001 related to these issuances. These shares were valued based on the closing price on the grant date. On February 11, 2014 the Company entered into an agreement with Edward Smith, III, a Director and Shareholder of the Company, pursuant to which Mr. Smith agreed to lend the Company $200,000 in a convertible senior secured note. The note matures in two years (February 11, 2016) and bears interest at 12.5% computed based on a 365-day year. Accrued interest is payable either at maturity or quarterly at the option of Mr. Smith in shares of the Company’s common stock. At any time on or after the date that is 90 days after the date of issuance of the note, Mr. Smith may elect to convert the aggregate principal balance and accrued interest into shares of common stock of the Company. The conversion price under the note is $2.25, subject to adjustment as provided in the note. If on the maturity date of the note, the thirty day trailing average closing price of the Company’s common stock (the “Trailing Average Price”) is below $2.25, the Conversion Price on the maturity date will be reduced to the Trailing Average Price, but to not less than $1.25. The note is secured by the assets of the Company, which security interest is expressly subordinate to the interest of Fordham Capital Partners LLC described below, pursuant to an intercreditor agreement between Mr. Smith and Fordham dated March 18, 2014.</t>
  </si>
  <si>
    <t>GUARANTEES</t>
  </si>
  <si>
    <t>GUARANTEES [Abstract]</t>
  </si>
  <si>
    <t>NOTE 21 – GUARANTEES The Company from time to time enters into certain types of contracts that contingently require the Company to indemnify parties against third party claims. These contracts primarily relate to: (i) divestiture agreements, under which the Company may provide customary indemnifications to purchasers of the Company’s businesses or assets; (ii) certain real estate leases, under which the Company may be required to indemnify property owners for environmental and other liabilities, and other claims arising from the Company’s use of the applicable premises; and (iii) certain agreements with the Company's officers, directors and employees, under which the Company may be required to indemnify such persons for liabilities arising out of their employment relationship. The terms of such obligations vary. Generally, a maximum obligation is not explicitly stated. Because the obligated amounts of these types of agreements often are not explicitly stated, the overall maximum amount of the obligations cannot be reasonably estimated. Historically, the Company has not been obligated to make significant payments for these obligations, and no liabilities have been recorded for these obligations on its balance sheet as of June 30, 2015. In general, the Company offers a one-year warranty for most of the products it sells. To date, the Company has not incurred any material costs associated with these warranties.</t>
  </si>
  <si>
    <t>SUBSEQUENT EVENTS</t>
  </si>
  <si>
    <t>SUBSEQUENT EVENTS [Abstract]</t>
  </si>
  <si>
    <t>NOTE 22 – SUBSEQUENT EVENTS On October 2, 2015, the Company issued a warrant to acquire 250,000 shares of the Company’s common stock, par value, $0.00005 per share, at an exercise price of $0.64 per share to an accredited investor. The Warrants expire on the fifth anniversary of their issuance, may be exercised on a cashless basis, are subject to full ratchet price anti-dilution protection and entitled to registration rights. On October 20, 2015, the Company received $200,000 from an accredited investor towards the purchase of 50,000 units in a private placement offering. Each unit consists of (i) one (1) share of 12.5% Convertible Preferred Stock and (ii) one (1) warrant, to acquire 8.56 shares of the Company’s common stock, par value, $0.00005 per share, at an exercise price of $0.64 per share all pursuant to separate Securities Purchase Agreements entered into with the investor. On November 4, 2015, the Company received $200,000 from an accredited investor towards the purchase of 50,000 units in a private placement offering. Each unit consists of (i) one (1) share of 12.5% Convertible Preferred Stock and (ii) one (1) warrant, to acquire 8.56 shares of the Company’s common stock, par value, $0.00005 per share, at an exercise price of $0.64 per share all pursuant to separate Securities Purchase Agreements entered into with the investor. On November 4, 2015, Steven J. Cohen provided the Company with notice of his resignation from the Company’s Board of Directors (the “Board”), effective immediately. Mr. Cohen’s resignation from the Board was not the result of any dispute or disagreement with the Company. Mr. Cohen has served on the Board since 2006. On November 16, 2015, Anthony Saguto resigned as Chief Financial Officer of the Company, effective immediately. To replace Mr. Saguto, Donald G. Wittmer was appointed as acting Chief Financial Officer of the Company, effective November 18, 2015. On November 18, 2015, the Company entered into a consulting agreement (the “Consulting Agreement”) with ACT Financial Services Inc. (“ACT Financial”), pursuant to which ACT Financial will provide to the Company finance, accounting and administrative functions, including acting chief financial officer (and principal financial officer) services to be provided by . The Company will pay an agreed upon weekly rate for such services and will reimburse ACT Financial for certain travel expenses. The Consulting Agreement will continue for six months and may be extended by mutual agreement of the parties.</t>
  </si>
  <si>
    <t>SUMMARY OF SIGNIFICANT ACCOUNTING POLICIES (Policies)</t>
  </si>
  <si>
    <t>Presentation of Interim Information</t>
  </si>
  <si>
    <t>Presentation of Interim Information The financial information at September 30, 2015 is unaudited, but includes all adjustments (consisting only of normal recurring adjustments) that the Company considers necessary for a fair presentation of the financial information set forth herein, in accordance with accounting principles generally accepted in the United States (“U.S. GAAP”) for interim financial information, and with the instructions to Form 10-Q. Accordingly, such information does not include all of the information and footnotes required by U.S. GAAP for annual financial statements. For further information, refer to the financial statements and footnotes thereto included in the Company’s Report on Form 10-K for the year ended December 31, 2014. The results for the nine months ended September 30, 2015 may not be indicative of results for the year ending December 31, 2015 or any future periods.</t>
  </si>
  <si>
    <t>Use of Estimates</t>
  </si>
  <si>
    <t>Use of Estimates The preparation of the accompanying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The Company generally recognizes product revenue when persuasive evidence of an arrangement exists, delivery has occurred, the fee is fixed or determinable, and collectability is probable. In instances where the final acceptance of the product is specified by the customer, revenue is deferred until all acceptance criteria have been met. No provisions were established for estimated product returns and allowances based on the Company’s historical experience.</t>
  </si>
  <si>
    <t>Allowance for Doubtful Accounts</t>
  </si>
  <si>
    <t>Allowance for Doubtful Accounts Management of the Company makes judgments as to its ability to collect outstanding receivables and provide allowances for the portion of receivables when collection becomes doubtful. Provisions are made based upon a specific review of all significant outstanding invoices. For those invoices not specifically reviewed, provisions are provided at differing rates, based upon the age of the receivable. In determining these percentages, management analyzes its historical collection experience and current economic trends. If the historical data the Company uses to calculate the allowance for doubtful accounts does not reflect the future ability to collect outstanding receivables, additional provisions for doubtful accounts may be needed and the future results of operations could be materially affected. As of September 30, 2015 and December 31, 2014 the allowance for doubtful accounts was $0.</t>
  </si>
  <si>
    <t>Accounting for Derivative Instruments</t>
  </si>
  <si>
    <t>Accounting for Derivative Instruments All derivatives have been recorded on the balance sheet at fair value based on the lattice model calculation. These derivatives, including embedded derivatives in the Company’s warrants and convertible preferred stock which have reset provisions to the exercise price and conversion price if the Company issues equity or other derivatives at a price less than the exercise price set forth in such warrants and convertible preferred stock, are separately valued and accounted for on the Company’s balance sheet.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t>
  </si>
  <si>
    <t>Lattice Valuation Model</t>
  </si>
  <si>
    <t>Lattice Valuation Model The Company valued the warrants and the conversion features in its formerly outstanding convertible notes and preferred stock using a lattice valuation model, with the assistance of a valuation consultant. The lattice model values these instruments based on a probability weighted discounted cash flow model. The Company uses the model to develop a set of potential scenarios. Probabilities of each scenario occurring during the remaining term of the instruments are determined based on management's projections and the expert’s calculations. These probabilities are used to create a cash flow projection over the term of the instruments and determine the probability that the projected cash flow will be achieved. A discounted weighted average cash flow for each scenario is then calculated and compared to the discounted cash flow of the instruments without the compound embedded derivative in order to determine a value for the compound embedded derivative.</t>
  </si>
  <si>
    <t>Cash and cash equivalents For purposes of the statement of cash flows, the Company considers all highly liquid investments with a maturity of three months or less to be cash equivalents. There was $284,567 in cash at September 30, 2015 and $1,027,713 at December 31, 2014.</t>
  </si>
  <si>
    <t>Fair value of financial instruments</t>
  </si>
  <si>
    <t xml:space="preserve">Fair value of financial instruments The Company’s financial instruments consist of cash and cash equivalents, accounts receivable, inventory, accounts payable and accrued liabilities. The estimated fair value of cash, accounts receivable, accounts payable and accrued liabilities approximate their carrying amounts due to the short-term nature of these instruments. None of these instruments are held for trading purposes. The Company has utilized various types of financing to fund its business needs, including convertible debt and convertible preferred stock with warrants attached. The Company reviews its warrants and any conversion features of securities issued as to whether they are freestanding or contain an embedded derivative and, if so, whether they are classified as a liability at each reporting period until the amount is settled and reclassified into equity with changes in fair value recognized in current earnings. At September 30, 2015, the Company had warrants to purchase common stock outstanding, the fair values of which are classified as a liability. Inputs used in the valuation to derive fair value are classified based on a fair value hierarchy which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s only asset or liability measured at fair value on a recurring basis is its derivative liability associated with warrants and convertible preferred stock to purchase common stock. The Company classifies the fair value of these warrants under level three. The fair value of the derivative liability at September 30, 2015 was $832,969 compared to $20,166 as of December 31, 2014. The increase in fair value for the nine months ended September 30, 2015 was Carrying Fair Value Measurements Using Value Level 1 Level 2 Level 3 Total Derivative Liabilities 12/31/2014 $ 20,166 $ - $ - $ 20,166 $ 20,166 Change in derivative liabilities due to settlements (542,944 ) - - (542,944 ) (542,944 ) Change in derivative liabilities valuation 1,355,747 - - 1,355,747 1,355,747 812,803 - - 812,803 812,803 Derivative Liabilities 9/30/2015 $ 832,969 $ - $ - $ 832,969 $ 832,969 </t>
  </si>
  <si>
    <t>Concentrations</t>
  </si>
  <si>
    <t>Concentrations Cash and cash equivalents are maintained with several financial institutions. Deposits held with banks may exceed the amount of insurance provided on such deposits. Generally, these deposits may be redeemed upon demand and therefore bear minimal risk.</t>
  </si>
  <si>
    <t xml:space="preserve">Inventory Inventory is stated at the lower of cost or market, using the first-in, first-out method. The Company follows standard costing methods for manufactured products. </t>
  </si>
  <si>
    <t>Property and Equipment</t>
  </si>
  <si>
    <t>Property and Equipment Property and equipment are stated at cost less accumulated depreciation. Maintenance and repair costs are expensed as incurred. Depreciation is calculated on the accelerated and straight-line methods over the estimated useful lives of the assets. Estimated useful lives of five to ten years are used for machinery and equipment, office equipment and furniture, and automobile. Estimated useful lives of up to five years are used for computer equipment and related software. Depreciation and amortization of leasehold improvements are computed using the term of the lease.</t>
  </si>
  <si>
    <t>Intangible Assets</t>
  </si>
  <si>
    <t>Intangible Assets Intangible assets were carried at the purchased cost less accumulated amortization. Amortization was computed over the estimated useful lives of the respective assets, generally from fifteen to twenty years.</t>
  </si>
  <si>
    <t>Impairment of Long-Lived Assets</t>
  </si>
  <si>
    <t>Impairment of Long-Lived Assets Long-lived assets and certain identifiable intangible assets to be held and used are reviewed for impairment whenever events or changes in circumstance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t>
  </si>
  <si>
    <t>Income Taxes</t>
  </si>
  <si>
    <t>Income Taxes The amount of current and deferred taxes payable or refundable is recognized as of the date of the financial statements, utilizing currently enacted tax laws and rates. Deferred tax expenses or benefits are recognized in the financial statements for the changes in deferred tax liabilities or assets between years.</t>
  </si>
  <si>
    <t>Advertising Costs</t>
  </si>
  <si>
    <t>Advertising Costs The Company expenses all advertising costs as incurred. The amounts for the nine months ended September 30, 2015 and 2014 were $0 and $90, respectively.</t>
  </si>
  <si>
    <t>Income (Loss) Per Common Share</t>
  </si>
  <si>
    <t>Income (Loss) Per Common Share Basic net income (loss) per share includes no dilution and is computed by dividing net income (loss) available to common stockholders by the weighted average number of common stock outstanding for the period. Diluted earnings per share is computed by dividing net income by the weighted average number of shares outstanding and, when diluted, potential shares from options and warrants to purchase common stock using the treasury stock method.</t>
  </si>
  <si>
    <t>Cashless Exercise of Warrants/Options</t>
  </si>
  <si>
    <t>Cashless Exercise of Warrants/Options The Company has issued warrants to purchase common stock where the holder is entitled to exercise the warrant via a cashless exercise, when the exercise price is less than the fair value of the common stock. The Company accounts for the issuance of common stock on the cashless exercise of warrants on a net basis.</t>
  </si>
  <si>
    <t>Stock-Based Compensation</t>
  </si>
  <si>
    <t>Stock-Based Compensation The Company estimates the fair value of share-based payment awards made to employees, directors and related parties, including stock options, restricted stock, employee stock purchases related to employee stock purchase plans and warrants, on the date of grant using an option-pricing model. The value of the portion of the award that is ultimately expected to vest is recognized as an expense ratably over the requisite service periods. We estimate the fair value of each share-based award using the Black-Scholes option pricing model. The Black-Scholes model is highly complex and dependent on key estimates by management. The estimates with the greatest degree of subjective judgment are the estimated lives of the stock-based awards and the estimated volatility of the Company’s stock price. The Company recognized pre-tax compensation expense related to stock compensation awards of $5,047,580 and $1,152,451 for the nine months ended September 30, 2015 and 2014, respectively.</t>
  </si>
  <si>
    <t>New Accounting Pronouncements</t>
  </si>
  <si>
    <t>New Accounting Pronouncements Accounting for Share-Based Payments When the Terms of an Award Provide That a Performance Target Could Be Achieved after the Requisite Service Period In June 2014, the FASB issued an accounting standard which provides new guidance that requires share-based compensation to meet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Elimination of Certain Financial Reporting Requirements, Including an Amendment to Variable Interest Entities In June 2014, the FASB issued guidance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 Disclosures of Uncertainties about an Entity’s Ability to Continue as a Going Concern In August 2014, the FASB issued an accounting standard that requires management to assess an entity’s ability to continue as a going concern by incorporating and expanding upon certain principles that are currently in U.S. auditing standards. Specifically, the standard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standard in this Update is effective for the annual period ending after December 15, 2016, and for annual periods and interim periods thereafter. Early application is permitted. The adoption of ASU 2014-15 is not expected to have a material impact on our financial position or results of operations. Determining Whether the Host Contract in a Hybrid Financial Instrument Issued in the Form of a Share Is More Akin to Debt or to Equity In November 2014, the FASB issued new guidance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The adoption of ASU 2014-16 is not expected to have a material impact on our financial position or results of operations. Pushdown Accounting In November 2014, the FASB issued guidance to provide an acquired entity with an option to apply pushdown accounting in its separate financial statements upon occurrence of an event in which an acquirer obtains control of the acquired entity.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mendments in this Update are effective on November 18, 2014. The adoption of ASU 2014-17 is not expected to have a material impact on our financial position or results of operations.</t>
  </si>
  <si>
    <t>SUMMARY OF SIGNIFICANT ACCOUNTING POLICIES (Tables)</t>
  </si>
  <si>
    <t>Schedule of components of the derivative liability</t>
  </si>
  <si>
    <t xml:space="preserve">Below is a hierarchy table of the components of the derivative liability: Carrying Fair Value Measurements Using Value Level 1 Level 2 Level 3 Total Derivative Liabilities 12/31/2014 $ 20,166 $ - $ - $ 20,166 $ 20,166 Change in derivative liabilities due to settlements (542,944 ) - - (542,944 ) (542,944 ) Change in derivative liabilities valuation 1,355,747 - - 1,355,747 1,355,747 812,803 - - 812,803 812,803 Derivative Liabilities 9/30/2015 $ 832,969 $ - $ - $ 832,969 $ 832,969 </t>
  </si>
  <si>
    <t>INVENTORY (Tables)</t>
  </si>
  <si>
    <t>Summary of inventory</t>
  </si>
  <si>
    <t xml:space="preserve">At September 30, 2015 and December 31, 2014, inventory consists of the following: 9/30/2015 12/31/2014 Raw materials $ 26,666 $ 20,931 Packaging 8,755 5,023 Work-in-process - 1,777 Finished goods 367,545 681,298 $ 402,966 $ 709,029 </t>
  </si>
  <si>
    <t>PROPERTY AND EQUIPMENT, NET (Tables)</t>
  </si>
  <si>
    <t xml:space="preserve">At September 30, 2015 and December 31, 2014, property and equipment, net consists of the following: 9/30/2015 12/31/2014 Production, engineering and other equipment $ - $ 6,422,110 Leasehold improvements - 2,904,188 Office equipment and furniture - 603,182 Computer equipment and related software - 140,238 Capital lease asset 514,707 - $ 514,707 $ 10,069,718 Accumulated depreciation $ (21,446 ) $ (8,861,743 ) Property and equipment, net $ 493,261 $ 1,207,975 </t>
  </si>
  <si>
    <t>ACCRUED EXPENSES AND OTHER (Tables)</t>
  </si>
  <si>
    <t xml:space="preserve">At September 30, 2015 and December 31, 2014 accrued expenses consist of the following: 9/30/2015 12/31/2014 Accrued payroll and taxes $ 247,893 $ 151,741 Accrued settlements 102,000 102,000 Accrued interest 168,131 96,108 Accrued expenses and other 12,515 17,482 $ 530,539 $ 367,331 </t>
  </si>
  <si>
    <t>DERIVATIVE LIABILITIES (Tables)</t>
  </si>
  <si>
    <t>Components of derivative financial instruments</t>
  </si>
  <si>
    <t xml:space="preserve">The following tabular presentation reflects the components of derivative financial instruments on the Company’s balance sheet at September 30, 2015 and December 31, 2014: 9/30/2015 12/31/2014 Common stock warrants $ 129,923 $ 20,166 Embedded conversion features for convertible debt or preferred shares 703,046 - Total $ 832,969 $ 20,166 Beginning balance $ 20,166 $ 95,049 Change in derivative liabilities due to settlements (542,944 ) - Change in derivative liabilities valuation 1,355,747 (74,883 ) Ending balance $ 832,969 $ 20,166 </t>
  </si>
  <si>
    <t>STOCK OPTION PLAN AND WARRANTS (Tables)</t>
  </si>
  <si>
    <t>Summary of the status of stock options</t>
  </si>
  <si>
    <t xml:space="preserve">A summary of the status of stock options outstanding under the Plan as of September 30, 2015 and December 31, 2014 is as follows: 9/30/2015 12/31/2014 Number of Options Weighted Average Exercise Price Number of Options Weighted Average Exercise Price Outstanding at beginning of year 11,033,675 $ 1.05 9,583,762 $ 1.16 Granted 6,299,600 $ 0.29 2,372,800 $ 0.58 Exercised - $ - - $ - Expired and Cancelled (3,295,240 ) $ 1.17 (922,887 ) $ 0.99 14,038,035 11,033,675 Outstanding, end of period 14,038,035 $ 0.69 11,033,675 $ 1.05 Exercisable at end of period 7,738,435 $ 0.88 11,033,675 $ 1.05 </t>
  </si>
  <si>
    <t>Stock options valuation assumptions</t>
  </si>
  <si>
    <t>The fair value of each stock option granted is estimated on the date of grant using the Black-Scholes option valuation model. This model uses the assumptions listed in the table below for stock options granted in 2015. Expected volatilities are based on the historical volatility of the Company’s stock. The risk-free rate for periods within the expected life of the options is based on the U.S. Treasury yield curve in effect at the time of grant. 9/30/2015 Weighted average fair value per option granted 0.1431 - .3606 Risk-free interest rate 1.00% - 1.54 % Expected dividend yield 0.00 % Expected lives 2.688 - 3.00 Expected volatility 86.22% - 120.51 %</t>
  </si>
  <si>
    <t>Summary of warrant activity</t>
  </si>
  <si>
    <t xml:space="preserve">As of September 30, 2015, the Company has warrants outstanding to purchase 49,283,205 shares of the Company’s common stock, at prices ranging from $0.35 to $1.45 per share. These warrants expire at various dates through November 2020. The summary of the status of the warrants issued by the Company as of September 30, 2015 and December 31, 2014 are as follows: Z TRIM HOLDINGS, INC. SUMMARY OF WARRANTS 9/30/2015 12/31/2014 Number of Warrants Weighted Average Exercise Price Number of Warrants Weighted Average Exercise Price Outstanding at beginning of year 16,446,351 $ 1.45 16,688,265 $ 1.44 Granted 86,275,799 $ 0.42 - $ - Exercised (53,095,204 ) $ 0.66 - $ - Cashless Exercises - $ - - $ - Expired and Cancelled (218,571 ) $ 0.66 (241,914 ) $ 0.87 49,408,375 16,446,351 Outstanding, end of period 49,408,375 $ 0.50 16,446,351 $ 1.45 Exercisable at end of period 49,408,375 $ 0.50 16,446,351 $ 1.45 </t>
  </si>
  <si>
    <t>COMMITMENTS (Tables)</t>
  </si>
  <si>
    <t>Future minimum annual rental payments and sub-lease income</t>
  </si>
  <si>
    <t xml:space="preserve">The future minimum annual rental payments and sub-lease income for the years ended December 31 under the current lease terms are as follows: Year Ended Rentals 2015 $ 52,626 2016 - 2017 - 2018 - 2019 - $ 52,626 </t>
  </si>
  <si>
    <t>Future minimum lease payments under the lease</t>
  </si>
  <si>
    <t xml:space="preserve">The future minimum lease payments under the lease are as follows: Year Ended Lease Payments 2015 $ 79,000 2016 189,600 2017 110,600 2018 - 2019 - $ 379,200 </t>
  </si>
  <si>
    <t>GOING CONCERN (Details) - USD ($)</t>
  </si>
  <si>
    <t>SUMMARY OF SIGNIFICANT ACCOUNTING POLICIES (Details) - USD ($)</t>
  </si>
  <si>
    <t>6 Months Ended</t>
  </si>
  <si>
    <t>12 Months Ended</t>
  </si>
  <si>
    <t>Mar. 31, 2015</t>
  </si>
  <si>
    <t>Jun. 30, 2015</t>
  </si>
  <si>
    <t>Allowance for Doubtful Accounts [Abstract]</t>
  </si>
  <si>
    <t>Allowance for doubtful accounts</t>
  </si>
  <si>
    <t>Cash and Cash Equivalents [Abstract]</t>
  </si>
  <si>
    <t>Cash equivalents</t>
  </si>
  <si>
    <t>Fair Value, Liabilities Measured on Recurring Basis, Unobservable Input Reconciliation [Line Items]</t>
  </si>
  <si>
    <t>Change in derivative liabilities due to settlements</t>
  </si>
  <si>
    <t>Change in derivative liabilities valuation</t>
  </si>
  <si>
    <t>Advertising Costs [Abstract]</t>
  </si>
  <si>
    <t>Advertising costs</t>
  </si>
  <si>
    <t>Stock Based Compensation [Abstract]</t>
  </si>
  <si>
    <t>Compensation expense related to stock options</t>
  </si>
  <si>
    <t>Minimum [Member]</t>
  </si>
  <si>
    <t>Finite-Lived Intangible Assets [Line Items]</t>
  </si>
  <si>
    <t>Estimated useful lives</t>
  </si>
  <si>
    <t>15 years</t>
  </si>
  <si>
    <t>Maximum [Member]</t>
  </si>
  <si>
    <t>20 years</t>
  </si>
  <si>
    <t>Machinery and Equipment [Member] | Minimum [Member]</t>
  </si>
  <si>
    <t>Property and Equipment [Line Items]</t>
  </si>
  <si>
    <t>5 years</t>
  </si>
  <si>
    <t>Machinery and Equipment [Member] | Maximum [Member]</t>
  </si>
  <si>
    <t>10 years</t>
  </si>
  <si>
    <t>Office Equipment and Furniture [Member] | Minimum [Member]</t>
  </si>
  <si>
    <t>Office Equipment and Furniture [Member] | Maximum [Member]</t>
  </si>
  <si>
    <t>Automobiles [Member] | Minimum [Member]</t>
  </si>
  <si>
    <t>Automobiles [Member] | Maximum [Member]</t>
  </si>
  <si>
    <t>Computer Equipment and Related Software [Member]</t>
  </si>
  <si>
    <t>Recurring Basis [Member] | Derivative Liabilities [Member]</t>
  </si>
  <si>
    <t>Derivative Liabilities, beginning of period</t>
  </si>
  <si>
    <t>Total change in derivative liabilities</t>
  </si>
  <si>
    <t>Derivative Liabilities, end of period</t>
  </si>
  <si>
    <t>Recurring Basis [Member] | Level 1 [Member] | Derivative Liabilities [Member]</t>
  </si>
  <si>
    <t>Recurring Basis [Member] | Level 2 [Member] | Derivative Liabilities [Member]</t>
  </si>
  <si>
    <t>Recurring Basis [Member] | Level 3 [Member] | Derivative Liabilities [Member]</t>
  </si>
  <si>
    <t>Recurring Basis [Member] | Carrying Value [Member] | Derivative Liabilities [Member]</t>
  </si>
  <si>
    <t>INVENTORY (Details) - USD ($)</t>
  </si>
  <si>
    <t>Raw materials</t>
  </si>
  <si>
    <t>Packaging</t>
  </si>
  <si>
    <t>Work-in-process</t>
  </si>
  <si>
    <t>Finished goods</t>
  </si>
  <si>
    <t>Total inventory</t>
  </si>
  <si>
    <t>PROPERTY AND EQUIPMENT, NET (Details) - USD ($)</t>
  </si>
  <si>
    <t>Jul. 17, 2015</t>
  </si>
  <si>
    <t>Property and equipment, gross</t>
  </si>
  <si>
    <t>Accumulated depreciation</t>
  </si>
  <si>
    <t>Depreciation expense</t>
  </si>
  <si>
    <t>Proceeds from sale of production equipment, furniture and fixtures</t>
  </si>
  <si>
    <t>Repayment of outstanding borrowings</t>
  </si>
  <si>
    <t>Accrued interest paid</t>
  </si>
  <si>
    <t>Franchise taxes paid</t>
  </si>
  <si>
    <t>Security deposit related to equipment lease</t>
  </si>
  <si>
    <t>Loss recognized</t>
  </si>
  <si>
    <t>Production, Engineering and Other Equipment [Member]</t>
  </si>
  <si>
    <t>Leasehold Improvements [Member]</t>
  </si>
  <si>
    <t>Office Equipment and Furniture [Member]</t>
  </si>
  <si>
    <t>Capital Lease Asset [Member]</t>
  </si>
  <si>
    <t>NOTE RECEIVABLE (Details)</t>
  </si>
  <si>
    <t>Oct. 17, 2011USD ($)lb</t>
  </si>
  <si>
    <t>Sep. 30, 2015USD ($)</t>
  </si>
  <si>
    <t>Sep. 30, 2014USD ($)</t>
  </si>
  <si>
    <t>Dec. 31, 2014USD ($)</t>
  </si>
  <si>
    <t>Jan. 03, 2015USD ($)lb</t>
  </si>
  <si>
    <t>Accounts, Notes, Loans and Financing Receivable [Line Items]</t>
  </si>
  <si>
    <t>Recognized a settlement loss</t>
  </si>
  <si>
    <t>Custom Processing Agreement [Member]</t>
  </si>
  <si>
    <t>Term of custom processing agreement</t>
  </si>
  <si>
    <t>3 years</t>
  </si>
  <si>
    <t>Renewal term of custom processing agreement</t>
  </si>
  <si>
    <t>2 years</t>
  </si>
  <si>
    <t>Monthly minimum production requirements (in lbs.) | lb</t>
  </si>
  <si>
    <t>Average minimum monthly production volumes (in lbs.) | lb</t>
  </si>
  <si>
    <t>Future monthly production volume requirements, maximum (in lbs.) | lb</t>
  </si>
  <si>
    <t>Specified quantity of product ordered for three consecutive months for loan payback terms (in lbs.) | lb</t>
  </si>
  <si>
    <t>AVEKA Nutra Processing, LLC [Member] | Custom Processing Agreement [Member]</t>
  </si>
  <si>
    <t>1 year</t>
  </si>
  <si>
    <t>Company owed ANP relating to original agreement amount</t>
  </si>
  <si>
    <t>Minimum production requirements per order (in lbs) | lb</t>
  </si>
  <si>
    <t>AVEKA Nutra Processing, LLC [Member] | Line of Credit [Member]</t>
  </si>
  <si>
    <t>Periodic collections of advances and accrued interest</t>
  </si>
  <si>
    <t>AVEKA Nutra Processing, LLC [Member] | Line of Credit [Member] | Custom Processing Agreement [Member]</t>
  </si>
  <si>
    <t>Maximum borrowing capacity</t>
  </si>
  <si>
    <t>Operating cost drawdown for capital expenditures, maximum</t>
  </si>
  <si>
    <t>Credit drawn down maximum per period</t>
  </si>
  <si>
    <t>Drawdown period threshold</t>
  </si>
  <si>
    <t>30 days</t>
  </si>
  <si>
    <t>Line of credit, amount outstanding</t>
  </si>
  <si>
    <t>Interest accrued on the advance</t>
  </si>
  <si>
    <t>AVEKA Nutra Processing, LLC [Member] | Note Receivable [Member]</t>
  </si>
  <si>
    <t>Loan advances</t>
  </si>
  <si>
    <t>Interest rate on loan receivable</t>
  </si>
  <si>
    <t>5.50%</t>
  </si>
  <si>
    <t>ACCRUED EXPENSES AND OTHER (Details) - USD ($)</t>
  </si>
  <si>
    <t>Accrued payroll and taxes</t>
  </si>
  <si>
    <t>Accrued settlements</t>
  </si>
  <si>
    <t>Accrued interest</t>
  </si>
  <si>
    <t>Total accrued expenses and other</t>
  </si>
  <si>
    <t>SHORT-TERM BORROWINGS (Details) - USD ($)</t>
  </si>
  <si>
    <t>Sep. 29, 2015</t>
  </si>
  <si>
    <t>Jun. 25, 2015</t>
  </si>
  <si>
    <t>May. 28, 2015</t>
  </si>
  <si>
    <t>Mar. 24, 2015</t>
  </si>
  <si>
    <t>Jul. 25, 2014</t>
  </si>
  <si>
    <t>Jul. 16, 2014</t>
  </si>
  <si>
    <t>Mar. 24, 2014</t>
  </si>
  <si>
    <t>Line of Credit Facility [Line Items]</t>
  </si>
  <si>
    <t>Unpaid interest</t>
  </si>
  <si>
    <t>Purchase price of equipment</t>
  </si>
  <si>
    <t>Principal amount nonconvertible subordinated secured note</t>
  </si>
  <si>
    <t>Fordham Capital Partners, LLC [Member]</t>
  </si>
  <si>
    <t>Equipment lease agreement term</t>
  </si>
  <si>
    <t>24 months</t>
  </si>
  <si>
    <t>Equipment lease monthly lease payment</t>
  </si>
  <si>
    <t>Purchase price of equipment if purchase date is between 12-18 months</t>
  </si>
  <si>
    <t>Purchase price of equipment if purchase date is between 19-23 months</t>
  </si>
  <si>
    <t>Purchase price of equipment if purchase date is during 24th month</t>
  </si>
  <si>
    <t>Proceeds from purchase agreement</t>
  </si>
  <si>
    <t>Line of Credit Facility [Member]</t>
  </si>
  <si>
    <t>Revolving loan amount to the company</t>
  </si>
  <si>
    <t>Monthly periodic payment</t>
  </si>
  <si>
    <t>Fixed rate of interest</t>
  </si>
  <si>
    <t>22.00%</t>
  </si>
  <si>
    <t>20.00%</t>
  </si>
  <si>
    <t>Interest rate in case of default</t>
  </si>
  <si>
    <t>25.00%</t>
  </si>
  <si>
    <t>Successive monthly installments payment</t>
  </si>
  <si>
    <t>Nonconvertible Senior Unsecured Note [Member]</t>
  </si>
  <si>
    <t>Period considered to calculate interest rate</t>
  </si>
  <si>
    <t>365 days</t>
  </si>
  <si>
    <t>Interest rate on convertible senior secured notes</t>
  </si>
  <si>
    <t>14.00%</t>
  </si>
  <si>
    <t>SHORT-TERM NONCONVERTIBLE NOTE PAYABLE TO RELATED PARTY (Details) - USD ($)</t>
  </si>
  <si>
    <t>Aug. 21, 2015</t>
  </si>
  <si>
    <t>Aug. 13, 2015</t>
  </si>
  <si>
    <t>Jun. 12, 2015</t>
  </si>
  <si>
    <t>Dec. 03, 2014</t>
  </si>
  <si>
    <t>Oct. 30, 2014</t>
  </si>
  <si>
    <t>Oct. 23, 2014</t>
  </si>
  <si>
    <t>Sep. 29, 2014</t>
  </si>
  <si>
    <t>May. 29, 2015</t>
  </si>
  <si>
    <t>Apr. 15, 2015</t>
  </si>
  <si>
    <t>Dec. 19, 2014</t>
  </si>
  <si>
    <t>Short-term Debt [Line Items]</t>
  </si>
  <si>
    <t>Notes payable to related parties</t>
  </si>
  <si>
    <t>Accrued and unpaid interest</t>
  </si>
  <si>
    <t>Nonconvertible Note Member [Member] | Edward B. Smith [Member]</t>
  </si>
  <si>
    <t>Interest rate on debt</t>
  </si>
  <si>
    <t>Maturity date</t>
  </si>
  <si>
    <t>Apr. 15,
		2015</t>
  </si>
  <si>
    <t>Dec. 31,
		2015</t>
  </si>
  <si>
    <t>Outstanding amount of non-convertible note</t>
  </si>
  <si>
    <t>Nonconvertible Note Member 1 [Member] | Edward B. Smith [Member]</t>
  </si>
  <si>
    <t>Term of debt</t>
  </si>
  <si>
    <t>2 months</t>
  </si>
  <si>
    <t>Nov. 29,
		2014</t>
  </si>
  <si>
    <t>Nonconvertible Note Member 2 [Member] | Edward B. Smith [Member]</t>
  </si>
  <si>
    <t>Dec. 23,
		2014</t>
  </si>
  <si>
    <t>Nonconvertible Note Member 3 [Member] | Edward B. Smith [Member]</t>
  </si>
  <si>
    <t>Dec. 30,
		2014</t>
  </si>
  <si>
    <t>Nonconvertible Note Member 4 [Member] | Edward B. Smith [Member]</t>
  </si>
  <si>
    <t>Feb. 3,
		2015</t>
  </si>
  <si>
    <t>Nonconvertible Note Member 5 [Member] | Edward B. Smith [Member]</t>
  </si>
  <si>
    <t>May 29,
		2015</t>
  </si>
  <si>
    <t>Nonconvertible Note Member 6 [Member] | Edward B. Smith [Member]</t>
  </si>
  <si>
    <t>Nonconvertible Note Member 7 [Member] | Edward B. Smith [Member]</t>
  </si>
  <si>
    <t>Nonconvertible Note Member 8 [Member] | Edward B. Smith [Member]</t>
  </si>
  <si>
    <t>Nonconvertible Note Member 9 [Member] | Edward B. Smith [Member]</t>
  </si>
  <si>
    <t>CONVERTIBLE NOTES PAYABLE TO RELATED PARTIES (Details) - USD ($)</t>
  </si>
  <si>
    <t>Jan. 08, 2015</t>
  </si>
  <si>
    <t>Aug. 06, 2014</t>
  </si>
  <si>
    <t>Jul. 15, 2014</t>
  </si>
  <si>
    <t>May. 12, 2014</t>
  </si>
  <si>
    <t>Apr. 30, 2014</t>
  </si>
  <si>
    <t>Apr. 25, 2014</t>
  </si>
  <si>
    <t>Feb. 11, 2014</t>
  </si>
  <si>
    <t>Debt Instrument [Line Items]</t>
  </si>
  <si>
    <t>Convertible senior secured note</t>
  </si>
  <si>
    <t>Convertible Notes [Member]</t>
  </si>
  <si>
    <t>Projected volatility based on a historical value</t>
  </si>
  <si>
    <t>119.00%</t>
  </si>
  <si>
    <t>Weighted cost of capital</t>
  </si>
  <si>
    <t>16.93%</t>
  </si>
  <si>
    <t>Loss on conversion to preferred stock</t>
  </si>
  <si>
    <t>Convertible Notes [Member] | Edward Smith [Member]</t>
  </si>
  <si>
    <t>Initial warrants received (in shares)</t>
  </si>
  <si>
    <t>Additional warrants received ( in shares)</t>
  </si>
  <si>
    <t>Convertible, warrants held by directors (in shares)</t>
  </si>
  <si>
    <t>Exchange price for convertible notes</t>
  </si>
  <si>
    <t>Convertible Notes [Member] | Morris Garfinkle [Member]</t>
  </si>
  <si>
    <t>Convertible Notes [Member] | CKS Warehouse [Member]</t>
  </si>
  <si>
    <t>Convertible Notes [Member] | Mark Hershorn [Member]</t>
  </si>
  <si>
    <t>Convertible Notes [Member] | Brian Israel [Member]</t>
  </si>
  <si>
    <t>Convertible Notes [Member] | Private Placement [Member]</t>
  </si>
  <si>
    <t>Conversion of shares (in dollars per share)</t>
  </si>
  <si>
    <t>Shares received by director under private placement (in shares)</t>
  </si>
  <si>
    <t>Preferred stock received (in shares)</t>
  </si>
  <si>
    <t>Convertible Notes 1 [Member] | Edward Smith [Member]</t>
  </si>
  <si>
    <t>Feb. 11,
		2016</t>
  </si>
  <si>
    <t>12.50%</t>
  </si>
  <si>
    <t>Period after which conversion option become effective</t>
  </si>
  <si>
    <t>90 days</t>
  </si>
  <si>
    <t>Convertible Notes 1 [Member] | Minimum [Member] | Edward Smith [Member]</t>
  </si>
  <si>
    <t>Convertible Notes 1 [Member] | Maximum [Member] | Edward Smith [Member]</t>
  </si>
  <si>
    <t>Convertible Notes 2 [Member] | Edward Smith [Member]</t>
  </si>
  <si>
    <t>Apr. 25,
		2016</t>
  </si>
  <si>
    <t>Convertible Notes 3 [Member] | Morris Garfinkle, Mark Hershorn, Brian Israel, Edward Smith [Member]</t>
  </si>
  <si>
    <t>Apr. 30,
		2016</t>
  </si>
  <si>
    <t>Convertible Notes 4 [Member] | Morris Garfinkle [Member]</t>
  </si>
  <si>
    <t>May 12,
		2016</t>
  </si>
  <si>
    <t>Convertible Notes 4 [Member] | CKS Warehouse [Member]</t>
  </si>
  <si>
    <t>Convertible Notes 5 [Member] | Edward Smith [Member]</t>
  </si>
  <si>
    <t>Aug. 6,
		2016</t>
  </si>
  <si>
    <t>Proceeds from debt</t>
  </si>
  <si>
    <t>Unsecured Note [Member] | Edward Smith [Member]</t>
  </si>
  <si>
    <t>Oct. 15,
		2014</t>
  </si>
  <si>
    <t>LIQUIDATED DAMAGES (Details) - USD ($)</t>
  </si>
  <si>
    <t>Liquidation damages</t>
  </si>
  <si>
    <t>1.50%</t>
  </si>
  <si>
    <t>Maximum period to file a registration statement</t>
  </si>
  <si>
    <t>Accrued liquidated damages, current</t>
  </si>
  <si>
    <t>DERIVATIVE LIABILITIES (Details) - USD ($)</t>
  </si>
  <si>
    <t>Derivatives, Fair Value [Line Items]</t>
  </si>
  <si>
    <t>Derivative Liability [Roll Forward]</t>
  </si>
  <si>
    <t>Beginning balance</t>
  </si>
  <si>
    <t>Ending balance</t>
  </si>
  <si>
    <t>Common Stock Warrants [Member]</t>
  </si>
  <si>
    <t>Embedded Conversion Features for Convertible Debt or Preferred Shares [Member]</t>
  </si>
  <si>
    <t>COMMON STOCK (Details)</t>
  </si>
  <si>
    <t>Apr. 29, 2015$ / sharesshares</t>
  </si>
  <si>
    <t>Mar. 01, 2015USD ($)shares</t>
  </si>
  <si>
    <t>Feb. 24, 2015USD ($)Directorshares</t>
  </si>
  <si>
    <t>Jan. 02, 2014USD ($)Directorshares</t>
  </si>
  <si>
    <t>Sep. 30, 2015USD ($)shares</t>
  </si>
  <si>
    <t>Mar. 31, 2015USD ($)</t>
  </si>
  <si>
    <t>Jun. 30, 2015USD ($)</t>
  </si>
  <si>
    <t>Sep. 30, 2014USD ($)shares</t>
  </si>
  <si>
    <t>Dec. 31, 2014shares</t>
  </si>
  <si>
    <t>Jan. 08, 2015shares</t>
  </si>
  <si>
    <t>Dec. 31, 2013shares</t>
  </si>
  <si>
    <t>Subsidiary, Sale of Stock [Line Items]</t>
  </si>
  <si>
    <t>Share-based compensation expense | $</t>
  </si>
  <si>
    <t>Warrants exercised for cash (in shares)</t>
  </si>
  <si>
    <t>Exercised stock options for cash (in shares)</t>
  </si>
  <si>
    <t>Cashless stock options exercised (in shares)</t>
  </si>
  <si>
    <t>Reduced exercise price (in dollars per share) | $ / shares</t>
  </si>
  <si>
    <t>Percentage of warrants receive common stock in exchange</t>
  </si>
  <si>
    <t>17.50%</t>
  </si>
  <si>
    <t>Extension term of warrants to waive anti-dilution rights</t>
  </si>
  <si>
    <t>Number of warrants outstanding (in shares)</t>
  </si>
  <si>
    <t>Class of warrant or right outstanding associated with anti-dilutive provision (in shares)</t>
  </si>
  <si>
    <t>Loss on exchange of warrants | $</t>
  </si>
  <si>
    <t>Restricted Shares of Common Stock [Member]</t>
  </si>
  <si>
    <t>Shares issued for services (in shares)</t>
  </si>
  <si>
    <t>Consulting agreement termination date</t>
  </si>
  <si>
    <t>Mar. 1,
		2016</t>
  </si>
  <si>
    <t>Common stock valued | $</t>
  </si>
  <si>
    <t>Common Stock [Member]</t>
  </si>
  <si>
    <t>Cashless exercise of warrants (in shares)</t>
  </si>
  <si>
    <t>Warrants issued to purchase common stock (in shares)</t>
  </si>
  <si>
    <t>Warrant [Member]</t>
  </si>
  <si>
    <t>Alternative (1) [Member] | Common Stock [Member]</t>
  </si>
  <si>
    <t>Alternative (2) [Member] | Warrant [Member]</t>
  </si>
  <si>
    <t>Alternative (3) [Member] | Common Stock [Member]</t>
  </si>
  <si>
    <t>Alternative (3) [Member] | Warrant [Member]</t>
  </si>
  <si>
    <t>Non-Executive Directors [Member]</t>
  </si>
  <si>
    <t>Number of non executive directors | Director</t>
  </si>
  <si>
    <t>Shares issued for services per director (in shares)</t>
  </si>
  <si>
    <t>PREFERRED STOCK (Details)</t>
  </si>
  <si>
    <t>Aug. 26, 2015USD ($)$ / sharesshares</t>
  </si>
  <si>
    <t>Jun. 01, 2015USD ($)$ / sharesshares</t>
  </si>
  <si>
    <t>May. 12, 2015USD ($)$ / sharesshares</t>
  </si>
  <si>
    <t>May. 01, 2015$ / sharesshares</t>
  </si>
  <si>
    <t>Mar. 18, 2015USD ($)$ / sharesshares</t>
  </si>
  <si>
    <t>Feb. 09, 2015USD ($)Investor$ / sharesshares</t>
  </si>
  <si>
    <t>Jan. 08, 2015USD ($)Investor$ / sharesshares</t>
  </si>
  <si>
    <t>Dec. 31, 2014USD ($)$ / sharesshares</t>
  </si>
  <si>
    <t>Sep. 30, 2015USD ($)$ / sharesshares</t>
  </si>
  <si>
    <t>Proceeds from issuance of convertible preferred stock | $</t>
  </si>
  <si>
    <t>Number of unit sold (in shares)</t>
  </si>
  <si>
    <t>Number of accredited investors | Investor</t>
  </si>
  <si>
    <t>Units price (in dollars per shares) | $ / shares</t>
  </si>
  <si>
    <t>Shares of company's common stock per one warrant (in shares)</t>
  </si>
  <si>
    <t>Common stock, par value (in dollars per share) | $ / shares</t>
  </si>
  <si>
    <t>Exercise price of warrants (in dollars per share) | $ / shares</t>
  </si>
  <si>
    <t>Proceeds from exercise of warrants | $</t>
  </si>
  <si>
    <t>Gross proceeds from offering | $</t>
  </si>
  <si>
    <t>Warrant term</t>
  </si>
  <si>
    <t>Value of accrued dividends on convertible preferred stock converted into common stock | $</t>
  </si>
  <si>
    <t>Rental expenses | $</t>
  </si>
  <si>
    <t>Convertible Notes [Member] | Edward Smith, Director and Shareholder [Member]</t>
  </si>
  <si>
    <t>Exchange price for convertible notes | $</t>
  </si>
  <si>
    <t>Initial Closing [Member]</t>
  </si>
  <si>
    <t>Private Placement [Member]</t>
  </si>
  <si>
    <t>Private Placement [Member] | Convertible Notes [Member]</t>
  </si>
  <si>
    <t>Conversion of shares (in dollars per share) | $ / shares</t>
  </si>
  <si>
    <t>Additional Warrants [Member]</t>
  </si>
  <si>
    <t>Warrants issued (in shares)</t>
  </si>
  <si>
    <t>Number of warrants issued in initial closing offer to purchase common stock (in shares)</t>
  </si>
  <si>
    <t>Initial Warrant [Member]</t>
  </si>
  <si>
    <t>Number of share and warrant, each unit considered (in shares)</t>
  </si>
  <si>
    <t>Convertible Preferred Stock [Member]</t>
  </si>
  <si>
    <t>Preferred Stock, dividend rate</t>
  </si>
  <si>
    <t>Investors [Member]</t>
  </si>
  <si>
    <t>Investors [Member] | Convertible Preferred Stock [Member]</t>
  </si>
  <si>
    <t>Landlord [Member]</t>
  </si>
  <si>
    <t>Landlord [Member] | Convertible Preferred Stock [Member]</t>
  </si>
  <si>
    <t>Vendor [Member] | Convertible Notes [Member]</t>
  </si>
  <si>
    <t>Preferred stock Conversion into common stock (in shares)</t>
  </si>
  <si>
    <t>Outstanding balance to vendor | $</t>
  </si>
  <si>
    <t>Loss on accounts payable conversion | $</t>
  </si>
  <si>
    <t>STOCK OPTION PLAN AND WARRANTS, STOCK OPTIONS (Details) - USD ($)</t>
  </si>
  <si>
    <t>Number of shares [Roll Forward]</t>
  </si>
  <si>
    <t>Exercised (in shares)</t>
  </si>
  <si>
    <t>Stock option fair value assumptions [Abstract]</t>
  </si>
  <si>
    <t>Stock based compensation expense</t>
  </si>
  <si>
    <t>Cashless exercise of options shares (in shares)</t>
  </si>
  <si>
    <t>Stock Options [Member]</t>
  </si>
  <si>
    <t>Outstanding at beginning of year (in shares)</t>
  </si>
  <si>
    <t>Granted (in shares)</t>
  </si>
  <si>
    <t>Expired and Cancelled (in shares)</t>
  </si>
  <si>
    <t>Outstanding at end of period (in shares)</t>
  </si>
  <si>
    <t>Exercisable at the end of the period (in shares)</t>
  </si>
  <si>
    <t>Weighted average exercise price [Roll Forward]</t>
  </si>
  <si>
    <t>Outstanding at the beginning of year (in dollars per share)</t>
  </si>
  <si>
    <t>Granted (in dollars per share)</t>
  </si>
  <si>
    <t>Exercised (in dollars per share)</t>
  </si>
  <si>
    <t>Expired and Cancelled (in dollars per share)</t>
  </si>
  <si>
    <t>Outstanding at end of period (in dollars per share)</t>
  </si>
  <si>
    <t>Exercisable at end of the period (in dollars per share)</t>
  </si>
  <si>
    <t>Value of granted options</t>
  </si>
  <si>
    <t>Unrecognized compensation cost on non-vested share-based compensation</t>
  </si>
  <si>
    <t>Recognized share-based compensation awards in the remainder of the fiscal period</t>
  </si>
  <si>
    <t>Stock Options [Member] | Maximum [Member]</t>
  </si>
  <si>
    <t>Weighted average fair value per option granted (in dollars per share)</t>
  </si>
  <si>
    <t>Risk free interest rate</t>
  </si>
  <si>
    <t>1.54%</t>
  </si>
  <si>
    <t>Expected lives</t>
  </si>
  <si>
    <t>Expected volatility</t>
  </si>
  <si>
    <t>120.51%</t>
  </si>
  <si>
    <t>Stock Options [Member] | Minimum [Member]</t>
  </si>
  <si>
    <t>1.00%</t>
  </si>
  <si>
    <t>Expected dividend yield</t>
  </si>
  <si>
    <t>0.00%</t>
  </si>
  <si>
    <t>2 years 8 months 8 days</t>
  </si>
  <si>
    <t>86.22%</t>
  </si>
  <si>
    <t>STOCK OPTION PLAN AND WARRANTS, WARRANTS (Details) - USD ($)</t>
  </si>
  <si>
    <t>Nov. 04, 2015</t>
  </si>
  <si>
    <t>Oct. 20, 2015</t>
  </si>
  <si>
    <t>Aug. 26, 2015</t>
  </si>
  <si>
    <t>Jun. 01, 2015</t>
  </si>
  <si>
    <t>May. 14, 2015</t>
  </si>
  <si>
    <t>May. 01, 2015</t>
  </si>
  <si>
    <t>Apr. 29, 2015</t>
  </si>
  <si>
    <t>Mar. 18, 2015</t>
  </si>
  <si>
    <t>Feb. 09, 2015</t>
  </si>
  <si>
    <t>Oct. 02, 2015</t>
  </si>
  <si>
    <t>Jul. 02, 2015</t>
  </si>
  <si>
    <t>Apr. 30, 2015</t>
  </si>
  <si>
    <t>Warrants [Roll Forward]</t>
  </si>
  <si>
    <t>Outstanding, end of period (in shares)</t>
  </si>
  <si>
    <t>Warrants weighted average exercise price [Roll Forward]</t>
  </si>
  <si>
    <t>Outstanding, end of period (in dollar per share)</t>
  </si>
  <si>
    <t>Lease expiration date</t>
  </si>
  <si>
    <t>Oct. 14,
		2015</t>
  </si>
  <si>
    <t>Jul. 14,
		2015</t>
  </si>
  <si>
    <t>Rent expenses</t>
  </si>
  <si>
    <t>Rental arrears</t>
  </si>
  <si>
    <t>Convertible preferred stock issued (in shares)</t>
  </si>
  <si>
    <t>Warrants vesting term</t>
  </si>
  <si>
    <t>Number of warrants issued to landlord (in shares)</t>
  </si>
  <si>
    <t>Exercise price of warrants (in dollars per share)</t>
  </si>
  <si>
    <t>Reduced exercise price (in dollars per share)</t>
  </si>
  <si>
    <t>Recognized compensation expense</t>
  </si>
  <si>
    <t>Gross proceeds from offering</t>
  </si>
  <si>
    <t>Number of warrants granted (in shares)</t>
  </si>
  <si>
    <t>Warrants Issued Expense</t>
  </si>
  <si>
    <t>Number of warrants exercised for cash or cashless basis (in shares)</t>
  </si>
  <si>
    <t>Year 1 [Member]</t>
  </si>
  <si>
    <t>Year 2 [Member]</t>
  </si>
  <si>
    <t>Year 3 [Member]</t>
  </si>
  <si>
    <t>Jeffery Consulting Group, Llc [Member]</t>
  </si>
  <si>
    <t>Number of warrants vesting after mutual execution of agreement (in shares)</t>
  </si>
  <si>
    <t>Number of warrants vesting after three months of agreement (in shares)</t>
  </si>
  <si>
    <t>Number of warrants vesting after six months of agreement (in shares)</t>
  </si>
  <si>
    <t>Number of warrants vesting after nine months of agreement (in shares)</t>
  </si>
  <si>
    <t>Edward Smith, Director and Shareholder [Member]</t>
  </si>
  <si>
    <t>Edward Smith III, Director [Member]</t>
  </si>
  <si>
    <t>Volatility rate of the company stock</t>
  </si>
  <si>
    <t>81.99%</t>
  </si>
  <si>
    <t>0.85%</t>
  </si>
  <si>
    <t>Morris Garfinkle [Member]</t>
  </si>
  <si>
    <t>Terme Bancorp [Member]</t>
  </si>
  <si>
    <t>Second Closing [Member]</t>
  </si>
  <si>
    <t>Subsequent Event [Member]</t>
  </si>
  <si>
    <t>Convertible preferred stock, dividend rate</t>
  </si>
  <si>
    <t>Cashless Exercises (in shares)</t>
  </si>
  <si>
    <t>Common Stock [Member] | Alternative (1) [Member]</t>
  </si>
  <si>
    <t>Common Stock [Member] | Alternative (3) [Member]</t>
  </si>
  <si>
    <t>Common Stock [Member] | Second Closing [Member]</t>
  </si>
  <si>
    <t>Convertible Preferred Stock [Member] | Investors [Member]</t>
  </si>
  <si>
    <t>Convertible Preferred Stock [Member] | Landlord [Member]</t>
  </si>
  <si>
    <t>Preferred stock conversion rate into common stock (in dollars per share)</t>
  </si>
  <si>
    <t>Exercisable at end of period (in shares)</t>
  </si>
  <si>
    <t>Outstanding at beginning of year (in dollar per share)</t>
  </si>
  <si>
    <t>Granted (in dollar per share)</t>
  </si>
  <si>
    <t>Exercised (in dollar per share)</t>
  </si>
  <si>
    <t>Cashless Exercises (in dollar per share)</t>
  </si>
  <si>
    <t>Expired and cancelled (in dollar per share)</t>
  </si>
  <si>
    <t>Exercisable at end of period (in dollar per share)</t>
  </si>
  <si>
    <t>Fair value of derivative liabilities</t>
  </si>
  <si>
    <t>Annual volatility rate minimum</t>
  </si>
  <si>
    <t>124.00%</t>
  </si>
  <si>
    <t>Annual volatility rate maximum</t>
  </si>
  <si>
    <t>126.00%</t>
  </si>
  <si>
    <t>Percentage of time that event default would occur</t>
  </si>
  <si>
    <t>5.00%</t>
  </si>
  <si>
    <t>Default percentage per month</t>
  </si>
  <si>
    <t>0.10%</t>
  </si>
  <si>
    <t>Warrant [Member] | Alternative (2) [Member]</t>
  </si>
  <si>
    <t>Warrant [Member] | Alternative (3) [Member]</t>
  </si>
  <si>
    <t>Warrant [Member] | Jeffery Consulting Group, Llc [Member]</t>
  </si>
  <si>
    <t>84.52%</t>
  </si>
  <si>
    <t>1.07%</t>
  </si>
  <si>
    <t>Accrued liabilities payable</t>
  </si>
  <si>
    <t>Additional capital</t>
  </si>
  <si>
    <t>Warrant [Member] | Landlord [Member]</t>
  </si>
  <si>
    <t>Warrant [Member] | Minimum [Member]</t>
  </si>
  <si>
    <t>Class of Warrant or Right [Line Items]</t>
  </si>
  <si>
    <t>Inception to date, weighted average issue price (in dollars per share)</t>
  </si>
  <si>
    <t>Warrant [Member] | Maximum [Member]</t>
  </si>
  <si>
    <t>Additional warrants received (in shares)</t>
  </si>
  <si>
    <t>Convertible Notes [Member] | Edward Smith III, Director [Member]</t>
  </si>
  <si>
    <t>SETTLEMENT GAIN (LOSS) (Details) - USD ($)</t>
  </si>
  <si>
    <t>Jan. 21, 2014</t>
  </si>
  <si>
    <t>Mar. 06, 2012</t>
  </si>
  <si>
    <t>Dec. 12, 2011</t>
  </si>
  <si>
    <t>Dec. 31, 2011</t>
  </si>
  <si>
    <t>Breach of Contract and Tortuous Interference with Business Relationship [Member]</t>
  </si>
  <si>
    <t>Loss Contingencies [Line Items]</t>
  </si>
  <si>
    <t>Settlement loss (gain)</t>
  </si>
  <si>
    <t>Breach of Contract and Tortuous Interference with Business Relationship [Member] | Minimum [Member]</t>
  </si>
  <si>
    <t>Damages sought in case</t>
  </si>
  <si>
    <t>Mechanics lien on Property Leased [Member]</t>
  </si>
  <si>
    <t>Payment to the plaintiff</t>
  </si>
  <si>
    <t>Mechanics lien on Property Leased [Member] | Minimum [Member]</t>
  </si>
  <si>
    <t>MAJOR CUSTOMERS AND CREDIT CONCENTRATION (Details)</t>
  </si>
  <si>
    <t>Sep. 30, 2015USD ($)Customer</t>
  </si>
  <si>
    <t>Concentration Risk [Line Items]</t>
  </si>
  <si>
    <t>Deposits that exceeded the federally insured limits</t>
  </si>
  <si>
    <t>Sales Revenue, Goods, Net [Member] | Customer Concentration Risk [Member]</t>
  </si>
  <si>
    <t>Number of customers above risk benchmark | Customer</t>
  </si>
  <si>
    <t>Sales Revenue, Goods, Net [Member] | Customer Concentration Risk [Member] | Customer One [Member]</t>
  </si>
  <si>
    <t>Concentration risk</t>
  </si>
  <si>
    <t>40.00%</t>
  </si>
  <si>
    <t>Sales Revenue, Goods, Net [Member] | Customer Concentration Risk [Member] | Customer Two [Member]</t>
  </si>
  <si>
    <t>Accounts Receivable [Member] | Customer Concentration Risk [Member]</t>
  </si>
  <si>
    <t>Accounts Receivable [Member] | Customer Concentration Risk [Member] | Customer One [Member]</t>
  </si>
  <si>
    <t>83.00%</t>
  </si>
  <si>
    <t>COMMITMENTS (Details)</t>
  </si>
  <si>
    <t>Aug. 26, 2015$ / shares</t>
  </si>
  <si>
    <t>Jul. 17, 2015USD ($)</t>
  </si>
  <si>
    <t>Jun. 01, 2015$ / shares</t>
  </si>
  <si>
    <t>Mar. 18, 2015$ / shares</t>
  </si>
  <si>
    <t>Feb. 09, 2015$ / sharesshares</t>
  </si>
  <si>
    <t>Sep. 30, 2015USD ($)ft²$ / sharesshares</t>
  </si>
  <si>
    <t>Jul. 02, 2015USD ($)</t>
  </si>
  <si>
    <t>Apr. 30, 2015USD ($)</t>
  </si>
  <si>
    <t>Jan. 08, 2015$ / shares</t>
  </si>
  <si>
    <t>Operating Leased Assets [Line Items]</t>
  </si>
  <si>
    <t>Monthly base rent</t>
  </si>
  <si>
    <t>Convertible preferred stock issued (in shares) | shares</t>
  </si>
  <si>
    <t>Recorded rental expense</t>
  </si>
  <si>
    <t>Term of warrant</t>
  </si>
  <si>
    <t>Total rent expense</t>
  </si>
  <si>
    <t>Future minimum annual rental payments and sub-lease income [Abstract]</t>
  </si>
  <si>
    <t>Total</t>
  </si>
  <si>
    <t>Warrants issued to purchase common stock (in shares) | shares</t>
  </si>
  <si>
    <t>Combined Production and Office Facility [Member]</t>
  </si>
  <si>
    <t>Area of leased property (in sq. feet) | ft²</t>
  </si>
  <si>
    <t>Required monthly rental payments</t>
  </si>
  <si>
    <t>PENDING LITIGATION/ CONTINGENT LIABILITY (Details) - USD ($)</t>
  </si>
  <si>
    <t>Jul. 07, 2007</t>
  </si>
  <si>
    <t>Violation of the Consumer Fraud Act [Member]</t>
  </si>
  <si>
    <t>Reserve allocated for litigation settlement</t>
  </si>
  <si>
    <t>Violation of the Consumer Fraud Act [Member] | Minimum [Member]</t>
  </si>
  <si>
    <t>Cash settlement</t>
  </si>
  <si>
    <t>Settlement of lien</t>
  </si>
  <si>
    <t>RELATED PARTY TRANSACTIONS (Details)</t>
  </si>
  <si>
    <t>Aug. 21, 2015USD ($)</t>
  </si>
  <si>
    <t>Aug. 13, 2015USD ($)</t>
  </si>
  <si>
    <t>Jun. 12, 2015USD ($)</t>
  </si>
  <si>
    <t>May. 14, 2015$ / sharesshares</t>
  </si>
  <si>
    <t>Feb. 09, 2015USD ($)$ / sharesshares</t>
  </si>
  <si>
    <t>Feb. 11, 2014USD ($)$ / shares</t>
  </si>
  <si>
    <t>Related Party Transaction [Line Items]</t>
  </si>
  <si>
    <t>Recognized compensation expense | $</t>
  </si>
  <si>
    <t>Convertible senior secured note | $</t>
  </si>
  <si>
    <t>Notes payable to related parties | $</t>
  </si>
  <si>
    <t>Total stock expenses incurred in offering | $</t>
  </si>
  <si>
    <t>Jeffery Consulting Group, LLC [Member]</t>
  </si>
  <si>
    <t>Jeffery Consulting Group, LLC [Member] | Warrants [Member]</t>
  </si>
  <si>
    <t>Accrued liabilities payable | $</t>
  </si>
  <si>
    <t>Additional capital | $</t>
  </si>
  <si>
    <t>Edward Smith III, Director [Member] | Common Stock [Member]</t>
  </si>
  <si>
    <t>Edward Smith III, Director [Member] | Convertible Notes [Member]</t>
  </si>
  <si>
    <t>Edward Smith III, Director [Member] | Minimum [Member] | Convertible Notes [Member]</t>
  </si>
  <si>
    <t>Edward Smith III, Director [Member] | Maximum [Member] | Convertible Notes [Member]</t>
  </si>
  <si>
    <t>Morris Garfinkle [Member] | Common Stock [Member]</t>
  </si>
  <si>
    <t>Morris Garfinkle [Member] | Convertible Notes [Member]</t>
  </si>
  <si>
    <t>Mark Hershorn [Member] | Common Stock [Member]</t>
  </si>
  <si>
    <t>Mark Hershorn [Member] | Convertible Notes [Member]</t>
  </si>
  <si>
    <t>CKS Warehouse [Member] | Convertible Notes [Member]</t>
  </si>
  <si>
    <t>Edward Smith, Director and Shareholder [Member] | Nonconvertible Note Member [Member]</t>
  </si>
  <si>
    <t>Edward Smith, Director and Shareholder [Member] | Convertible Notes [Member]</t>
  </si>
  <si>
    <t>Brian Israel [Member] | Common Stock [Member]</t>
  </si>
  <si>
    <t>Brian Israel [Member] | Convertible Notes [Member]</t>
  </si>
  <si>
    <t>Dan jeffery [Member] | Common Stock [Member]</t>
  </si>
  <si>
    <t>GUARANTEES (Details)</t>
  </si>
  <si>
    <t>Standard product warranty period</t>
  </si>
  <si>
    <t>SUBSEQUENT EVENTS (Details) - USD ($)</t>
  </si>
  <si>
    <t>Subsequent Event [Line Items]</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0.00000_);(#,##0.00000)" numFmtId="168"/>
    <numFmt formatCode="_(&quot;$ &quot;#,##0.0000_);_(&quot;$ &quot;(#,##0.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052257</v>
      </c>
    </row>
    <row spans="1:3" r="6">
      <c s="4" t="s" r="A6">
        <v>8</v>
      </c>
      <c s="4" t="s" r="B6">
        <v>9</v>
      </c>
    </row>
    <row spans="1:3" r="7">
      <c s="4" t="s" r="A7">
        <v>10</v>
      </c>
      <c s="4" t="s" r="B7">
        <v>11</v>
      </c>
    </row>
    <row spans="1:3" r="8">
      <c s="4" t="s" r="A8">
        <v>12</v>
      </c>
      <c s="4" t="s" r="B8">
        <v>11</v>
      </c>
    </row>
    <row spans="1:3" r="9">
      <c s="4" t="s" r="A9">
        <v>13</v>
      </c>
      <c s="4" t="s" r="B9">
        <v>14</v>
      </c>
    </row>
    <row spans="1:3" r="10">
      <c s="4" t="s" r="A10">
        <v>15</v>
      </c>
      <c s="4" t="s" r="B10">
        <v>16</v>
      </c>
    </row>
    <row spans="1:3" r="11">
      <c s="4" t="s" r="A11">
        <v>17</v>
      </c>
      <c s="5" t="n" r="C11">
        <v>93797501</v>
      </c>
    </row>
    <row spans="1:3" r="12">
      <c s="4" t="s" r="A12">
        <v>18</v>
      </c>
      <c s="5" t="n" r="B12">
        <v>2015</v>
      </c>
    </row>
    <row spans="1:3" r="13">
      <c s="4" t="s" r="A13">
        <v>19</v>
      </c>
      <c s="6" t="s" r="B13">
        <v>20</v>
      </c>
    </row>
    <row spans="1:3" r="14">
      <c s="4" t="s" r="A14">
        <v>21</v>
      </c>
      <c s="4" t="s" r="B14">
        <v>22</v>
      </c>
    </row>
    <row spans="1:3" r="15">
      <c s="4" t="s" r="A15">
        <v>23</v>
      </c>
      <c s="4" t="s" r="B15">
        <v>24</v>
      </c>
    </row>
    <row spans="1:3" r="16">
      <c s="4" t="s" r="A16">
        <v>25</v>
      </c>
      <c s="4" t="s"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284567</v>
      </c>
      <c s="7" t="n" r="C3">
        <v>1027713</v>
      </c>
    </row>
    <row spans="1:3" r="4">
      <c s="4" t="s" r="A4">
        <v>31</v>
      </c>
      <c s="5" t="n" r="B4">
        <v>196453</v>
      </c>
      <c s="5" t="n" r="C4">
        <v>46188</v>
      </c>
    </row>
    <row spans="1:3" r="5">
      <c s="4" t="s" r="A5">
        <v>32</v>
      </c>
      <c s="5" t="n" r="B5">
        <v>402966</v>
      </c>
      <c s="5" t="n" r="C5">
        <v>709029</v>
      </c>
    </row>
    <row spans="1:3" r="6">
      <c s="4" t="s" r="A6">
        <v>33</v>
      </c>
      <c s="5" t="n" r="B6">
        <v>98660</v>
      </c>
      <c s="5" t="n" r="C6">
        <v>63296</v>
      </c>
    </row>
    <row spans="1:3" r="7">
      <c s="4" t="s" r="A7">
        <v>34</v>
      </c>
      <c s="5" t="n" r="B7">
        <v>982646</v>
      </c>
      <c s="5" t="n" r="C7">
        <v>1846226</v>
      </c>
    </row>
    <row spans="1:3" r="8">
      <c s="3" t="s" r="A8">
        <v>35</v>
      </c>
    </row>
    <row spans="1:3" r="9">
      <c s="4" t="s" r="A9">
        <v>36</v>
      </c>
      <c s="5" t="n" r="B9">
        <v>15393</v>
      </c>
      <c s="5" t="n" r="C9">
        <v>15393</v>
      </c>
    </row>
    <row spans="1:3" r="10">
      <c s="4" t="s" r="A10">
        <v>37</v>
      </c>
      <c s="5" t="n" r="B10">
        <v>493261</v>
      </c>
      <c s="5" t="n" r="C10">
        <v>1207975</v>
      </c>
    </row>
    <row spans="1:3" r="11">
      <c s="4" t="s" r="A11">
        <v>38</v>
      </c>
      <c s="5" t="n" r="B11">
        <v>508654</v>
      </c>
      <c s="5" t="n" r="C11">
        <v>1223368</v>
      </c>
    </row>
    <row spans="1:3" r="12">
      <c s="4" t="s" r="A12">
        <v>39</v>
      </c>
      <c s="5" t="n" r="B12">
        <v>1491300</v>
      </c>
      <c s="5" t="n" r="C12">
        <v>3069594</v>
      </c>
    </row>
    <row spans="1:3" r="13">
      <c s="3" t="s" r="A13">
        <v>40</v>
      </c>
    </row>
    <row spans="1:3" r="14">
      <c s="4" t="s" r="A14">
        <v>41</v>
      </c>
      <c s="5" t="n" r="B14">
        <v>1002716</v>
      </c>
      <c s="5" t="n" r="C14">
        <v>1033875</v>
      </c>
    </row>
    <row spans="1:3" r="15">
      <c s="4" t="s" r="A15">
        <v>42</v>
      </c>
      <c s="5" t="n" r="B15">
        <v>194302</v>
      </c>
      <c s="5" t="n" r="C15">
        <v>0</v>
      </c>
    </row>
    <row spans="1:3" r="16">
      <c s="4" t="s" r="A16">
        <v>43</v>
      </c>
      <c s="5" t="n" r="B16">
        <v>250000</v>
      </c>
      <c s="5" t="n" r="C16">
        <v>588211</v>
      </c>
    </row>
    <row spans="1:3" r="17">
      <c s="4" t="s" r="A17">
        <v>44</v>
      </c>
      <c s="5" t="n" r="B17">
        <v>457000</v>
      </c>
      <c s="5" t="n" r="C17">
        <v>270000</v>
      </c>
    </row>
    <row spans="1:3" r="18">
      <c s="4" t="s" r="A18">
        <v>45</v>
      </c>
      <c s="5" t="n" r="B18">
        <v>624866</v>
      </c>
      <c s="5" t="n" r="C18">
        <v>0</v>
      </c>
    </row>
    <row spans="1:3" r="19">
      <c s="4" t="s" r="A19">
        <v>46</v>
      </c>
      <c s="5" t="n" r="B19">
        <v>0</v>
      </c>
      <c s="5" t="n" r="C19">
        <v>70400</v>
      </c>
    </row>
    <row spans="1:3" r="20">
      <c s="4" t="s" r="A20">
        <v>47</v>
      </c>
      <c s="5" t="n" r="B20">
        <v>530539</v>
      </c>
      <c s="5" t="n" r="C20">
        <v>367331</v>
      </c>
    </row>
    <row spans="1:3" r="21">
      <c s="4" t="s" r="A21">
        <v>48</v>
      </c>
      <c s="5" t="n" r="B21">
        <v>36178</v>
      </c>
      <c s="5" t="n" r="C21">
        <v>36178</v>
      </c>
    </row>
    <row spans="1:3" r="22">
      <c s="4" t="s" r="A22">
        <v>49</v>
      </c>
      <c s="5" t="n" r="B22">
        <v>140769</v>
      </c>
      <c s="5" t="n" r="C22">
        <v>0</v>
      </c>
    </row>
    <row spans="1:3" r="23">
      <c s="4" t="s" r="A23">
        <v>50</v>
      </c>
      <c s="5" t="n" r="B23">
        <v>832969</v>
      </c>
      <c s="5" t="n" r="C23">
        <v>20166</v>
      </c>
    </row>
    <row spans="1:3" r="24">
      <c s="4" t="s" r="A24">
        <v>51</v>
      </c>
      <c s="5" t="n" r="B24">
        <v>4069339</v>
      </c>
      <c s="5" t="n" r="C24">
        <v>2386161</v>
      </c>
    </row>
    <row spans="1:3" r="25">
      <c s="4" t="s" r="A25">
        <v>52</v>
      </c>
      <c s="5" t="n" r="B25">
        <v>361211</v>
      </c>
      <c s="5" t="n" r="C25">
        <v>0</v>
      </c>
    </row>
    <row spans="1:3" r="26">
      <c s="4" t="s" r="A26">
        <v>53</v>
      </c>
      <c s="5" t="n" r="B26">
        <v>0</v>
      </c>
      <c s="5" t="n" r="C26">
        <v>990000</v>
      </c>
    </row>
    <row spans="1:3" r="27">
      <c s="4" t="s" r="A27">
        <v>54</v>
      </c>
      <c s="5" t="n" r="B27">
        <v>4430550</v>
      </c>
      <c s="5" t="n" r="C27">
        <v>3376161</v>
      </c>
    </row>
    <row spans="1:3" r="28">
      <c s="3" t="s" r="A28">
        <v>55</v>
      </c>
    </row>
    <row spans="1:3" r="29">
      <c s="4" t="s" r="A29">
        <v>56</v>
      </c>
      <c s="5" t="n" r="B29">
        <v>4690</v>
      </c>
      <c s="5" t="n" r="C29">
        <v>1987</v>
      </c>
    </row>
    <row spans="1:3" r="30">
      <c s="4" t="s" r="A30">
        <v>57</v>
      </c>
      <c s="5" t="n" r="B30">
        <v>0</v>
      </c>
      <c s="5" t="n" r="C30">
        <v>1010000</v>
      </c>
    </row>
    <row spans="1:3" r="31">
      <c s="4" t="s" r="A31">
        <v>58</v>
      </c>
      <c s="5" t="n" r="B31">
        <v>152379740</v>
      </c>
      <c s="5" t="n" r="C31">
        <v>131134645</v>
      </c>
    </row>
    <row spans="1:3" r="32">
      <c s="4" t="s" r="A32">
        <v>59</v>
      </c>
      <c s="5" t="n" r="B32">
        <v>-155329776</v>
      </c>
      <c s="5" t="n" r="C32">
        <v>-132453199</v>
      </c>
    </row>
    <row spans="1:3" r="33">
      <c s="4" t="s" r="A33">
        <v>60</v>
      </c>
      <c s="5" t="n" r="B33">
        <v>-2939250</v>
      </c>
      <c s="5" t="n" r="C33">
        <v>-306567</v>
      </c>
    </row>
    <row spans="1:3" r="34">
      <c s="4" t="s" r="A34">
        <v>61</v>
      </c>
      <c s="5" t="n" r="B34">
        <v>1491300</v>
      </c>
      <c s="5" t="n" r="C34">
        <v>3069594</v>
      </c>
    </row>
    <row spans="1:3" r="35">
      <c s="4" t="s" r="A35">
        <v>62</v>
      </c>
    </row>
    <row spans="1:3" r="36">
      <c s="3" t="s" r="A36">
        <v>55</v>
      </c>
    </row>
    <row spans="1:3" r="37">
      <c s="4" t="s" r="A37">
        <v>63</v>
      </c>
      <c s="7" t="n" r="B37">
        <v>6096</v>
      </c>
      <c s="7" t="n" r="C3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s="1" t="s" r="A1">
        <v>207</v>
      </c>
      <c s="2" t="s" r="B1">
        <v>1</v>
      </c>
    </row>
    <row spans="1:2" r="2">
      <c s="2" t="s" r="B2">
        <v>2</v>
      </c>
    </row>
    <row spans="1:2" r="3">
      <c s="3" t="s" r="A3">
        <v>148</v>
      </c>
    </row>
    <row spans="1:2" r="4">
      <c s="4" t="s" r="A4">
        <v>208</v>
      </c>
      <c s="4" t="s" r="B4">
        <v>209</v>
      </c>
    </row>
    <row spans="1:2" r="5">
      <c s="4" t="s" r="A5">
        <v>210</v>
      </c>
      <c s="4" t="s" r="B5">
        <v>211</v>
      </c>
    </row>
    <row spans="1:2" r="6">
      <c s="4" t="s" r="A6">
        <v>212</v>
      </c>
      <c s="4" t="s" r="B6">
        <v>213</v>
      </c>
    </row>
    <row spans="1:2" r="7">
      <c s="4" t="s" r="A7">
        <v>214</v>
      </c>
      <c s="4" t="s" r="B7">
        <v>215</v>
      </c>
    </row>
    <row spans="1:2" r="8">
      <c s="4" t="s" r="A8">
        <v>216</v>
      </c>
      <c s="4" t="s" r="B8">
        <v>217</v>
      </c>
    </row>
    <row spans="1:2" r="9">
      <c s="4" t="s" r="A9">
        <v>218</v>
      </c>
      <c s="4" t="s" r="B9">
        <v>219</v>
      </c>
    </row>
    <row spans="1:2" r="10">
      <c s="4" t="s" r="A10">
        <v>30</v>
      </c>
      <c s="4" t="s" r="B10">
        <v>220</v>
      </c>
    </row>
    <row spans="1:2" r="11">
      <c s="4" t="s" r="A11">
        <v>221</v>
      </c>
      <c s="4" t="s" r="B11">
        <v>222</v>
      </c>
    </row>
    <row spans="1:2" r="12">
      <c s="4" t="s" r="A12">
        <v>223</v>
      </c>
      <c s="4" t="s" r="B12">
        <v>224</v>
      </c>
    </row>
    <row spans="1:2" r="13">
      <c s="4" t="s" r="A13">
        <v>32</v>
      </c>
      <c s="4" t="s" r="B13">
        <v>225</v>
      </c>
    </row>
    <row spans="1:2" r="14">
      <c s="4" t="s" r="A14">
        <v>226</v>
      </c>
      <c s="4" t="s" r="B14">
        <v>227</v>
      </c>
    </row>
    <row spans="1:2" r="15">
      <c s="4" t="s" r="A15">
        <v>228</v>
      </c>
      <c s="4" t="s" r="B15">
        <v>229</v>
      </c>
    </row>
    <row spans="1:2" r="16">
      <c s="4" t="s" r="A16">
        <v>230</v>
      </c>
      <c s="4" t="s" r="B16">
        <v>231</v>
      </c>
    </row>
    <row spans="1:2" r="17">
      <c s="4" t="s" r="A17">
        <v>232</v>
      </c>
      <c s="4" t="s" r="B17">
        <v>233</v>
      </c>
    </row>
    <row spans="1:2" r="18">
      <c s="4" t="s" r="A18">
        <v>234</v>
      </c>
      <c s="4" t="s" r="B18">
        <v>235</v>
      </c>
    </row>
    <row spans="1:2" r="19">
      <c s="4" t="s" r="A19">
        <v>236</v>
      </c>
      <c s="4" t="s" r="B19">
        <v>237</v>
      </c>
    </row>
    <row spans="1:2" r="20">
      <c s="4" t="s" r="A20">
        <v>238</v>
      </c>
      <c s="4" t="s" r="B20">
        <v>239</v>
      </c>
    </row>
    <row spans="1:2" r="21">
      <c s="4" t="s" r="A21">
        <v>240</v>
      </c>
      <c s="4" t="s" r="B21">
        <v>241</v>
      </c>
    </row>
    <row spans="1:2" r="22">
      <c s="4" t="s" r="A22">
        <v>242</v>
      </c>
      <c s="4" t="s" r="B22">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44</v>
      </c>
      <c s="2" t="s" r="B1">
        <v>1</v>
      </c>
    </row>
    <row spans="1:2" r="2">
      <c s="2" t="s" r="B2">
        <v>2</v>
      </c>
    </row>
    <row spans="1:2" r="3">
      <c s="3" t="s" r="A3">
        <v>148</v>
      </c>
    </row>
    <row spans="1:2" r="4">
      <c s="4" t="s" r="A4">
        <v>245</v>
      </c>
      <c s="4" t="s" r="B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64</v>
      </c>
      <c s="2" t="s" r="B1">
        <v>2</v>
      </c>
      <c s="2" t="s" r="C1">
        <v>28</v>
      </c>
    </row>
    <row spans="1:3" r="2">
      <c s="3" t="s" r="A2">
        <v>55</v>
      </c>
    </row>
    <row spans="1:3" r="3">
      <c s="4" t="s" r="A3">
        <v>65</v>
      </c>
      <c s="8" t="n" r="B3">
        <v>5e-05</v>
      </c>
      <c s="8" t="n" r="C3">
        <v>5e-05</v>
      </c>
    </row>
    <row spans="1:3" r="4">
      <c s="4" t="s" r="A4">
        <v>66</v>
      </c>
      <c s="5" t="n" r="B4">
        <v>200000000</v>
      </c>
      <c s="5" t="n" r="C4">
        <v>200000000</v>
      </c>
    </row>
    <row spans="1:3" r="5">
      <c s="4" t="s" r="A5">
        <v>67</v>
      </c>
      <c s="5" t="n" r="B5">
        <v>93797501</v>
      </c>
      <c s="5" t="n" r="C5">
        <v>39734854</v>
      </c>
    </row>
    <row spans="1:3" r="6">
      <c s="4" t="s" r="A6">
        <v>68</v>
      </c>
      <c s="5" t="n" r="B6">
        <v>93797501</v>
      </c>
      <c s="5" t="n" r="C6">
        <v>39734854</v>
      </c>
    </row>
    <row spans="1:3" r="7">
      <c s="4" t="s" r="A7">
        <v>62</v>
      </c>
    </row>
    <row spans="1:3" r="8">
      <c s="3" t="s" r="A8">
        <v>55</v>
      </c>
    </row>
    <row spans="1:3" r="9">
      <c s="4" t="s" r="A9">
        <v>69</v>
      </c>
      <c s="9" t="n" r="B9">
        <v>0.01</v>
      </c>
      <c s="9" t="n" r="C9">
        <v>0.01</v>
      </c>
    </row>
    <row spans="1:3" r="10">
      <c s="4" t="s" r="A10">
        <v>70</v>
      </c>
      <c s="5" t="n" r="B10">
        <v>3000000</v>
      </c>
      <c s="5" t="n" r="C10">
        <v>3000000</v>
      </c>
    </row>
    <row spans="1:3" r="11">
      <c s="4" t="s" r="A11">
        <v>71</v>
      </c>
      <c s="5" t="n" r="B11">
        <v>609625</v>
      </c>
      <c s="5" t="n" r="C11">
        <v>0</v>
      </c>
    </row>
    <row spans="1:3" r="12">
      <c s="4" t="s" r="A12">
        <v>72</v>
      </c>
      <c s="5" t="n" r="B12">
        <v>609625</v>
      </c>
      <c s="5" t="n" r="C12">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247</v>
      </c>
      <c s="2" t="s" r="B1">
        <v>1</v>
      </c>
    </row>
    <row spans="1:2" r="2">
      <c s="2" t="s" r="B2">
        <v>2</v>
      </c>
    </row>
    <row spans="1:2" r="3">
      <c s="3" t="s" r="A3">
        <v>151</v>
      </c>
    </row>
    <row spans="1:2" r="4">
      <c s="4" t="s" r="A4">
        <v>248</v>
      </c>
      <c s="4" t="s" r="B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50</v>
      </c>
      <c s="2" t="s" r="B1">
        <v>1</v>
      </c>
    </row>
    <row spans="1:2" r="2">
      <c s="2" t="s" r="B2">
        <v>2</v>
      </c>
    </row>
    <row spans="1:2" r="3">
      <c s="3" t="s" r="A3">
        <v>154</v>
      </c>
    </row>
    <row spans="1:2" r="4">
      <c s="4" t="s" r="A4">
        <v>37</v>
      </c>
      <c s="4" t="s" r="B4">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52</v>
      </c>
      <c s="2" t="s" r="B1">
        <v>1</v>
      </c>
    </row>
    <row spans="1:2" r="2">
      <c s="2" t="s" r="B2">
        <v>2</v>
      </c>
    </row>
    <row spans="1:2" r="3">
      <c s="3" t="s" r="A3">
        <v>160</v>
      </c>
    </row>
    <row spans="1:2" r="4">
      <c s="4" t="s" r="A4">
        <v>47</v>
      </c>
      <c s="4" t="s" r="B4">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54</v>
      </c>
      <c s="2" t="s" r="B1">
        <v>1</v>
      </c>
    </row>
    <row spans="1:2" r="2">
      <c s="2" t="s" r="B2">
        <v>2</v>
      </c>
    </row>
    <row spans="1:2" r="3">
      <c s="3" t="s" r="A3">
        <v>175</v>
      </c>
    </row>
    <row spans="1:2" r="4">
      <c s="4" t="s" r="A4">
        <v>255</v>
      </c>
      <c s="4" t="s" r="B4">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s="1" t="s" r="A1">
        <v>257</v>
      </c>
      <c s="2" t="s" r="B1">
        <v>1</v>
      </c>
    </row>
    <row spans="1:2" r="2">
      <c s="2" t="s" r="B2">
        <v>2</v>
      </c>
    </row>
    <row spans="1:2" r="3">
      <c s="3" t="s" r="A3">
        <v>184</v>
      </c>
    </row>
    <row spans="1:2" r="4">
      <c s="4" t="s" r="A4">
        <v>258</v>
      </c>
      <c s="4" t="s" r="B4">
        <v>259</v>
      </c>
    </row>
    <row spans="1:2" r="5">
      <c s="4" t="s" r="A5">
        <v>260</v>
      </c>
      <c s="4" t="s" r="B5">
        <v>261</v>
      </c>
    </row>
    <row spans="1:2" r="6">
      <c s="4" t="s" r="A6">
        <v>262</v>
      </c>
      <c s="4" t="s" r="B6">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t="s" r="A1">
        <v>264</v>
      </c>
      <c s="2" t="s" r="B1">
        <v>1</v>
      </c>
    </row>
    <row spans="1:2" r="2">
      <c s="2" t="s" r="B2">
        <v>2</v>
      </c>
    </row>
    <row spans="1:2" r="3">
      <c s="3" t="s" r="A3">
        <v>193</v>
      </c>
    </row>
    <row spans="1:2" r="4">
      <c s="4" t="s" r="A4">
        <v>265</v>
      </c>
      <c s="4" t="s" r="B4">
        <v>266</v>
      </c>
    </row>
    <row spans="1:2" r="5">
      <c s="4" t="s" r="A5">
        <v>267</v>
      </c>
      <c s="4" t="s" r="B5">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s="1" t="s" r="A1">
        <v>269</v>
      </c>
      <c s="2" t="s" r="B1">
        <v>2</v>
      </c>
      <c s="2" t="s" r="C1">
        <v>28</v>
      </c>
    </row>
    <row spans="1:3" r="2">
      <c s="3" t="s" r="A2">
        <v>145</v>
      </c>
    </row>
    <row spans="1:3" r="3">
      <c s="4" t="s" r="A3">
        <v>59</v>
      </c>
      <c s="7" t="n" r="B3">
        <v>-155329776</v>
      </c>
      <c s="7" t="n" r="C3">
        <v>-13245319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6"/>
  </cols>
  <sheetData>
    <row spans="1:6" r="1">
      <c s="1" t="s" r="A1">
        <v>270</v>
      </c>
      <c s="2" t="s" r="B1">
        <v>74</v>
      </c>
      <c s="2" t="s" r="C1">
        <v>271</v>
      </c>
      <c s="2" t="s" r="D1">
        <v>1</v>
      </c>
      <c s="2" t="s" r="F1">
        <v>272</v>
      </c>
    </row>
    <row spans="1:6" r="2">
      <c s="2" t="s" r="B2">
        <v>273</v>
      </c>
      <c s="2" t="s" r="C2">
        <v>274</v>
      </c>
      <c s="2" t="s" r="D2">
        <v>2</v>
      </c>
      <c s="2" t="s" r="E2">
        <v>75</v>
      </c>
      <c s="2" t="s" r="F2">
        <v>28</v>
      </c>
    </row>
    <row spans="1:6" r="3">
      <c s="3" t="s" r="A3">
        <v>275</v>
      </c>
    </row>
    <row spans="1:6" r="4">
      <c s="4" t="s" r="A4">
        <v>276</v>
      </c>
      <c s="7" t="n" r="D4">
        <v>0</v>
      </c>
      <c s="7" t="n" r="F4">
        <v>0</v>
      </c>
    </row>
    <row spans="1:6" r="5">
      <c s="3" t="s" r="A5">
        <v>277</v>
      </c>
    </row>
    <row spans="1:6" r="6">
      <c s="4" t="s" r="A6">
        <v>278</v>
      </c>
      <c s="5" t="n" r="D6">
        <v>284567</v>
      </c>
      <c s="5" t="n" r="F6">
        <v>1027713</v>
      </c>
    </row>
    <row spans="1:6" r="7">
      <c s="3" t="s" r="A7">
        <v>279</v>
      </c>
    </row>
    <row spans="1:6" r="8">
      <c s="4" t="s" r="A8">
        <v>280</v>
      </c>
      <c s="5" t="n" r="D8">
        <v>-542944</v>
      </c>
      <c s="5" t="n" r="F8">
        <v>0</v>
      </c>
    </row>
    <row spans="1:6" r="9">
      <c s="4" t="s" r="A9">
        <v>281</v>
      </c>
      <c s="5" t="n" r="D9">
        <v>1355747</v>
      </c>
      <c s="7" t="n" r="E9">
        <v>-71125</v>
      </c>
      <c s="5" t="n" r="F9">
        <v>-74883</v>
      </c>
    </row>
    <row spans="1:6" r="10">
      <c s="3" t="s" r="A10">
        <v>282</v>
      </c>
    </row>
    <row spans="1:6" r="11">
      <c s="4" t="s" r="A11">
        <v>283</v>
      </c>
      <c s="5" t="n" r="D11">
        <v>0</v>
      </c>
      <c s="5" t="n" r="E11">
        <v>90</v>
      </c>
    </row>
    <row spans="1:6" r="12">
      <c s="3" t="s" r="A12">
        <v>284</v>
      </c>
    </row>
    <row spans="1:6" r="13">
      <c s="4" t="s" r="A13">
        <v>285</v>
      </c>
      <c s="7" t="n" r="B13">
        <v>128880</v>
      </c>
      <c s="7" t="n" r="C13">
        <v>3749259</v>
      </c>
      <c s="7" t="n" r="D13">
        <v>5047580</v>
      </c>
      <c s="5" t="n" r="E13">
        <v>1152451</v>
      </c>
    </row>
    <row spans="1:6" r="14">
      <c s="4" t="s" r="A14">
        <v>286</v>
      </c>
    </row>
    <row spans="1:6" r="15">
      <c s="3" t="s" r="A15">
        <v>287</v>
      </c>
    </row>
    <row spans="1:6" r="16">
      <c s="4" t="s" r="A16">
        <v>288</v>
      </c>
      <c s="4" t="s" r="D16">
        <v>289</v>
      </c>
    </row>
    <row spans="1:6" r="17">
      <c s="4" t="s" r="A17">
        <v>290</v>
      </c>
    </row>
    <row spans="1:6" r="18">
      <c s="3" t="s" r="A18">
        <v>287</v>
      </c>
    </row>
    <row spans="1:6" r="19">
      <c s="4" t="s" r="A19">
        <v>288</v>
      </c>
      <c s="4" t="s" r="D19">
        <v>291</v>
      </c>
    </row>
    <row spans="1:6" r="20">
      <c s="4" t="s" r="A20">
        <v>292</v>
      </c>
    </row>
    <row spans="1:6" r="21">
      <c s="3" t="s" r="A21">
        <v>293</v>
      </c>
    </row>
    <row spans="1:6" r="22">
      <c s="4" t="s" r="A22">
        <v>288</v>
      </c>
      <c s="4" t="s" r="D22">
        <v>294</v>
      </c>
    </row>
    <row spans="1:6" r="23">
      <c s="4" t="s" r="A23">
        <v>295</v>
      </c>
    </row>
    <row spans="1:6" r="24">
      <c s="3" t="s" r="A24">
        <v>293</v>
      </c>
    </row>
    <row spans="1:6" r="25">
      <c s="4" t="s" r="A25">
        <v>288</v>
      </c>
      <c s="4" t="s" r="D25">
        <v>296</v>
      </c>
    </row>
    <row spans="1:6" r="26">
      <c s="4" t="s" r="A26">
        <v>297</v>
      </c>
    </row>
    <row spans="1:6" r="27">
      <c s="3" t="s" r="A27">
        <v>293</v>
      </c>
    </row>
    <row spans="1:6" r="28">
      <c s="4" t="s" r="A28">
        <v>288</v>
      </c>
      <c s="4" t="s" r="D28">
        <v>294</v>
      </c>
    </row>
    <row spans="1:6" r="29">
      <c s="4" t="s" r="A29">
        <v>298</v>
      </c>
    </row>
    <row spans="1:6" r="30">
      <c s="3" t="s" r="A30">
        <v>293</v>
      </c>
    </row>
    <row spans="1:6" r="31">
      <c s="4" t="s" r="A31">
        <v>288</v>
      </c>
      <c s="4" t="s" r="D31">
        <v>296</v>
      </c>
    </row>
    <row spans="1:6" r="32">
      <c s="4" t="s" r="A32">
        <v>299</v>
      </c>
    </row>
    <row spans="1:6" r="33">
      <c s="3" t="s" r="A33">
        <v>293</v>
      </c>
    </row>
    <row spans="1:6" r="34">
      <c s="4" t="s" r="A34">
        <v>288</v>
      </c>
      <c s="4" t="s" r="D34">
        <v>294</v>
      </c>
    </row>
    <row spans="1:6" r="35">
      <c s="4" t="s" r="A35">
        <v>300</v>
      </c>
    </row>
    <row spans="1:6" r="36">
      <c s="3" t="s" r="A36">
        <v>293</v>
      </c>
    </row>
    <row spans="1:6" r="37">
      <c s="4" t="s" r="A37">
        <v>288</v>
      </c>
      <c s="4" t="s" r="D37">
        <v>296</v>
      </c>
    </row>
    <row spans="1:6" r="38">
      <c s="4" t="s" r="A38">
        <v>301</v>
      </c>
    </row>
    <row spans="1:6" r="39">
      <c s="3" t="s" r="A39">
        <v>293</v>
      </c>
    </row>
    <row spans="1:6" r="40">
      <c s="4" t="s" r="A40">
        <v>288</v>
      </c>
      <c s="4" t="s" r="D40">
        <v>294</v>
      </c>
    </row>
    <row spans="1:6" r="41">
      <c s="4" t="s" r="A41">
        <v>302</v>
      </c>
    </row>
    <row spans="1:6" r="42">
      <c s="3" t="s" r="A42">
        <v>279</v>
      </c>
    </row>
    <row spans="1:6" r="43">
      <c s="4" t="s" r="A43">
        <v>303</v>
      </c>
      <c s="5" t="n" r="B43">
        <v>20166</v>
      </c>
      <c s="5" t="n" r="C43">
        <v>20166</v>
      </c>
      <c s="7" t="n" r="D43">
        <v>20166</v>
      </c>
    </row>
    <row spans="1:6" r="44">
      <c s="4" t="s" r="A44">
        <v>280</v>
      </c>
      <c s="5" t="n" r="D44">
        <v>-542944</v>
      </c>
    </row>
    <row spans="1:6" r="45">
      <c s="4" t="s" r="A45">
        <v>281</v>
      </c>
      <c s="5" t="n" r="D45">
        <v>1355747</v>
      </c>
    </row>
    <row spans="1:6" r="46">
      <c s="4" t="s" r="A46">
        <v>304</v>
      </c>
      <c s="5" t="n" r="D46">
        <v>812803</v>
      </c>
    </row>
    <row spans="1:6" r="47">
      <c s="4" t="s" r="A47">
        <v>305</v>
      </c>
      <c s="5" t="n" r="D47">
        <v>832969</v>
      </c>
      <c s="5" t="n" r="F47">
        <v>20166</v>
      </c>
    </row>
    <row spans="1:6" r="48">
      <c s="4" t="s" r="A48">
        <v>306</v>
      </c>
    </row>
    <row spans="1:6" r="49">
      <c s="3" t="s" r="A49">
        <v>279</v>
      </c>
    </row>
    <row spans="1:6" r="50">
      <c s="4" t="s" r="A50">
        <v>303</v>
      </c>
      <c s="5" t="n" r="B50">
        <v>0</v>
      </c>
      <c s="5" t="n" r="C50">
        <v>0</v>
      </c>
      <c s="5" t="n" r="D50">
        <v>0</v>
      </c>
    </row>
    <row spans="1:6" r="51">
      <c s="4" t="s" r="A51">
        <v>280</v>
      </c>
      <c s="5" t="n" r="D51">
        <v>0</v>
      </c>
    </row>
    <row spans="1:6" r="52">
      <c s="4" t="s" r="A52">
        <v>281</v>
      </c>
      <c s="5" t="n" r="D52">
        <v>0</v>
      </c>
    </row>
    <row spans="1:6" r="53">
      <c s="4" t="s" r="A53">
        <v>304</v>
      </c>
      <c s="5" t="n" r="D53">
        <v>0</v>
      </c>
    </row>
    <row spans="1:6" r="54">
      <c s="4" t="s" r="A54">
        <v>305</v>
      </c>
      <c s="5" t="n" r="D54">
        <v>0</v>
      </c>
      <c s="5" t="n" r="F54">
        <v>0</v>
      </c>
    </row>
    <row spans="1:6" r="55">
      <c s="4" t="s" r="A55">
        <v>307</v>
      </c>
    </row>
    <row spans="1:6" r="56">
      <c s="3" t="s" r="A56">
        <v>279</v>
      </c>
    </row>
    <row spans="1:6" r="57">
      <c s="4" t="s" r="A57">
        <v>303</v>
      </c>
      <c s="5" t="n" r="B57">
        <v>0</v>
      </c>
      <c s="5" t="n" r="C57">
        <v>0</v>
      </c>
      <c s="5" t="n" r="D57">
        <v>0</v>
      </c>
    </row>
    <row spans="1:6" r="58">
      <c s="4" t="s" r="A58">
        <v>280</v>
      </c>
      <c s="5" t="n" r="D58">
        <v>0</v>
      </c>
    </row>
    <row spans="1:6" r="59">
      <c s="4" t="s" r="A59">
        <v>281</v>
      </c>
      <c s="5" t="n" r="D59">
        <v>0</v>
      </c>
    </row>
    <row spans="1:6" r="60">
      <c s="4" t="s" r="A60">
        <v>304</v>
      </c>
      <c s="5" t="n" r="D60">
        <v>0</v>
      </c>
    </row>
    <row spans="1:6" r="61">
      <c s="4" t="s" r="A61">
        <v>305</v>
      </c>
      <c s="5" t="n" r="D61">
        <v>0</v>
      </c>
      <c s="5" t="n" r="F61">
        <v>0</v>
      </c>
    </row>
    <row spans="1:6" r="62">
      <c s="4" t="s" r="A62">
        <v>308</v>
      </c>
    </row>
    <row spans="1:6" r="63">
      <c s="3" t="s" r="A63">
        <v>279</v>
      </c>
    </row>
    <row spans="1:6" r="64">
      <c s="4" t="s" r="A64">
        <v>303</v>
      </c>
      <c s="5" t="n" r="B64">
        <v>20166</v>
      </c>
      <c s="5" t="n" r="C64">
        <v>20166</v>
      </c>
      <c s="5" t="n" r="D64">
        <v>20166</v>
      </c>
    </row>
    <row spans="1:6" r="65">
      <c s="4" t="s" r="A65">
        <v>280</v>
      </c>
      <c s="5" t="n" r="D65">
        <v>-542944</v>
      </c>
    </row>
    <row spans="1:6" r="66">
      <c s="4" t="s" r="A66">
        <v>281</v>
      </c>
      <c s="5" t="n" r="D66">
        <v>1355747</v>
      </c>
      <c s="7" t="n" r="E66">
        <v>-71125</v>
      </c>
    </row>
    <row spans="1:6" r="67">
      <c s="4" t="s" r="A67">
        <v>304</v>
      </c>
      <c s="5" t="n" r="D67">
        <v>812803</v>
      </c>
    </row>
    <row spans="1:6" r="68">
      <c s="4" t="s" r="A68">
        <v>305</v>
      </c>
      <c s="5" t="n" r="D68">
        <v>832969</v>
      </c>
      <c s="5" t="n" r="F68">
        <v>20166</v>
      </c>
    </row>
    <row spans="1:6" r="69">
      <c s="4" t="s" r="A69">
        <v>309</v>
      </c>
    </row>
    <row spans="1:6" r="70">
      <c s="3" t="s" r="A70">
        <v>279</v>
      </c>
    </row>
    <row spans="1:6" r="71">
      <c s="4" t="s" r="A71">
        <v>303</v>
      </c>
      <c s="7" t="n" r="B71">
        <v>20166</v>
      </c>
      <c s="7" t="n" r="C71">
        <v>20166</v>
      </c>
      <c s="5" t="n" r="D71">
        <v>20166</v>
      </c>
    </row>
    <row spans="1:6" r="72">
      <c s="4" t="s" r="A72">
        <v>280</v>
      </c>
      <c s="5" t="n" r="D72">
        <v>-542944</v>
      </c>
    </row>
    <row spans="1:6" r="73">
      <c s="4" t="s" r="A73">
        <v>281</v>
      </c>
      <c s="5" t="n" r="D73">
        <v>1355747</v>
      </c>
    </row>
    <row spans="1:6" r="74">
      <c s="4" t="s" r="A74">
        <v>304</v>
      </c>
      <c s="5" t="n" r="D74">
        <v>812803</v>
      </c>
    </row>
    <row spans="1:6" r="75">
      <c s="4" t="s" r="A75">
        <v>305</v>
      </c>
      <c s="7" t="n" r="D75">
        <v>832969</v>
      </c>
      <c s="7" t="n" r="F75">
        <v>20166</v>
      </c>
    </row>
  </sheetData>
  <mergeCells count="2">
    <mergeCell ref="A1:A2"/>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s="1" t="s" r="A1">
        <v>310</v>
      </c>
      <c s="2" t="s" r="B1">
        <v>2</v>
      </c>
      <c s="2" t="s" r="C1">
        <v>28</v>
      </c>
    </row>
    <row spans="1:3" r="2">
      <c s="3" t="s" r="A2">
        <v>151</v>
      </c>
    </row>
    <row spans="1:3" r="3">
      <c s="4" t="s" r="A3">
        <v>311</v>
      </c>
      <c s="7" t="n" r="B3">
        <v>26666</v>
      </c>
      <c s="7" t="n" r="C3">
        <v>20931</v>
      </c>
    </row>
    <row spans="1:3" r="4">
      <c s="4" t="s" r="A4">
        <v>312</v>
      </c>
      <c s="5" t="n" r="B4">
        <v>8755</v>
      </c>
      <c s="5" t="n" r="C4">
        <v>5023</v>
      </c>
    </row>
    <row spans="1:3" r="5">
      <c s="4" t="s" r="A5">
        <v>313</v>
      </c>
      <c s="5" t="n" r="B5">
        <v>0</v>
      </c>
      <c s="5" t="n" r="C5">
        <v>1777</v>
      </c>
    </row>
    <row spans="1:3" r="6">
      <c s="4" t="s" r="A6">
        <v>314</v>
      </c>
      <c s="5" t="n" r="B6">
        <v>367545</v>
      </c>
      <c s="5" t="n" r="C6">
        <v>681298</v>
      </c>
    </row>
    <row spans="1:3" r="7">
      <c s="4" t="s" r="A7">
        <v>315</v>
      </c>
      <c s="7" t="n" r="B7">
        <v>402966</v>
      </c>
      <c s="7" t="n" r="C7">
        <v>70902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316</v>
      </c>
      <c s="2" t="s" r="B1">
        <v>317</v>
      </c>
      <c s="2" t="s" r="C1">
        <v>317</v>
      </c>
      <c s="2" t="s" r="D1">
        <v>2</v>
      </c>
      <c s="2" t="s" r="E1">
        <v>75</v>
      </c>
      <c s="2" t="s" r="F1">
        <v>2</v>
      </c>
      <c s="2" t="s" r="G1">
        <v>75</v>
      </c>
      <c s="2" t="s" r="H1">
        <v>28</v>
      </c>
    </row>
    <row spans="1:8" r="2">
      <c s="3" t="s" r="A2">
        <v>293</v>
      </c>
    </row>
    <row spans="1:8" r="3">
      <c s="4" t="s" r="A3">
        <v>318</v>
      </c>
      <c s="7" t="n" r="D3">
        <v>514707</v>
      </c>
      <c s="7" t="n" r="F3">
        <v>514707</v>
      </c>
      <c s="7" t="n" r="H3">
        <v>10069718</v>
      </c>
    </row>
    <row spans="1:8" r="4">
      <c s="4" t="s" r="A4">
        <v>319</v>
      </c>
      <c s="5" t="n" r="D4">
        <v>-21446</v>
      </c>
      <c s="5" t="n" r="F4">
        <v>-21446</v>
      </c>
      <c s="5" t="n" r="H4">
        <v>-8861743</v>
      </c>
    </row>
    <row spans="1:8" r="5">
      <c s="4" t="s" r="A5">
        <v>37</v>
      </c>
      <c s="5" t="n" r="D5">
        <v>493261</v>
      </c>
      <c s="5" t="n" r="F5">
        <v>493261</v>
      </c>
      <c s="5" t="n" r="H5">
        <v>1207975</v>
      </c>
    </row>
    <row spans="1:8" r="6">
      <c s="4" t="s" r="A6">
        <v>320</v>
      </c>
      <c s="5" t="n" r="F6">
        <v>154250</v>
      </c>
      <c s="7" t="n" r="G6">
        <v>495468</v>
      </c>
    </row>
    <row spans="1:8" r="7">
      <c s="4" t="s" r="A7">
        <v>321</v>
      </c>
      <c s="7" t="n" r="C7">
        <v>500000</v>
      </c>
    </row>
    <row spans="1:8" r="8">
      <c s="4" t="s" r="A8">
        <v>322</v>
      </c>
      <c s="5" t="n" r="C8">
        <v>200000</v>
      </c>
      <c s="5" t="n" r="F8">
        <v>588211</v>
      </c>
      <c s="5" t="n" r="G8">
        <v>70751</v>
      </c>
    </row>
    <row spans="1:8" r="9">
      <c s="4" t="s" r="A9">
        <v>323</v>
      </c>
      <c s="5" t="n" r="C9">
        <v>3112</v>
      </c>
      <c s="5" t="n" r="F9">
        <v>53596</v>
      </c>
      <c s="5" t="n" r="G9">
        <v>58177</v>
      </c>
    </row>
    <row spans="1:8" r="10">
      <c s="4" t="s" r="A10">
        <v>324</v>
      </c>
      <c s="7" t="n" r="B10">
        <v>96542</v>
      </c>
    </row>
    <row spans="1:8" r="11">
      <c s="4" t="s" r="A11">
        <v>325</v>
      </c>
      <c s="7" t="n" r="B11">
        <v>15800</v>
      </c>
      <c s="7" t="n" r="C11">
        <v>15800</v>
      </c>
    </row>
    <row spans="1:8" r="12">
      <c s="4" t="s" r="A12">
        <v>326</v>
      </c>
      <c s="5" t="n" r="D12">
        <v>-574331</v>
      </c>
      <c s="7" t="n" r="E12">
        <v>0</v>
      </c>
      <c s="5" t="n" r="F12">
        <v>-574331</v>
      </c>
      <c s="7" t="n" r="G12">
        <v>0</v>
      </c>
    </row>
    <row spans="1:8" r="13">
      <c s="4" t="s" r="A13">
        <v>327</v>
      </c>
    </row>
    <row spans="1:8" r="14">
      <c s="3" t="s" r="A14">
        <v>293</v>
      </c>
    </row>
    <row spans="1:8" r="15">
      <c s="4" t="s" r="A15">
        <v>318</v>
      </c>
      <c s="5" t="n" r="D15">
        <v>0</v>
      </c>
      <c s="5" t="n" r="F15">
        <v>0</v>
      </c>
      <c s="5" t="n" r="H15">
        <v>6422110</v>
      </c>
    </row>
    <row spans="1:8" r="16">
      <c s="4" t="s" r="A16">
        <v>328</v>
      </c>
    </row>
    <row spans="1:8" r="17">
      <c s="3" t="s" r="A17">
        <v>293</v>
      </c>
    </row>
    <row spans="1:8" r="18">
      <c s="4" t="s" r="A18">
        <v>318</v>
      </c>
      <c s="5" t="n" r="D18">
        <v>0</v>
      </c>
      <c s="5" t="n" r="F18">
        <v>0</v>
      </c>
      <c s="5" t="n" r="H18">
        <v>2904188</v>
      </c>
    </row>
    <row spans="1:8" r="19">
      <c s="4" t="s" r="A19">
        <v>329</v>
      </c>
    </row>
    <row spans="1:8" r="20">
      <c s="3" t="s" r="A20">
        <v>293</v>
      </c>
    </row>
    <row spans="1:8" r="21">
      <c s="4" t="s" r="A21">
        <v>318</v>
      </c>
      <c s="5" t="n" r="D21">
        <v>0</v>
      </c>
      <c s="5" t="n" r="F21">
        <v>0</v>
      </c>
      <c s="5" t="n" r="H21">
        <v>603182</v>
      </c>
    </row>
    <row spans="1:8" r="22">
      <c s="4" t="s" r="A22">
        <v>301</v>
      </c>
    </row>
    <row spans="1:8" r="23">
      <c s="3" t="s" r="A23">
        <v>293</v>
      </c>
    </row>
    <row spans="1:8" r="24">
      <c s="4" t="s" r="A24">
        <v>318</v>
      </c>
      <c s="5" t="n" r="D24">
        <v>0</v>
      </c>
      <c s="5" t="n" r="F24">
        <v>0</v>
      </c>
      <c s="5" t="n" r="H24">
        <v>140238</v>
      </c>
    </row>
    <row spans="1:8" r="25">
      <c s="4" t="s" r="A25">
        <v>330</v>
      </c>
    </row>
    <row spans="1:8" r="26">
      <c s="3" t="s" r="A26">
        <v>293</v>
      </c>
    </row>
    <row spans="1:8" r="27">
      <c s="4" t="s" r="A27">
        <v>318</v>
      </c>
      <c s="7" t="n" r="D27">
        <v>514707</v>
      </c>
      <c s="7" t="n" r="F27">
        <v>514707</v>
      </c>
      <c s="7" t="n" r="H2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t="s" r="A1">
        <v>73</v>
      </c>
      <c s="2" t="s" r="B1">
        <v>74</v>
      </c>
      <c s="2" t="s" r="D1">
        <v>1</v>
      </c>
    </row>
    <row spans="1:5" r="2">
      <c s="2" t="s" r="B2">
        <v>2</v>
      </c>
      <c s="2" t="s" r="C2">
        <v>75</v>
      </c>
      <c s="2" t="s" r="D2">
        <v>2</v>
      </c>
      <c s="2" t="s" r="E2">
        <v>75</v>
      </c>
    </row>
    <row spans="1:5" r="3">
      <c s="3" t="s" r="A3">
        <v>76</v>
      </c>
    </row>
    <row spans="1:5" r="4">
      <c s="4" t="s" r="A4">
        <v>77</v>
      </c>
      <c s="7" t="n" r="B4">
        <v>218732</v>
      </c>
      <c s="7" t="n" r="C4">
        <v>360710</v>
      </c>
      <c s="7" t="n" r="D4">
        <v>834563</v>
      </c>
      <c s="7" t="n" r="E4">
        <v>889334</v>
      </c>
    </row>
    <row spans="1:5" r="5">
      <c s="4" t="s" r="A5">
        <v>78</v>
      </c>
      <c s="5" t="n" r="B5">
        <v>218732</v>
      </c>
      <c s="5" t="n" r="C5">
        <v>360710</v>
      </c>
      <c s="5" t="n" r="D5">
        <v>834563</v>
      </c>
      <c s="5" t="n" r="E5">
        <v>889334</v>
      </c>
    </row>
    <row spans="1:5" r="6">
      <c s="3" t="s" r="A6">
        <v>79</v>
      </c>
    </row>
    <row spans="1:5" r="7">
      <c s="4" t="s" r="A7">
        <v>77</v>
      </c>
      <c s="5" t="n" r="B7">
        <v>445936</v>
      </c>
      <c s="5" t="n" r="C7">
        <v>349946</v>
      </c>
      <c s="5" t="n" r="D7">
        <v>1420476</v>
      </c>
      <c s="5" t="n" r="E7">
        <v>879898</v>
      </c>
    </row>
    <row spans="1:5" r="8">
      <c s="4" t="s" r="A8">
        <v>80</v>
      </c>
      <c s="5" t="n" r="B8">
        <v>445936</v>
      </c>
      <c s="5" t="n" r="C8">
        <v>349946</v>
      </c>
      <c s="5" t="n" r="D8">
        <v>1420476</v>
      </c>
      <c s="5" t="n" r="E8">
        <v>879898</v>
      </c>
    </row>
    <row spans="1:5" r="9">
      <c s="4" t="s" r="A9">
        <v>81</v>
      </c>
      <c s="5" t="n" r="B9">
        <v>-227204</v>
      </c>
      <c s="5" t="n" r="C9">
        <v>10764</v>
      </c>
      <c s="5" t="n" r="D9">
        <v>-585913</v>
      </c>
      <c s="5" t="n" r="E9">
        <v>9436</v>
      </c>
    </row>
    <row spans="1:5" r="10">
      <c s="3" t="s" r="A10">
        <v>82</v>
      </c>
    </row>
    <row spans="1:5" r="11">
      <c s="4" t="s" r="A11">
        <v>83</v>
      </c>
      <c s="5" t="n" r="B11">
        <v>0</v>
      </c>
      <c s="5" t="n" r="C11">
        <v>365345</v>
      </c>
      <c s="5" t="n" r="D11">
        <v>0</v>
      </c>
      <c s="5" t="n" r="E11">
        <v>1161712</v>
      </c>
    </row>
    <row spans="1:5" r="12">
      <c s="4" t="s" r="A12">
        <v>84</v>
      </c>
      <c s="5" t="n" r="B12">
        <v>772957</v>
      </c>
      <c s="5" t="n" r="C12">
        <v>1035514</v>
      </c>
      <c s="5" t="n" r="D12">
        <v>6881428</v>
      </c>
      <c s="5" t="n" r="E12">
        <v>3257427</v>
      </c>
    </row>
    <row spans="1:5" r="13">
      <c s="4" t="s" r="A13">
        <v>85</v>
      </c>
      <c s="5" t="n" r="B13">
        <v>772957</v>
      </c>
      <c s="5" t="n" r="C13">
        <v>1400859</v>
      </c>
      <c s="5" t="n" r="D13">
        <v>6881428</v>
      </c>
      <c s="5" t="n" r="E13">
        <v>4419139</v>
      </c>
    </row>
    <row spans="1:5" r="14">
      <c s="4" t="s" r="A14">
        <v>86</v>
      </c>
      <c s="5" t="n" r="B14">
        <v>-1000161</v>
      </c>
      <c s="5" t="n" r="C14">
        <v>-1390095</v>
      </c>
      <c s="5" t="n" r="D14">
        <v>-7467341</v>
      </c>
      <c s="5" t="n" r="E14">
        <v>-4409703</v>
      </c>
    </row>
    <row spans="1:5" r="15">
      <c s="3" t="s" r="A15">
        <v>87</v>
      </c>
    </row>
    <row spans="1:5" r="16">
      <c s="4" t="s" r="A16">
        <v>88</v>
      </c>
      <c s="5" t="n" r="B16">
        <v>0</v>
      </c>
      <c s="5" t="n" r="C16">
        <v>0</v>
      </c>
      <c s="5" t="n" r="D16">
        <v>0</v>
      </c>
      <c s="5" t="n" r="E16">
        <v>200</v>
      </c>
    </row>
    <row spans="1:5" r="17">
      <c s="4" t="s" r="A17">
        <v>89</v>
      </c>
      <c s="5" t="n" r="B17">
        <v>0</v>
      </c>
      <c s="5" t="n" r="C17">
        <v>6741</v>
      </c>
      <c s="5" t="n" r="D17">
        <v>0</v>
      </c>
      <c s="5" t="n" r="E17">
        <v>20299</v>
      </c>
    </row>
    <row spans="1:5" r="18">
      <c s="4" t="s" r="A18">
        <v>90</v>
      </c>
      <c s="5" t="n" r="B18">
        <v>-21518</v>
      </c>
      <c s="5" t="n" r="C18">
        <v>-1986</v>
      </c>
      <c s="5" t="n" r="D18">
        <v>-26194</v>
      </c>
      <c s="5" t="n" r="E18">
        <v>-4369</v>
      </c>
    </row>
    <row spans="1:5" r="19">
      <c s="4" t="s" r="A19">
        <v>91</v>
      </c>
      <c s="5" t="n" r="B19">
        <v>-35743</v>
      </c>
      <c s="5" t="n" r="C19">
        <v>-64362</v>
      </c>
      <c s="5" t="n" r="D19">
        <v>-128006</v>
      </c>
      <c s="5" t="n" r="E19">
        <v>-112660</v>
      </c>
    </row>
    <row spans="1:5" r="20">
      <c s="4" t="s" r="A20">
        <v>92</v>
      </c>
      <c s="5" t="n" r="B20">
        <v>66561</v>
      </c>
      <c s="5" t="n" r="C20">
        <v>36742</v>
      </c>
      <c s="5" t="n" r="D20">
        <v>-1355747</v>
      </c>
      <c s="5" t="n" r="E20">
        <v>71125</v>
      </c>
    </row>
    <row spans="1:5" r="21">
      <c s="4" t="s" r="A21">
        <v>93</v>
      </c>
      <c s="5" t="n" r="B21">
        <v>-574331</v>
      </c>
      <c s="5" t="n" r="C21">
        <v>0</v>
      </c>
      <c s="5" t="n" r="D21">
        <v>-574331</v>
      </c>
      <c s="5" t="n" r="E21">
        <v>0</v>
      </c>
    </row>
    <row spans="1:5" r="22">
      <c s="4" t="s" r="A22">
        <v>94</v>
      </c>
      <c s="5" t="n" r="B22">
        <v>0</v>
      </c>
      <c s="5" t="n" r="C22">
        <v>0</v>
      </c>
      <c s="5" t="n" r="D22">
        <v>-13990</v>
      </c>
      <c s="5" t="n" r="E22">
        <v>0</v>
      </c>
    </row>
    <row spans="1:5" r="23">
      <c s="4" t="s" r="A23">
        <v>95</v>
      </c>
      <c s="5" t="n" r="B23">
        <v>0</v>
      </c>
      <c s="5" t="n" r="C23">
        <v>0</v>
      </c>
      <c s="5" t="n" r="D23">
        <v>-351314</v>
      </c>
      <c s="5" t="n" r="E23">
        <v>0</v>
      </c>
    </row>
    <row spans="1:5" r="24">
      <c s="4" t="s" r="A24">
        <v>96</v>
      </c>
      <c s="5" t="n" r="B24">
        <v>0</v>
      </c>
      <c s="5" t="n" r="C24">
        <v>0</v>
      </c>
      <c s="5" t="n" r="D24">
        <v>-12959654</v>
      </c>
      <c s="5" t="n" r="E24">
        <v>0</v>
      </c>
    </row>
    <row spans="1:5" r="25">
      <c s="4" t="s" r="A25">
        <v>97</v>
      </c>
      <c s="5" t="n" r="B25">
        <v>0</v>
      </c>
      <c s="5" t="n" r="C25">
        <v>0</v>
      </c>
      <c s="5" t="n" r="D25">
        <v>0</v>
      </c>
      <c s="5" t="n" r="E25">
        <v>10000</v>
      </c>
    </row>
    <row spans="1:5" r="26">
      <c s="4" t="s" r="A26">
        <v>98</v>
      </c>
      <c s="5" t="n" r="B26">
        <v>-565031</v>
      </c>
      <c s="5" t="n" r="C26">
        <v>-22865</v>
      </c>
      <c s="5" t="n" r="D26">
        <v>-15409236</v>
      </c>
      <c s="5" t="n" r="E26">
        <v>-15405</v>
      </c>
    </row>
    <row spans="1:5" r="27">
      <c s="4" t="s" r="A27">
        <v>99</v>
      </c>
      <c s="5" t="n" r="B27">
        <v>-1565192</v>
      </c>
      <c s="5" t="n" r="C27">
        <v>-1412960</v>
      </c>
      <c s="5" t="n" r="D27">
        <v>-22876577</v>
      </c>
      <c s="5" t="n" r="E27">
        <v>-4425108</v>
      </c>
    </row>
    <row spans="1:5" r="28">
      <c s="4" t="s" r="A28">
        <v>100</v>
      </c>
      <c s="5" t="n" r="B28">
        <v>67462</v>
      </c>
      <c s="5" t="n" r="C28">
        <v>0</v>
      </c>
      <c s="5" t="n" r="D28">
        <v>194302</v>
      </c>
      <c s="5" t="n" r="E28">
        <v>0</v>
      </c>
    </row>
    <row spans="1:5" r="29">
      <c s="4" t="s" r="A29">
        <v>101</v>
      </c>
      <c s="7" t="n" r="B29">
        <v>-1632654</v>
      </c>
      <c s="7" t="n" r="C29">
        <v>-1412960</v>
      </c>
      <c s="7" t="n" r="D29">
        <v>-23070879</v>
      </c>
      <c s="7" t="n" r="E29">
        <v>-4425108</v>
      </c>
    </row>
    <row spans="1:5" r="30">
      <c s="4" t="s" r="A30">
        <v>102</v>
      </c>
      <c s="9" t="n" r="B30">
        <v>-0.03</v>
      </c>
      <c s="9" t="n" r="C30">
        <v>-0.04</v>
      </c>
      <c s="9" t="n" r="D30">
        <v>-0.48</v>
      </c>
      <c s="9" t="n" r="E30">
        <v>-0.11</v>
      </c>
    </row>
    <row spans="1:5" r="31">
      <c s="4" t="s" r="A31">
        <v>103</v>
      </c>
      <c s="5" t="n" r="B31">
        <v>47517640</v>
      </c>
      <c s="5" t="n" r="C31">
        <v>39734854</v>
      </c>
      <c s="5" t="n" r="D31">
        <v>47313497</v>
      </c>
      <c s="5" t="n" r="E31">
        <v>397316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 customWidth="1" max="6" min="6" width="21"/>
    <col customWidth="1" max="7" min="7" width="21"/>
    <col customWidth="1" max="8" min="8" width="23"/>
  </cols>
  <sheetData>
    <row spans="1:8" r="1">
      <c s="1" t="s" r="A1">
        <v>331</v>
      </c>
      <c s="2" t="s" r="B1">
        <v>332</v>
      </c>
      <c s="2" t="s" r="C1">
        <v>333</v>
      </c>
      <c s="2" t="s" r="D1">
        <v>334</v>
      </c>
      <c s="2" t="s" r="E1">
        <v>333</v>
      </c>
      <c s="2" t="s" r="F1">
        <v>334</v>
      </c>
      <c s="2" t="s" r="G1">
        <v>335</v>
      </c>
      <c s="2" t="s" r="H1">
        <v>336</v>
      </c>
    </row>
    <row spans="1:8" r="2">
      <c s="3" t="s" r="A2">
        <v>337</v>
      </c>
    </row>
    <row spans="1:8" r="3">
      <c s="4" t="s" r="A3">
        <v>338</v>
      </c>
      <c s="7" t="n" r="C3">
        <v>0</v>
      </c>
      <c s="7" t="n" r="D3">
        <v>0</v>
      </c>
      <c s="7" t="n" r="E3">
        <v>0</v>
      </c>
      <c s="7" t="n" r="F3">
        <v>10000</v>
      </c>
    </row>
    <row spans="1:8" r="4">
      <c s="4" t="s" r="A4">
        <v>339</v>
      </c>
    </row>
    <row spans="1:8" r="5">
      <c s="3" t="s" r="A5">
        <v>337</v>
      </c>
    </row>
    <row spans="1:8" r="6">
      <c s="4" t="s" r="A6">
        <v>340</v>
      </c>
      <c s="4" t="s" r="B6">
        <v>341</v>
      </c>
    </row>
    <row spans="1:8" r="7">
      <c s="4" t="s" r="A7">
        <v>342</v>
      </c>
      <c s="4" t="s" r="B7">
        <v>343</v>
      </c>
    </row>
    <row spans="1:8" r="8">
      <c s="4" t="s" r="A8">
        <v>344</v>
      </c>
      <c s="5" t="n" r="B8">
        <v>40000</v>
      </c>
    </row>
    <row spans="1:8" r="9">
      <c s="4" t="s" r="A9">
        <v>345</v>
      </c>
      <c s="5" t="n" r="B9">
        <v>100000</v>
      </c>
    </row>
    <row spans="1:8" r="10">
      <c s="4" t="s" r="A10">
        <v>346</v>
      </c>
      <c s="5" t="n" r="B10">
        <v>1000000</v>
      </c>
    </row>
    <row spans="1:8" r="11">
      <c s="4" t="s" r="A11">
        <v>347</v>
      </c>
      <c s="5" t="n" r="B11">
        <v>80000</v>
      </c>
    </row>
    <row spans="1:8" r="12">
      <c s="4" t="s" r="A12">
        <v>338</v>
      </c>
      <c s="7" t="n" r="G12">
        <v>159293</v>
      </c>
    </row>
    <row spans="1:8" r="13">
      <c s="4" t="s" r="A13">
        <v>348</v>
      </c>
    </row>
    <row spans="1:8" r="14">
      <c s="3" t="s" r="A14">
        <v>337</v>
      </c>
    </row>
    <row spans="1:8" r="15">
      <c s="4" t="s" r="A15">
        <v>340</v>
      </c>
      <c s="4" t="s" r="G15">
        <v>349</v>
      </c>
    </row>
    <row spans="1:8" r="16">
      <c s="4" t="s" r="A16">
        <v>342</v>
      </c>
      <c s="4" t="s" r="G16">
        <v>343</v>
      </c>
    </row>
    <row spans="1:8" r="17">
      <c s="4" t="s" r="A17">
        <v>350</v>
      </c>
      <c s="7" t="n" r="H17">
        <v>359713</v>
      </c>
    </row>
    <row spans="1:8" r="18">
      <c s="4" t="s" r="A18">
        <v>351</v>
      </c>
      <c s="5" t="n" r="H18">
        <v>40000</v>
      </c>
    </row>
    <row spans="1:8" r="19">
      <c s="4" t="s" r="A19">
        <v>352</v>
      </c>
    </row>
    <row spans="1:8" r="20">
      <c s="3" t="s" r="A20">
        <v>337</v>
      </c>
    </row>
    <row spans="1:8" r="21">
      <c s="4" t="s" r="A21">
        <v>353</v>
      </c>
      <c s="5" t="n" r="E21">
        <v>5000</v>
      </c>
    </row>
    <row spans="1:8" r="22">
      <c s="4" t="s" r="A22">
        <v>354</v>
      </c>
    </row>
    <row spans="1:8" r="23">
      <c s="3" t="s" r="A23">
        <v>337</v>
      </c>
    </row>
    <row spans="1:8" r="24">
      <c s="4" t="s" r="A24">
        <v>355</v>
      </c>
      <c s="7" t="n" r="B24">
        <v>500000</v>
      </c>
    </row>
    <row spans="1:8" r="25">
      <c s="4" t="s" r="A25">
        <v>356</v>
      </c>
      <c s="5" t="n" r="B25">
        <v>5000</v>
      </c>
    </row>
    <row spans="1:8" r="26">
      <c s="4" t="s" r="A26">
        <v>357</v>
      </c>
      <c s="7" t="n" r="B26">
        <v>75000</v>
      </c>
    </row>
    <row spans="1:8" r="27">
      <c s="4" t="s" r="A27">
        <v>358</v>
      </c>
      <c s="4" t="s" r="B27">
        <v>359</v>
      </c>
    </row>
    <row spans="1:8" r="28">
      <c s="4" t="s" r="A28">
        <v>360</v>
      </c>
      <c s="7" t="n" r="H28">
        <v>459608</v>
      </c>
    </row>
    <row spans="1:8" r="29">
      <c s="4" t="s" r="A29">
        <v>361</v>
      </c>
      <c s="7" t="n" r="H29">
        <v>59398</v>
      </c>
    </row>
    <row spans="1:8" r="30">
      <c s="4" t="s" r="A30">
        <v>362</v>
      </c>
    </row>
    <row spans="1:8" r="31">
      <c s="3" t="s" r="A31">
        <v>337</v>
      </c>
    </row>
    <row spans="1:8" r="32">
      <c s="4" t="s" r="A32">
        <v>363</v>
      </c>
      <c s="7" t="n" r="C32">
        <v>10000</v>
      </c>
      <c s="7" t="n" r="E32">
        <v>10000</v>
      </c>
    </row>
    <row spans="1:8" r="33">
      <c s="4" t="s" r="A33">
        <v>364</v>
      </c>
      <c s="4" t="s" r="E33">
        <v>36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366</v>
      </c>
      <c s="2" t="s" r="B1">
        <v>2</v>
      </c>
      <c s="2" t="s" r="C1">
        <v>28</v>
      </c>
    </row>
    <row spans="1:3" r="2">
      <c s="3" t="s" r="A2">
        <v>160</v>
      </c>
    </row>
    <row spans="1:3" r="3">
      <c s="4" t="s" r="A3">
        <v>367</v>
      </c>
      <c s="7" t="n" r="B3">
        <v>247893</v>
      </c>
      <c s="7" t="n" r="C3">
        <v>151741</v>
      </c>
    </row>
    <row spans="1:3" r="4">
      <c s="4" t="s" r="A4">
        <v>368</v>
      </c>
      <c s="5" t="n" r="B4">
        <v>102000</v>
      </c>
      <c s="5" t="n" r="C4">
        <v>102000</v>
      </c>
    </row>
    <row spans="1:3" r="5">
      <c s="4" t="s" r="A5">
        <v>369</v>
      </c>
      <c s="5" t="n" r="B5">
        <v>168131</v>
      </c>
      <c s="5" t="n" r="C5">
        <v>96108</v>
      </c>
    </row>
    <row spans="1:3" r="6">
      <c s="4" t="s" r="A6">
        <v>47</v>
      </c>
      <c s="5" t="n" r="B6">
        <v>12515</v>
      </c>
      <c s="5" t="n" r="C6">
        <v>17482</v>
      </c>
    </row>
    <row spans="1:3" r="7">
      <c s="4" t="s" r="A7">
        <v>370</v>
      </c>
      <c s="7" t="n" r="B7">
        <v>530539</v>
      </c>
      <c s="7" t="n" r="C7">
        <v>36733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t="s" r="A1">
        <v>371</v>
      </c>
      <c s="2" t="s" r="B1">
        <v>372</v>
      </c>
      <c s="2" t="s" r="C1">
        <v>317</v>
      </c>
      <c s="2" t="s" r="D1">
        <v>373</v>
      </c>
      <c s="2" t="s" r="E1">
        <v>374</v>
      </c>
      <c s="2" t="s" r="F1">
        <v>375</v>
      </c>
      <c s="2" t="s" r="G1">
        <v>376</v>
      </c>
      <c s="2" t="s" r="H1">
        <v>377</v>
      </c>
      <c s="2" t="s" r="I1">
        <v>378</v>
      </c>
      <c s="2" t="s" r="J1">
        <v>317</v>
      </c>
      <c s="2" t="s" r="K1">
        <v>2</v>
      </c>
      <c s="2" t="s" r="L1">
        <v>75</v>
      </c>
      <c s="2" t="s" r="M1">
        <v>28</v>
      </c>
    </row>
    <row spans="1:13" r="2">
      <c s="3" t="s" r="A2">
        <v>379</v>
      </c>
    </row>
    <row spans="1:13" r="3">
      <c s="4" t="s" r="A3">
        <v>380</v>
      </c>
      <c s="7" t="n" r="K3">
        <v>168131</v>
      </c>
      <c s="7" t="n" r="M3">
        <v>96108</v>
      </c>
    </row>
    <row spans="1:13" r="4">
      <c s="4" t="s" r="A4">
        <v>381</v>
      </c>
      <c s="7" t="n" r="J4">
        <v>500000</v>
      </c>
    </row>
    <row spans="1:13" r="5">
      <c s="4" t="s" r="A5">
        <v>322</v>
      </c>
      <c s="5" t="n" r="J5">
        <v>200000</v>
      </c>
      <c s="5" t="n" r="K5">
        <v>588211</v>
      </c>
      <c s="7" t="n" r="L5">
        <v>70751</v>
      </c>
    </row>
    <row spans="1:13" r="6">
      <c s="4" t="s" r="A6">
        <v>323</v>
      </c>
      <c s="5" t="n" r="J6">
        <v>3112</v>
      </c>
      <c s="5" t="n" r="K6">
        <v>53596</v>
      </c>
      <c s="7" t="n" r="L6">
        <v>58177</v>
      </c>
    </row>
    <row spans="1:13" r="7">
      <c s="4" t="s" r="A7">
        <v>324</v>
      </c>
      <c s="7" t="n" r="C7">
        <v>96542</v>
      </c>
    </row>
    <row spans="1:13" r="8">
      <c s="4" t="s" r="A8">
        <v>325</v>
      </c>
      <c s="5" t="n" r="C8">
        <v>15800</v>
      </c>
      <c s="5" t="n" r="J8">
        <v>15800</v>
      </c>
    </row>
    <row spans="1:13" r="9">
      <c s="4" t="s" r="A9">
        <v>382</v>
      </c>
      <c s="7" t="n" r="K9">
        <v>624866</v>
      </c>
      <c s="5" t="n" r="M9">
        <v>0</v>
      </c>
    </row>
    <row spans="1:13" r="10">
      <c s="4" t="s" r="A10">
        <v>383</v>
      </c>
    </row>
    <row spans="1:13" r="11">
      <c s="3" t="s" r="A11">
        <v>379</v>
      </c>
    </row>
    <row spans="1:13" r="12">
      <c s="4" t="s" r="A12">
        <v>381</v>
      </c>
      <c s="7" t="n" r="C12">
        <v>500000</v>
      </c>
      <c s="5" t="n" r="J12">
        <v>500000</v>
      </c>
    </row>
    <row spans="1:13" r="13">
      <c s="4" t="s" r="A13">
        <v>322</v>
      </c>
      <c s="5" t="n" r="J13">
        <v>200000</v>
      </c>
    </row>
    <row spans="1:13" r="14">
      <c s="4" t="s" r="A14">
        <v>323</v>
      </c>
      <c s="7" t="n" r="J14">
        <v>3112</v>
      </c>
    </row>
    <row spans="1:13" r="15">
      <c s="4" t="s" r="A15">
        <v>324</v>
      </c>
      <c s="5" t="n" r="M15">
        <v>96542</v>
      </c>
    </row>
    <row spans="1:13" r="16">
      <c s="4" t="s" r="A16">
        <v>325</v>
      </c>
      <c s="7" t="n" r="M16">
        <v>15800</v>
      </c>
    </row>
    <row spans="1:13" r="17">
      <c s="4" t="s" r="A17">
        <v>384</v>
      </c>
      <c s="4" t="s" r="C17">
        <v>385</v>
      </c>
      <c s="4" t="s" r="J17">
        <v>385</v>
      </c>
    </row>
    <row spans="1:13" r="18">
      <c s="4" t="s" r="A18">
        <v>386</v>
      </c>
      <c s="7" t="n" r="C18">
        <v>15800</v>
      </c>
      <c s="7" t="n" r="J18">
        <v>15800</v>
      </c>
    </row>
    <row spans="1:13" r="19">
      <c s="4" t="s" r="A19">
        <v>387</v>
      </c>
      <c s="5" t="n" r="C19">
        <v>425000</v>
      </c>
      <c s="5" t="n" r="J19">
        <v>425000</v>
      </c>
    </row>
    <row spans="1:13" r="20">
      <c s="4" t="s" r="A20">
        <v>388</v>
      </c>
      <c s="5" t="n" r="C20">
        <v>360000</v>
      </c>
      <c s="5" t="n" r="J20">
        <v>360000</v>
      </c>
    </row>
    <row spans="1:13" r="21">
      <c s="4" t="s" r="A21">
        <v>389</v>
      </c>
      <c s="7" t="n" r="C21">
        <v>325000</v>
      </c>
      <c s="5" t="n" r="J21">
        <v>325000</v>
      </c>
    </row>
    <row spans="1:13" r="22">
      <c s="4" t="s" r="A22">
        <v>390</v>
      </c>
      <c s="7" t="n" r="J22">
        <v>172911</v>
      </c>
    </row>
    <row spans="1:13" r="23">
      <c s="4" t="s" r="A23">
        <v>391</v>
      </c>
    </row>
    <row spans="1:13" r="24">
      <c s="3" t="s" r="A24">
        <v>379</v>
      </c>
    </row>
    <row spans="1:13" r="25">
      <c s="4" t="s" r="A25">
        <v>392</v>
      </c>
      <c s="7" t="n" r="D25">
        <v>150000</v>
      </c>
      <c s="7" t="n" r="E25">
        <v>50000</v>
      </c>
      <c s="7" t="n" r="G25">
        <v>668750</v>
      </c>
      <c s="7" t="n" r="H25">
        <v>582842</v>
      </c>
      <c s="7" t="n" r="I25">
        <v>500000</v>
      </c>
    </row>
    <row spans="1:13" r="26">
      <c s="4" t="s" r="A26">
        <v>393</v>
      </c>
      <c s="7" t="n" r="D26">
        <v>150000</v>
      </c>
      <c s="7" t="n" r="E26">
        <v>50000</v>
      </c>
      <c s="7" t="n" r="F26">
        <v>570449</v>
      </c>
      <c s="7" t="n" r="G26">
        <v>12143</v>
      </c>
      <c s="7" t="n" r="H26">
        <v>12143</v>
      </c>
      <c s="7" t="n" r="I26">
        <v>10417</v>
      </c>
    </row>
    <row spans="1:13" r="27">
      <c s="4" t="s" r="A27">
        <v>394</v>
      </c>
      <c s="4" t="s" r="D27">
        <v>395</v>
      </c>
      <c s="4" t="s" r="E27">
        <v>395</v>
      </c>
      <c s="4" t="s" r="G27">
        <v>395</v>
      </c>
      <c s="4" t="s" r="H27">
        <v>395</v>
      </c>
      <c s="4" t="s" r="I27">
        <v>396</v>
      </c>
    </row>
    <row spans="1:13" r="28">
      <c s="4" t="s" r="A28">
        <v>397</v>
      </c>
      <c s="4" t="s" r="E28">
        <v>398</v>
      </c>
      <c s="4" t="s" r="I28">
        <v>398</v>
      </c>
    </row>
    <row spans="1:13" r="29">
      <c s="4" t="s" r="A29">
        <v>399</v>
      </c>
      <c s="7" t="n" r="G29">
        <v>13679</v>
      </c>
    </row>
    <row spans="1:13" r="30">
      <c s="4" t="s" r="A30">
        <v>380</v>
      </c>
      <c s="7" t="n" r="D30">
        <v>1222</v>
      </c>
    </row>
    <row spans="1:13" r="31">
      <c s="4" t="s" r="A31">
        <v>400</v>
      </c>
    </row>
    <row spans="1:13" r="32">
      <c s="3" t="s" r="A32">
        <v>379</v>
      </c>
    </row>
    <row spans="1:13" r="33">
      <c s="4" t="s" r="A33">
        <v>382</v>
      </c>
      <c s="7" t="n" r="B33">
        <v>250000</v>
      </c>
    </row>
    <row spans="1:13" r="34">
      <c s="4" t="s" r="A34">
        <v>401</v>
      </c>
      <c s="4" t="s" r="B34">
        <v>402</v>
      </c>
    </row>
    <row spans="1:13" r="35">
      <c s="4" t="s" r="A35">
        <v>403</v>
      </c>
      <c s="4" t="s" r="B35">
        <v>40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N6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6"/>
    <col customWidth="1" max="11" min="11" width="14"/>
    <col customWidth="1" max="12" min="12" width="14"/>
    <col customWidth="1" max="13" min="13" width="14"/>
    <col customWidth="1" max="14" min="14" width="14"/>
  </cols>
  <sheetData>
    <row spans="1:14" r="1">
      <c s="1" t="s" r="A1">
        <v>405</v>
      </c>
      <c s="2" t="s" r="B1">
        <v>406</v>
      </c>
      <c s="2" t="s" r="C1">
        <v>407</v>
      </c>
      <c s="2" t="s" r="D1">
        <v>408</v>
      </c>
      <c s="2" t="s" r="E1">
        <v>409</v>
      </c>
      <c s="2" t="s" r="F1">
        <v>410</v>
      </c>
      <c s="2" t="s" r="G1">
        <v>411</v>
      </c>
      <c s="2" t="s" r="H1">
        <v>412</v>
      </c>
      <c s="2" t="s" r="I1">
        <v>2</v>
      </c>
      <c s="2" t="s" r="J1">
        <v>2</v>
      </c>
      <c s="2" t="s" r="K1">
        <v>413</v>
      </c>
      <c s="2" t="s" r="L1">
        <v>414</v>
      </c>
      <c s="2" t="s" r="M1">
        <v>28</v>
      </c>
      <c s="2" t="s" r="N1">
        <v>415</v>
      </c>
    </row>
    <row spans="1:14" r="2">
      <c s="3" t="s" r="A2">
        <v>416</v>
      </c>
    </row>
    <row spans="1:14" r="3">
      <c s="4" t="s" r="A3">
        <v>417</v>
      </c>
      <c s="7" t="n" r="I3">
        <v>624866</v>
      </c>
      <c s="7" t="n" r="J3">
        <v>624866</v>
      </c>
      <c s="7" t="n" r="M3">
        <v>0</v>
      </c>
    </row>
    <row spans="1:14" r="4">
      <c s="4" t="s" r="A4">
        <v>418</v>
      </c>
      <c s="7" t="n" r="I4">
        <v>168131</v>
      </c>
      <c s="7" t="n" r="J4">
        <v>168131</v>
      </c>
      <c s="5" t="n" r="M4">
        <v>96108</v>
      </c>
    </row>
    <row spans="1:14" r="5">
      <c s="4" t="s" r="A5">
        <v>419</v>
      </c>
    </row>
    <row spans="1:14" r="6">
      <c s="3" t="s" r="A6">
        <v>416</v>
      </c>
    </row>
    <row spans="1:14" r="7">
      <c s="4" t="s" r="A7">
        <v>417</v>
      </c>
      <c s="7" t="n" r="B7">
        <v>150000</v>
      </c>
      <c s="7" t="n" r="C7">
        <v>25000</v>
      </c>
      <c s="7" t="n" r="D7">
        <v>12000</v>
      </c>
    </row>
    <row spans="1:14" r="8">
      <c s="4" t="s" r="A8">
        <v>420</v>
      </c>
      <c s="4" t="s" r="B8">
        <v>404</v>
      </c>
      <c s="4" t="s" r="C8">
        <v>404</v>
      </c>
      <c s="4" t="s" r="D8">
        <v>404</v>
      </c>
      <c s="4" t="s" r="N8">
        <v>404</v>
      </c>
    </row>
    <row spans="1:14" r="9">
      <c s="4" t="s" r="A9">
        <v>421</v>
      </c>
      <c s="4" t="s" r="I9">
        <v>422</v>
      </c>
      <c s="4" t="s" r="J9">
        <v>423</v>
      </c>
    </row>
    <row spans="1:14" r="10">
      <c s="4" t="s" r="A10">
        <v>401</v>
      </c>
      <c s="4" t="s" r="B10">
        <v>402</v>
      </c>
      <c s="4" t="s" r="C10">
        <v>402</v>
      </c>
      <c s="4" t="s" r="D10">
        <v>402</v>
      </c>
    </row>
    <row spans="1:14" r="11">
      <c s="4" t="s" r="A11">
        <v>424</v>
      </c>
      <c s="7" t="n" r="I11">
        <v>457000</v>
      </c>
      <c s="7" t="n" r="J11">
        <v>457000</v>
      </c>
      <c s="5" t="n" r="M11">
        <v>270000</v>
      </c>
    </row>
    <row spans="1:14" r="12">
      <c s="4" t="s" r="A12">
        <v>418</v>
      </c>
      <c s="7" t="n" r="I12">
        <v>38549</v>
      </c>
      <c s="7" t="n" r="J12">
        <v>38549</v>
      </c>
      <c s="7" t="n" r="M12">
        <v>7268</v>
      </c>
    </row>
    <row spans="1:14" r="13">
      <c s="4" t="s" r="A13">
        <v>425</v>
      </c>
    </row>
    <row spans="1:14" r="14">
      <c s="3" t="s" r="A14">
        <v>416</v>
      </c>
    </row>
    <row spans="1:14" r="15">
      <c s="4" t="s" r="A15">
        <v>417</v>
      </c>
      <c s="7" t="n" r="H15">
        <v>85000</v>
      </c>
    </row>
    <row spans="1:14" r="16">
      <c s="4" t="s" r="A16">
        <v>420</v>
      </c>
      <c s="4" t="s" r="H16">
        <v>404</v>
      </c>
    </row>
    <row spans="1:14" r="17">
      <c s="4" t="s" r="A17">
        <v>426</v>
      </c>
      <c s="4" t="s" r="H17">
        <v>427</v>
      </c>
    </row>
    <row spans="1:14" r="18">
      <c s="4" t="s" r="A18">
        <v>421</v>
      </c>
      <c s="4" t="s" r="I18">
        <v>428</v>
      </c>
    </row>
    <row spans="1:14" r="19">
      <c s="4" t="s" r="A19">
        <v>401</v>
      </c>
      <c s="4" t="s" r="H19">
        <v>402</v>
      </c>
    </row>
    <row spans="1:14" r="20">
      <c s="4" t="s" r="A20">
        <v>429</v>
      </c>
    </row>
    <row spans="1:14" r="21">
      <c s="3" t="s" r="A21">
        <v>416</v>
      </c>
    </row>
    <row spans="1:14" r="22">
      <c s="4" t="s" r="A22">
        <v>417</v>
      </c>
      <c s="7" t="n" r="G22">
        <v>85000</v>
      </c>
    </row>
    <row spans="1:14" r="23">
      <c s="4" t="s" r="A23">
        <v>420</v>
      </c>
      <c s="4" t="s" r="G23">
        <v>404</v>
      </c>
    </row>
    <row spans="1:14" r="24">
      <c s="4" t="s" r="A24">
        <v>426</v>
      </c>
      <c s="4" t="s" r="G24">
        <v>427</v>
      </c>
    </row>
    <row spans="1:14" r="25">
      <c s="4" t="s" r="A25">
        <v>421</v>
      </c>
      <c s="4" t="s" r="I25">
        <v>430</v>
      </c>
    </row>
    <row spans="1:14" r="26">
      <c s="4" t="s" r="A26">
        <v>401</v>
      </c>
      <c s="4" t="s" r="G26">
        <v>402</v>
      </c>
    </row>
    <row spans="1:14" r="27">
      <c s="4" t="s" r="A27">
        <v>431</v>
      </c>
    </row>
    <row spans="1:14" r="28">
      <c s="3" t="s" r="A28">
        <v>416</v>
      </c>
    </row>
    <row spans="1:14" r="29">
      <c s="4" t="s" r="A29">
        <v>417</v>
      </c>
      <c s="7" t="n" r="F29">
        <v>70000</v>
      </c>
    </row>
    <row spans="1:14" r="30">
      <c s="4" t="s" r="A30">
        <v>420</v>
      </c>
      <c s="4" t="s" r="F30">
        <v>404</v>
      </c>
    </row>
    <row spans="1:14" r="31">
      <c s="4" t="s" r="A31">
        <v>426</v>
      </c>
      <c s="4" t="s" r="F31">
        <v>427</v>
      </c>
    </row>
    <row spans="1:14" r="32">
      <c s="4" t="s" r="A32">
        <v>421</v>
      </c>
      <c s="4" t="s" r="I32">
        <v>432</v>
      </c>
    </row>
    <row spans="1:14" r="33">
      <c s="4" t="s" r="A33">
        <v>401</v>
      </c>
      <c s="4" t="s" r="F33">
        <v>402</v>
      </c>
    </row>
    <row spans="1:14" r="34">
      <c s="4" t="s" r="A34">
        <v>433</v>
      </c>
    </row>
    <row spans="1:14" r="35">
      <c s="3" t="s" r="A35">
        <v>416</v>
      </c>
    </row>
    <row spans="1:14" r="36">
      <c s="4" t="s" r="A36">
        <v>417</v>
      </c>
      <c s="7" t="n" r="E36">
        <v>30000</v>
      </c>
    </row>
    <row spans="1:14" r="37">
      <c s="4" t="s" r="A37">
        <v>420</v>
      </c>
      <c s="4" t="s" r="E37">
        <v>404</v>
      </c>
    </row>
    <row spans="1:14" r="38">
      <c s="4" t="s" r="A38">
        <v>426</v>
      </c>
      <c s="4" t="s" r="E38">
        <v>427</v>
      </c>
    </row>
    <row spans="1:14" r="39">
      <c s="4" t="s" r="A39">
        <v>421</v>
      </c>
      <c s="4" t="s" r="I39">
        <v>434</v>
      </c>
    </row>
    <row spans="1:14" r="40">
      <c s="4" t="s" r="A40">
        <v>401</v>
      </c>
      <c s="4" t="s" r="E40">
        <v>402</v>
      </c>
    </row>
    <row spans="1:14" r="41">
      <c s="4" t="s" r="A41">
        <v>435</v>
      </c>
    </row>
    <row spans="1:14" r="42">
      <c s="3" t="s" r="A42">
        <v>416</v>
      </c>
    </row>
    <row spans="1:14" r="43">
      <c s="4" t="s" r="A43">
        <v>420</v>
      </c>
      <c s="4" t="s" r="L43">
        <v>404</v>
      </c>
    </row>
    <row spans="1:14" r="44">
      <c s="4" t="s" r="A44">
        <v>421</v>
      </c>
      <c s="4" t="s" r="I44">
        <v>436</v>
      </c>
    </row>
    <row spans="1:14" r="45">
      <c s="4" t="s" r="A45">
        <v>437</v>
      </c>
    </row>
    <row spans="1:14" r="46">
      <c s="3" t="s" r="A46">
        <v>416</v>
      </c>
    </row>
    <row spans="1:14" r="47">
      <c s="4" t="s" r="A47">
        <v>420</v>
      </c>
      <c s="4" t="s" r="K47">
        <v>404</v>
      </c>
    </row>
    <row spans="1:14" r="48">
      <c s="4" t="s" r="A48">
        <v>421</v>
      </c>
      <c s="4" t="s" r="I48">
        <v>423</v>
      </c>
    </row>
    <row spans="1:14" r="49">
      <c s="4" t="s" r="A49">
        <v>438</v>
      </c>
    </row>
    <row spans="1:14" r="50">
      <c s="3" t="s" r="A50">
        <v>416</v>
      </c>
    </row>
    <row spans="1:14" r="51">
      <c s="4" t="s" r="A51">
        <v>417</v>
      </c>
      <c s="7" t="n" r="D51">
        <v>12000</v>
      </c>
    </row>
    <row spans="1:14" r="52">
      <c s="4" t="s" r="A52">
        <v>420</v>
      </c>
      <c s="4" t="s" r="D52">
        <v>404</v>
      </c>
    </row>
    <row spans="1:14" r="53">
      <c s="4" t="s" r="A53">
        <v>421</v>
      </c>
      <c s="4" t="s" r="I53">
        <v>423</v>
      </c>
    </row>
    <row spans="1:14" r="54">
      <c s="4" t="s" r="A54">
        <v>401</v>
      </c>
      <c s="4" t="s" r="D54">
        <v>402</v>
      </c>
    </row>
    <row spans="1:14" r="55">
      <c s="4" t="s" r="A55">
        <v>439</v>
      </c>
    </row>
    <row spans="1:14" r="56">
      <c s="3" t="s" r="A56">
        <v>416</v>
      </c>
    </row>
    <row spans="1:14" r="57">
      <c s="4" t="s" r="A57">
        <v>417</v>
      </c>
      <c s="7" t="n" r="C57">
        <v>25000</v>
      </c>
    </row>
    <row spans="1:14" r="58">
      <c s="4" t="s" r="A58">
        <v>420</v>
      </c>
      <c s="4" t="s" r="C58">
        <v>404</v>
      </c>
    </row>
    <row spans="1:14" r="59">
      <c s="4" t="s" r="A59">
        <v>421</v>
      </c>
      <c s="4" t="s" r="I59">
        <v>423</v>
      </c>
    </row>
    <row spans="1:14" r="60">
      <c s="4" t="s" r="A60">
        <v>401</v>
      </c>
      <c s="4" t="s" r="C60">
        <v>402</v>
      </c>
    </row>
    <row spans="1:14" r="61">
      <c s="4" t="s" r="A61">
        <v>440</v>
      </c>
    </row>
    <row spans="1:14" r="62">
      <c s="3" t="s" r="A62">
        <v>416</v>
      </c>
    </row>
    <row spans="1:14" r="63">
      <c s="4" t="s" r="A63">
        <v>417</v>
      </c>
      <c s="7" t="n" r="B63">
        <v>150000</v>
      </c>
    </row>
    <row spans="1:14" r="64">
      <c s="4" t="s" r="A64">
        <v>420</v>
      </c>
      <c s="4" t="s" r="B64">
        <v>404</v>
      </c>
    </row>
    <row spans="1:14" r="65">
      <c s="4" t="s" r="A65">
        <v>421</v>
      </c>
      <c s="4" t="s" r="I65">
        <v>423</v>
      </c>
    </row>
    <row spans="1:14" r="66">
      <c s="4" t="s" r="A66">
        <v>401</v>
      </c>
      <c s="4" t="s" r="B66">
        <v>40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J1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s>
  <sheetData>
    <row spans="1:10" r="1">
      <c s="1" t="s" r="A1">
        <v>441</v>
      </c>
      <c s="2" t="s" r="B1">
        <v>442</v>
      </c>
      <c s="2" t="s" r="C1">
        <v>443</v>
      </c>
      <c s="2" t="s" r="D1">
        <v>2</v>
      </c>
      <c s="2" t="s" r="E1">
        <v>28</v>
      </c>
      <c s="2" t="s" r="F1">
        <v>444</v>
      </c>
      <c s="2" t="s" r="G1">
        <v>445</v>
      </c>
      <c s="2" t="s" r="H1">
        <v>446</v>
      </c>
      <c s="2" t="s" r="I1">
        <v>447</v>
      </c>
      <c s="2" t="s" r="J1">
        <v>448</v>
      </c>
    </row>
    <row spans="1:10" r="2">
      <c s="3" t="s" r="A2">
        <v>449</v>
      </c>
    </row>
    <row spans="1:10" r="3">
      <c s="4" t="s" r="A3">
        <v>450</v>
      </c>
      <c s="7" t="n" r="D3">
        <v>0</v>
      </c>
      <c s="7" t="n" r="E3">
        <v>990000</v>
      </c>
    </row>
    <row spans="1:10" r="4">
      <c s="4" t="s" r="A4">
        <v>45</v>
      </c>
      <c s="5" t="n" r="D4">
        <v>624866</v>
      </c>
      <c s="5" t="n" r="E4">
        <v>0</v>
      </c>
    </row>
    <row spans="1:10" r="5">
      <c s="4" t="s" r="A5">
        <v>418</v>
      </c>
      <c s="5" t="n" r="D5">
        <v>168131</v>
      </c>
      <c s="7" t="n" r="E5">
        <v>96108</v>
      </c>
    </row>
    <row spans="1:10" r="6">
      <c s="4" t="s" r="A6">
        <v>451</v>
      </c>
    </row>
    <row spans="1:10" r="7">
      <c s="3" t="s" r="A7">
        <v>449</v>
      </c>
    </row>
    <row spans="1:10" r="8">
      <c s="4" t="s" r="A8">
        <v>45</v>
      </c>
      <c s="5" t="n" r="D8">
        <v>624866</v>
      </c>
    </row>
    <row spans="1:10" r="9">
      <c s="4" t="s" r="A9">
        <v>418</v>
      </c>
      <c s="7" t="n" r="D9">
        <v>108096</v>
      </c>
    </row>
    <row spans="1:10" r="10">
      <c s="4" t="s" r="A10">
        <v>452</v>
      </c>
      <c s="4" t="s" r="D10">
        <v>453</v>
      </c>
    </row>
    <row spans="1:10" r="11">
      <c s="4" t="s" r="A11">
        <v>454</v>
      </c>
      <c s="4" t="s" r="D11">
        <v>455</v>
      </c>
    </row>
    <row spans="1:10" r="12">
      <c s="4" t="s" r="A12">
        <v>456</v>
      </c>
      <c s="7" t="n" r="D12">
        <v>-351314</v>
      </c>
    </row>
    <row spans="1:10" r="13">
      <c s="4" t="s" r="A13">
        <v>457</v>
      </c>
    </row>
    <row spans="1:10" r="14">
      <c s="3" t="s" r="A14">
        <v>449</v>
      </c>
    </row>
    <row spans="1:10" r="15">
      <c s="4" t="s" r="A15">
        <v>458</v>
      </c>
      <c s="5" t="n" r="B15">
        <v>609566</v>
      </c>
    </row>
    <row spans="1:10" r="16">
      <c s="4" t="s" r="A16">
        <v>459</v>
      </c>
      <c s="5" t="n" r="B16">
        <v>259208</v>
      </c>
    </row>
    <row spans="1:10" r="17">
      <c s="4" t="s" r="A17">
        <v>460</v>
      </c>
      <c s="5" t="n" r="B17">
        <v>71211</v>
      </c>
    </row>
    <row spans="1:10" r="18">
      <c s="4" t="s" r="A18">
        <v>461</v>
      </c>
      <c s="7" t="n" r="B18">
        <v>284844</v>
      </c>
    </row>
    <row spans="1:10" r="19">
      <c s="4" t="s" r="A19">
        <v>462</v>
      </c>
    </row>
    <row spans="1:10" r="20">
      <c s="3" t="s" r="A20">
        <v>449</v>
      </c>
    </row>
    <row spans="1:10" r="21">
      <c s="4" t="s" r="A21">
        <v>458</v>
      </c>
      <c s="5" t="n" r="B21">
        <v>86317</v>
      </c>
    </row>
    <row spans="1:10" r="22">
      <c s="4" t="s" r="A22">
        <v>459</v>
      </c>
      <c s="5" t="n" r="B22">
        <v>36705</v>
      </c>
    </row>
    <row spans="1:10" r="23">
      <c s="4" t="s" r="A23">
        <v>460</v>
      </c>
      <c s="5" t="n" r="B23">
        <v>10084</v>
      </c>
    </row>
    <row spans="1:10" r="24">
      <c s="4" t="s" r="A24">
        <v>461</v>
      </c>
      <c s="7" t="n" r="B24">
        <v>40335</v>
      </c>
    </row>
    <row spans="1:10" r="25">
      <c s="4" t="s" r="A25">
        <v>463</v>
      </c>
    </row>
    <row spans="1:10" r="26">
      <c s="3" t="s" r="A26">
        <v>449</v>
      </c>
    </row>
    <row spans="1:10" r="27">
      <c s="4" t="s" r="A27">
        <v>458</v>
      </c>
      <c s="5" t="n" r="B27">
        <v>41712</v>
      </c>
    </row>
    <row spans="1:10" r="28">
      <c s="4" t="s" r="A28">
        <v>459</v>
      </c>
      <c s="5" t="n" r="B28">
        <v>17737</v>
      </c>
    </row>
    <row spans="1:10" r="29">
      <c s="4" t="s" r="A29">
        <v>460</v>
      </c>
      <c s="5" t="n" r="B29">
        <v>4873</v>
      </c>
    </row>
    <row spans="1:10" r="30">
      <c s="4" t="s" r="A30">
        <v>461</v>
      </c>
      <c s="7" t="n" r="B30">
        <v>19491</v>
      </c>
    </row>
    <row spans="1:10" r="31">
      <c s="4" t="s" r="A31">
        <v>464</v>
      </c>
    </row>
    <row spans="1:10" r="32">
      <c s="3" t="s" r="A32">
        <v>449</v>
      </c>
    </row>
    <row spans="1:10" r="33">
      <c s="4" t="s" r="A33">
        <v>458</v>
      </c>
      <c s="5" t="n" r="B33">
        <v>44606</v>
      </c>
    </row>
    <row spans="1:10" r="34">
      <c s="4" t="s" r="A34">
        <v>459</v>
      </c>
      <c s="5" t="n" r="B34">
        <v>18968</v>
      </c>
    </row>
    <row spans="1:10" r="35">
      <c s="4" t="s" r="A35">
        <v>460</v>
      </c>
      <c s="5" t="n" r="B35">
        <v>5211</v>
      </c>
    </row>
    <row spans="1:10" r="36">
      <c s="4" t="s" r="A36">
        <v>461</v>
      </c>
      <c s="7" t="n" r="B36">
        <v>20844</v>
      </c>
    </row>
    <row spans="1:10" r="37">
      <c s="4" t="s" r="A37">
        <v>465</v>
      </c>
    </row>
    <row spans="1:10" r="38">
      <c s="3" t="s" r="A38">
        <v>449</v>
      </c>
    </row>
    <row spans="1:10" r="39">
      <c s="4" t="s" r="A39">
        <v>458</v>
      </c>
      <c s="5" t="n" r="B39">
        <v>44606</v>
      </c>
    </row>
    <row spans="1:10" r="40">
      <c s="4" t="s" r="A40">
        <v>459</v>
      </c>
      <c s="5" t="n" r="B40">
        <v>18968</v>
      </c>
    </row>
    <row spans="1:10" r="41">
      <c s="4" t="s" r="A41">
        <v>460</v>
      </c>
      <c s="5" t="n" r="B41">
        <v>5211</v>
      </c>
    </row>
    <row spans="1:10" r="42">
      <c s="4" t="s" r="A42">
        <v>461</v>
      </c>
      <c s="7" t="n" r="B42">
        <v>20844</v>
      </c>
    </row>
    <row spans="1:10" r="43">
      <c s="4" t="s" r="A43">
        <v>466</v>
      </c>
    </row>
    <row spans="1:10" r="44">
      <c s="3" t="s" r="A44">
        <v>449</v>
      </c>
    </row>
    <row spans="1:10" r="45">
      <c s="4" t="s" r="A45">
        <v>467</v>
      </c>
      <c s="7" t="n" r="B45">
        <v>4</v>
      </c>
    </row>
    <row spans="1:10" r="46">
      <c s="4" t="s" r="A46">
        <v>468</v>
      </c>
      <c s="5" t="n" r="B46">
        <v>96590</v>
      </c>
    </row>
    <row spans="1:10" r="47">
      <c s="4" t="s" r="A47">
        <v>469</v>
      </c>
      <c s="5" t="n" r="B47">
        <v>1103880</v>
      </c>
    </row>
    <row spans="1:10" r="48">
      <c s="4" t="s" r="A48">
        <v>458</v>
      </c>
      <c s="5" t="n" r="B48">
        <v>826806</v>
      </c>
    </row>
    <row spans="1:10" r="49">
      <c s="4" t="s" r="A49">
        <v>459</v>
      </c>
      <c s="5" t="n" r="B49">
        <v>351586</v>
      </c>
    </row>
    <row spans="1:10" r="50">
      <c s="4" t="s" r="A50">
        <v>470</v>
      </c>
    </row>
    <row spans="1:10" r="51">
      <c s="3" t="s" r="A51">
        <v>449</v>
      </c>
    </row>
    <row spans="1:10" r="52">
      <c s="4" t="s" r="A52">
        <v>450</v>
      </c>
      <c s="7" t="n" r="J52">
        <v>200000</v>
      </c>
    </row>
    <row spans="1:10" r="53">
      <c s="4" t="s" r="A53">
        <v>426</v>
      </c>
      <c s="4" t="s" r="D53">
        <v>343</v>
      </c>
    </row>
    <row spans="1:10" r="54">
      <c s="4" t="s" r="A54">
        <v>421</v>
      </c>
      <c s="4" t="s" r="D54">
        <v>471</v>
      </c>
    </row>
    <row spans="1:10" r="55">
      <c s="4" t="s" r="A55">
        <v>420</v>
      </c>
      <c s="4" t="s" r="J55">
        <v>472</v>
      </c>
    </row>
    <row spans="1:10" r="56">
      <c s="4" t="s" r="A56">
        <v>401</v>
      </c>
      <c s="4" t="s" r="D56">
        <v>402</v>
      </c>
    </row>
    <row spans="1:10" r="57">
      <c s="4" t="s" r="A57">
        <v>473</v>
      </c>
      <c s="4" t="s" r="D57">
        <v>474</v>
      </c>
    </row>
    <row spans="1:10" r="58">
      <c s="4" t="s" r="A58">
        <v>475</v>
      </c>
    </row>
    <row spans="1:10" r="59">
      <c s="3" t="s" r="A59">
        <v>449</v>
      </c>
    </row>
    <row spans="1:10" r="60">
      <c s="4" t="s" r="A60">
        <v>467</v>
      </c>
      <c s="9" t="n" r="J60">
        <v>1.25</v>
      </c>
    </row>
    <row spans="1:10" r="61">
      <c s="4" t="s" r="A61">
        <v>476</v>
      </c>
    </row>
    <row spans="1:10" r="62">
      <c s="3" t="s" r="A62">
        <v>449</v>
      </c>
    </row>
    <row spans="1:10" r="63">
      <c s="4" t="s" r="A63">
        <v>467</v>
      </c>
      <c s="9" t="n" r="J63">
        <v>2.25</v>
      </c>
    </row>
    <row spans="1:10" r="64">
      <c s="4" t="s" r="A64">
        <v>477</v>
      </c>
    </row>
    <row spans="1:10" r="65">
      <c s="3" t="s" r="A65">
        <v>449</v>
      </c>
    </row>
    <row spans="1:10" r="66">
      <c s="4" t="s" r="A66">
        <v>450</v>
      </c>
      <c s="7" t="n" r="I66">
        <v>300000</v>
      </c>
    </row>
    <row spans="1:10" r="67">
      <c s="4" t="s" r="A67">
        <v>426</v>
      </c>
      <c s="4" t="s" r="D67">
        <v>343</v>
      </c>
    </row>
    <row spans="1:10" r="68">
      <c s="4" t="s" r="A68">
        <v>421</v>
      </c>
      <c s="4" t="s" r="D68">
        <v>478</v>
      </c>
    </row>
    <row spans="1:10" r="69">
      <c s="4" t="s" r="A69">
        <v>420</v>
      </c>
      <c s="4" t="s" r="I69">
        <v>404</v>
      </c>
    </row>
    <row spans="1:10" r="70">
      <c s="4" t="s" r="A70">
        <v>401</v>
      </c>
      <c s="4" t="s" r="D70">
        <v>402</v>
      </c>
    </row>
    <row spans="1:10" r="71">
      <c s="4" t="s" r="A71">
        <v>467</v>
      </c>
      <c s="7" t="n" r="I71">
        <v>1</v>
      </c>
    </row>
    <row spans="1:10" r="72">
      <c s="4" t="s" r="A72">
        <v>473</v>
      </c>
      <c s="4" t="s" r="D72">
        <v>474</v>
      </c>
    </row>
    <row spans="1:10" r="73">
      <c s="4" t="s" r="A73">
        <v>479</v>
      </c>
    </row>
    <row spans="1:10" r="74">
      <c s="3" t="s" r="A74">
        <v>449</v>
      </c>
    </row>
    <row spans="1:10" r="75">
      <c s="4" t="s" r="A75">
        <v>450</v>
      </c>
      <c s="7" t="n" r="H75">
        <v>19000</v>
      </c>
    </row>
    <row spans="1:10" r="76">
      <c s="4" t="s" r="A76">
        <v>426</v>
      </c>
      <c s="4" t="s" r="D76">
        <v>343</v>
      </c>
    </row>
    <row spans="1:10" r="77">
      <c s="4" t="s" r="A77">
        <v>421</v>
      </c>
      <c s="4" t="s" r="D77">
        <v>480</v>
      </c>
    </row>
    <row spans="1:10" r="78">
      <c s="4" t="s" r="A78">
        <v>420</v>
      </c>
      <c s="4" t="s" r="H78">
        <v>404</v>
      </c>
    </row>
    <row spans="1:10" r="79">
      <c s="4" t="s" r="A79">
        <v>401</v>
      </c>
      <c s="4" t="s" r="D79">
        <v>402</v>
      </c>
    </row>
    <row spans="1:10" r="80">
      <c s="4" t="s" r="A80">
        <v>467</v>
      </c>
      <c s="7" t="n" r="H80">
        <v>1</v>
      </c>
    </row>
    <row spans="1:10" r="81">
      <c s="4" t="s" r="A81">
        <v>473</v>
      </c>
      <c s="4" t="s" r="D81">
        <v>474</v>
      </c>
    </row>
    <row spans="1:10" r="82">
      <c s="4" t="s" r="A82">
        <v>481</v>
      </c>
    </row>
    <row spans="1:10" r="83">
      <c s="3" t="s" r="A83">
        <v>449</v>
      </c>
    </row>
    <row spans="1:10" r="84">
      <c s="4" t="s" r="A84">
        <v>450</v>
      </c>
      <c s="7" t="n" r="G84">
        <v>75000</v>
      </c>
    </row>
    <row spans="1:10" r="85">
      <c s="4" t="s" r="A85">
        <v>426</v>
      </c>
      <c s="4" t="s" r="D85">
        <v>343</v>
      </c>
    </row>
    <row spans="1:10" r="86">
      <c s="4" t="s" r="A86">
        <v>421</v>
      </c>
      <c s="4" t="s" r="D86">
        <v>482</v>
      </c>
    </row>
    <row spans="1:10" r="87">
      <c s="4" t="s" r="A87">
        <v>420</v>
      </c>
      <c s="4" t="s" r="G87">
        <v>404</v>
      </c>
    </row>
    <row spans="1:10" r="88">
      <c s="4" t="s" r="A88">
        <v>401</v>
      </c>
      <c s="4" t="s" r="D88">
        <v>402</v>
      </c>
    </row>
    <row spans="1:10" r="89">
      <c s="4" t="s" r="A89">
        <v>467</v>
      </c>
      <c s="7" t="n" r="G89">
        <v>1</v>
      </c>
    </row>
    <row spans="1:10" r="90">
      <c s="4" t="s" r="A90">
        <v>473</v>
      </c>
      <c s="4" t="s" r="D90">
        <v>474</v>
      </c>
    </row>
    <row spans="1:10" r="91">
      <c s="4" t="s" r="A91">
        <v>483</v>
      </c>
    </row>
    <row spans="1:10" r="92">
      <c s="3" t="s" r="A92">
        <v>449</v>
      </c>
    </row>
    <row spans="1:10" r="93">
      <c s="4" t="s" r="A93">
        <v>450</v>
      </c>
      <c s="7" t="n" r="G93">
        <v>75000</v>
      </c>
    </row>
    <row spans="1:10" r="94">
      <c s="4" t="s" r="A94">
        <v>426</v>
      </c>
      <c s="4" t="s" r="D94">
        <v>343</v>
      </c>
    </row>
    <row spans="1:10" r="95">
      <c s="4" t="s" r="A95">
        <v>421</v>
      </c>
      <c s="4" t="s" r="D95">
        <v>482</v>
      </c>
    </row>
    <row spans="1:10" r="96">
      <c s="4" t="s" r="A96">
        <v>420</v>
      </c>
      <c s="4" t="s" r="G96">
        <v>404</v>
      </c>
    </row>
    <row spans="1:10" r="97">
      <c s="4" t="s" r="A97">
        <v>401</v>
      </c>
      <c s="4" t="s" r="D97">
        <v>402</v>
      </c>
    </row>
    <row spans="1:10" r="98">
      <c s="4" t="s" r="A98">
        <v>467</v>
      </c>
      <c s="7" t="n" r="G98">
        <v>1</v>
      </c>
    </row>
    <row spans="1:10" r="99">
      <c s="4" t="s" r="A99">
        <v>473</v>
      </c>
      <c s="4" t="s" r="D99">
        <v>474</v>
      </c>
    </row>
    <row spans="1:10" r="100">
      <c s="4" t="s" r="A100">
        <v>484</v>
      </c>
    </row>
    <row spans="1:10" r="101">
      <c s="3" t="s" r="A101">
        <v>449</v>
      </c>
    </row>
    <row spans="1:10" r="102">
      <c s="4" t="s" r="A102">
        <v>450</v>
      </c>
      <c s="7" t="n" r="C102">
        <v>264000</v>
      </c>
    </row>
    <row spans="1:10" r="103">
      <c s="4" t="s" r="A103">
        <v>426</v>
      </c>
      <c s="4" t="s" r="D103">
        <v>343</v>
      </c>
    </row>
    <row spans="1:10" r="104">
      <c s="4" t="s" r="A104">
        <v>421</v>
      </c>
      <c s="4" t="s" r="D104">
        <v>485</v>
      </c>
    </row>
    <row spans="1:10" r="105">
      <c s="4" t="s" r="A105">
        <v>420</v>
      </c>
      <c s="4" t="s" r="C105">
        <v>404</v>
      </c>
    </row>
    <row spans="1:10" r="106">
      <c s="4" t="s" r="A106">
        <v>401</v>
      </c>
      <c s="4" t="s" r="D106">
        <v>402</v>
      </c>
    </row>
    <row spans="1:10" r="107">
      <c s="4" t="s" r="A107">
        <v>467</v>
      </c>
      <c s="7" t="n" r="C107">
        <v>1</v>
      </c>
    </row>
    <row spans="1:10" r="108">
      <c s="4" t="s" r="A108">
        <v>473</v>
      </c>
      <c s="4" t="s" r="D108">
        <v>474</v>
      </c>
    </row>
    <row spans="1:10" r="109">
      <c s="4" t="s" r="A109">
        <v>486</v>
      </c>
      <c s="7" t="n" r="C109">
        <v>200000</v>
      </c>
    </row>
    <row spans="1:10" r="110">
      <c s="4" t="s" r="A110">
        <v>487</v>
      </c>
    </row>
    <row spans="1:10" r="111">
      <c s="3" t="s" r="A111">
        <v>449</v>
      </c>
    </row>
    <row spans="1:10" r="112">
      <c s="4" t="s" r="A112">
        <v>450</v>
      </c>
      <c s="7" t="n" r="F112">
        <v>64000</v>
      </c>
    </row>
    <row spans="1:10" r="113">
      <c s="4" t="s" r="A113">
        <v>426</v>
      </c>
      <c s="4" t="s" r="D113">
        <v>474</v>
      </c>
    </row>
    <row spans="1:10" r="114">
      <c s="4" t="s" r="A114">
        <v>421</v>
      </c>
      <c s="4" t="s" r="D114">
        <v>48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s="1" t="s" r="A1">
        <v>489</v>
      </c>
      <c s="2" t="s" r="B1">
        <v>1</v>
      </c>
    </row>
    <row spans="1:3" r="2">
      <c s="2" t="s" r="B2">
        <v>2</v>
      </c>
      <c s="2" t="s" r="C2">
        <v>28</v>
      </c>
    </row>
    <row spans="1:3" r="3">
      <c s="3" t="s" r="A3">
        <v>172</v>
      </c>
    </row>
    <row spans="1:3" r="4">
      <c s="4" t="s" r="A4">
        <v>490</v>
      </c>
      <c s="4" t="s" r="B4">
        <v>491</v>
      </c>
    </row>
    <row spans="1:3" r="5">
      <c s="4" t="s" r="A5">
        <v>492</v>
      </c>
      <c s="4" t="s" r="B5">
        <v>359</v>
      </c>
    </row>
    <row spans="1:3" r="6">
      <c s="4" t="s" r="A6">
        <v>493</v>
      </c>
      <c s="7" t="n" r="B6">
        <v>36178</v>
      </c>
      <c s="7" t="n" r="C6">
        <v>361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s>
  <sheetData>
    <row spans="1:4" r="1">
      <c s="1" t="s" r="A1">
        <v>494</v>
      </c>
      <c s="2" t="s" r="B1">
        <v>1</v>
      </c>
      <c s="2" t="s" r="D1">
        <v>272</v>
      </c>
    </row>
    <row spans="1:4" r="2">
      <c s="2" t="s" r="B2">
        <v>2</v>
      </c>
      <c s="2" t="s" r="C2">
        <v>75</v>
      </c>
      <c s="2" t="s" r="D2">
        <v>28</v>
      </c>
    </row>
    <row spans="1:4" r="3">
      <c s="3" t="s" r="A3">
        <v>495</v>
      </c>
    </row>
    <row spans="1:4" r="4">
      <c s="4" t="s" r="A4">
        <v>50</v>
      </c>
      <c s="7" t="n" r="B4">
        <v>832969</v>
      </c>
      <c s="7" t="n" r="C4">
        <v>95049</v>
      </c>
      <c s="7" t="n" r="D4">
        <v>20166</v>
      </c>
    </row>
    <row spans="1:4" r="5">
      <c s="3" t="s" r="A5">
        <v>496</v>
      </c>
    </row>
    <row spans="1:4" r="6">
      <c s="4" t="s" r="A6">
        <v>497</v>
      </c>
      <c s="5" t="n" r="B6">
        <v>20166</v>
      </c>
      <c s="5" t="n" r="C6">
        <v>95049</v>
      </c>
      <c s="5" t="n" r="D6">
        <v>95049</v>
      </c>
    </row>
    <row spans="1:4" r="7">
      <c s="4" t="s" r="A7">
        <v>280</v>
      </c>
      <c s="5" t="n" r="B7">
        <v>-542944</v>
      </c>
      <c s="5" t="n" r="D7">
        <v>0</v>
      </c>
    </row>
    <row spans="1:4" r="8">
      <c s="4" t="s" r="A8">
        <v>281</v>
      </c>
      <c s="5" t="n" r="B8">
        <v>1355747</v>
      </c>
      <c s="7" t="n" r="C8">
        <v>-71125</v>
      </c>
      <c s="5" t="n" r="D8">
        <v>-74883</v>
      </c>
    </row>
    <row spans="1:4" r="9">
      <c s="4" t="s" r="A9">
        <v>498</v>
      </c>
      <c s="5" t="n" r="B9">
        <v>832969</v>
      </c>
      <c s="5" t="n" r="D9">
        <v>20166</v>
      </c>
    </row>
    <row spans="1:4" r="10">
      <c s="4" t="s" r="A10">
        <v>499</v>
      </c>
    </row>
    <row spans="1:4" r="11">
      <c s="3" t="s" r="A11">
        <v>495</v>
      </c>
    </row>
    <row spans="1:4" r="12">
      <c s="4" t="s" r="A12">
        <v>50</v>
      </c>
      <c s="5" t="n" r="B12">
        <v>129923</v>
      </c>
      <c s="5" t="n" r="D12">
        <v>20166</v>
      </c>
    </row>
    <row spans="1:4" r="13">
      <c s="3" t="s" r="A13">
        <v>496</v>
      </c>
    </row>
    <row spans="1:4" r="14">
      <c s="4" t="s" r="A14">
        <v>497</v>
      </c>
      <c s="5" t="n" r="B14">
        <v>20166</v>
      </c>
    </row>
    <row spans="1:4" r="15">
      <c s="4" t="s" r="A15">
        <v>498</v>
      </c>
      <c s="5" t="n" r="B15">
        <v>129923</v>
      </c>
      <c s="5" t="n" r="D15">
        <v>20166</v>
      </c>
    </row>
    <row spans="1:4" r="16">
      <c s="4" t="s" r="A16">
        <v>500</v>
      </c>
    </row>
    <row spans="1:4" r="17">
      <c s="3" t="s" r="A17">
        <v>495</v>
      </c>
    </row>
    <row spans="1:4" r="18">
      <c s="4" t="s" r="A18">
        <v>50</v>
      </c>
      <c s="5" t="n" r="B18">
        <v>703046</v>
      </c>
      <c s="5" t="n" r="D18">
        <v>0</v>
      </c>
    </row>
    <row spans="1:4" r="19">
      <c s="3" t="s" r="A19">
        <v>496</v>
      </c>
    </row>
    <row spans="1:4" r="20">
      <c s="4" t="s" r="A20">
        <v>497</v>
      </c>
      <c s="5" t="n" r="B20">
        <v>0</v>
      </c>
    </row>
    <row spans="1:4" r="21">
      <c s="4" t="s" r="A21">
        <v>498</v>
      </c>
      <c s="7" t="n" r="B21">
        <v>703046</v>
      </c>
      <c s="7" t="n" r="D21">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N46"/>
  <sheetViews>
    <sheetView workbookViewId="0">
      <selection activeCell="A1" sqref="A1"/>
    </sheetView>
  </sheetViews>
  <sheetFormatPr baseColWidth="10" defaultRowHeight="15"/>
  <cols>
    <col customWidth="1" max="1" min="1" width="80"/>
    <col customWidth="1" max="2" min="2" width="30"/>
    <col customWidth="1" max="3" min="3" width="27"/>
    <col customWidth="1" max="4" min="4" width="35"/>
    <col customWidth="1" max="5" min="5" width="35"/>
    <col customWidth="1" max="6" min="6" width="27"/>
    <col customWidth="1" max="7" min="7" width="21"/>
    <col customWidth="1" max="8" min="8" width="21"/>
    <col customWidth="1" max="9" min="9" width="21"/>
    <col customWidth="1" max="10" min="10" width="27"/>
    <col customWidth="1" max="11" min="11" width="27"/>
    <col customWidth="1" max="12" min="12" width="20"/>
    <col customWidth="1" max="13" min="13" width="20"/>
    <col customWidth="1" max="14" min="14" width="20"/>
  </cols>
  <sheetData>
    <row spans="1:14" r="1">
      <c s="1" t="s" r="A1">
        <v>501</v>
      </c>
      <c s="2" t="s" r="B1">
        <v>502</v>
      </c>
      <c s="2" t="s" r="C1">
        <v>503</v>
      </c>
      <c s="2" t="s" r="D1">
        <v>504</v>
      </c>
      <c s="2" t="s" r="E1">
        <v>505</v>
      </c>
      <c s="2" t="s" r="F1">
        <v>506</v>
      </c>
      <c s="2" t="s" r="G1">
        <v>507</v>
      </c>
      <c s="2" t="s" r="H1">
        <v>334</v>
      </c>
      <c s="2" t="s" r="I1">
        <v>508</v>
      </c>
      <c s="2" t="s" r="J1">
        <v>506</v>
      </c>
      <c s="2" t="s" r="K1">
        <v>509</v>
      </c>
      <c s="2" t="s" r="L1">
        <v>510</v>
      </c>
      <c s="2" t="s" r="M1">
        <v>511</v>
      </c>
      <c s="2" t="s" r="N1">
        <v>512</v>
      </c>
    </row>
    <row spans="1:14" r="2">
      <c s="3" t="s" r="A2">
        <v>513</v>
      </c>
    </row>
    <row spans="1:14" r="3">
      <c s="4" t="s" r="A3">
        <v>514</v>
      </c>
      <c s="7" t="n" r="G3">
        <v>128880</v>
      </c>
      <c s="7" t="n" r="I3">
        <v>3749259</v>
      </c>
      <c s="7" t="n" r="J3">
        <v>5047580</v>
      </c>
      <c s="7" t="n" r="K3">
        <v>1152451</v>
      </c>
    </row>
    <row spans="1:14" r="4">
      <c s="4" t="s" r="A4">
        <v>515</v>
      </c>
      <c s="5" t="n" r="J4">
        <v>0</v>
      </c>
      <c s="5" t="n" r="K4">
        <v>0</v>
      </c>
    </row>
    <row spans="1:14" r="5">
      <c s="4" t="s" r="A5">
        <v>516</v>
      </c>
      <c s="5" t="n" r="J5">
        <v>0</v>
      </c>
      <c s="5" t="n" r="K5">
        <v>0</v>
      </c>
    </row>
    <row spans="1:14" r="6">
      <c s="4" t="s" r="A6">
        <v>517</v>
      </c>
      <c s="5" t="n" r="J6">
        <v>0</v>
      </c>
      <c s="5" t="n" r="K6">
        <v>0</v>
      </c>
    </row>
    <row spans="1:14" r="7">
      <c s="4" t="s" r="A7">
        <v>518</v>
      </c>
      <c s="8" t="n" r="B7">
        <v>5e-05</v>
      </c>
    </row>
    <row spans="1:14" r="8">
      <c s="4" t="s" r="A8">
        <v>519</v>
      </c>
      <c s="4" t="s" r="B8">
        <v>520</v>
      </c>
    </row>
    <row spans="1:14" r="9">
      <c s="4" t="s" r="A9">
        <v>521</v>
      </c>
      <c s="4" t="s" r="B9">
        <v>343</v>
      </c>
    </row>
    <row spans="1:14" r="10">
      <c s="4" t="s" r="A10">
        <v>522</v>
      </c>
      <c s="5" t="n" r="B10">
        <v>55334490</v>
      </c>
    </row>
    <row spans="1:14" r="11">
      <c s="4" t="s" r="A11">
        <v>523</v>
      </c>
      <c s="5" t="n" r="B11">
        <v>38888147</v>
      </c>
    </row>
    <row spans="1:14" r="12">
      <c s="4" t="s" r="A12">
        <v>524</v>
      </c>
      <c s="7" t="n" r="F12">
        <v>0</v>
      </c>
      <c s="7" t="n" r="H12">
        <v>0</v>
      </c>
      <c s="7" t="n" r="J12">
        <v>-12959654</v>
      </c>
      <c s="7" t="n" r="K12">
        <v>0</v>
      </c>
    </row>
    <row spans="1:14" r="13">
      <c s="4" t="s" r="A13">
        <v>525</v>
      </c>
    </row>
    <row spans="1:14" r="14">
      <c s="3" t="s" r="A14">
        <v>513</v>
      </c>
    </row>
    <row spans="1:14" r="15">
      <c s="4" t="s" r="A15">
        <v>526</v>
      </c>
      <c s="5" t="n" r="C15">
        <v>400000</v>
      </c>
      <c s="5" t="n" r="K15">
        <v>0</v>
      </c>
    </row>
    <row spans="1:14" r="16">
      <c s="4" t="s" r="A16">
        <v>527</v>
      </c>
      <c s="4" t="s" r="J16">
        <v>528</v>
      </c>
    </row>
    <row spans="1:14" r="17">
      <c s="4" t="s" r="A17">
        <v>529</v>
      </c>
      <c s="7" t="n" r="C17">
        <v>104000</v>
      </c>
    </row>
    <row spans="1:14" r="18">
      <c s="4" t="s" r="A18">
        <v>530</v>
      </c>
    </row>
    <row spans="1:14" r="19">
      <c s="3" t="s" r="A19">
        <v>513</v>
      </c>
    </row>
    <row spans="1:14" r="20">
      <c s="4" t="s" r="A20">
        <v>531</v>
      </c>
      <c s="5" t="n" r="K20">
        <v>0</v>
      </c>
    </row>
    <row spans="1:14" r="21">
      <c s="4" t="s" r="A21">
        <v>523</v>
      </c>
      <c s="5" t="n" r="M21">
        <v>15512057</v>
      </c>
    </row>
    <row spans="1:14" r="22">
      <c s="4" t="s" r="A22">
        <v>532</v>
      </c>
      <c s="5" t="n" r="M22">
        <v>54400204</v>
      </c>
    </row>
    <row spans="1:14" r="23">
      <c s="4" t="s" r="A23">
        <v>533</v>
      </c>
    </row>
    <row spans="1:14" r="24">
      <c s="3" t="s" r="A24">
        <v>513</v>
      </c>
    </row>
    <row spans="1:14" r="25">
      <c s="4" t="s" r="A25">
        <v>515</v>
      </c>
      <c s="5" t="n" r="J25">
        <v>53095204</v>
      </c>
      <c s="5" t="n" r="L25">
        <v>0</v>
      </c>
    </row>
    <row spans="1:14" r="26">
      <c s="4" t="s" r="A26">
        <v>531</v>
      </c>
      <c s="5" t="n" r="J26">
        <v>0</v>
      </c>
      <c s="5" t="n" r="L26">
        <v>0</v>
      </c>
    </row>
    <row spans="1:14" r="27">
      <c s="4" t="s" r="A27">
        <v>522</v>
      </c>
      <c s="5" t="n" r="F27">
        <v>49408375</v>
      </c>
      <c s="5" t="n" r="J27">
        <v>49408375</v>
      </c>
      <c s="5" t="n" r="L27">
        <v>16446351</v>
      </c>
      <c s="5" t="n" r="N27">
        <v>16688265</v>
      </c>
    </row>
    <row spans="1:14" r="28">
      <c s="4" t="s" r="A28">
        <v>532</v>
      </c>
      <c s="5" t="n" r="F28">
        <v>49283205</v>
      </c>
      <c s="5" t="n" r="J28">
        <v>49283205</v>
      </c>
    </row>
    <row spans="1:14" r="29">
      <c s="4" t="s" r="A29">
        <v>534</v>
      </c>
    </row>
    <row spans="1:14" r="30">
      <c s="3" t="s" r="A30">
        <v>513</v>
      </c>
    </row>
    <row spans="1:14" r="31">
      <c s="4" t="s" r="A31">
        <v>532</v>
      </c>
      <c s="5" t="n" r="F31">
        <v>52110896</v>
      </c>
      <c s="5" t="n" r="J31">
        <v>52110896</v>
      </c>
    </row>
    <row spans="1:14" r="32">
      <c s="4" t="s" r="A32">
        <v>535</v>
      </c>
    </row>
    <row spans="1:14" r="33">
      <c s="3" t="s" r="A33">
        <v>513</v>
      </c>
    </row>
    <row spans="1:14" r="34">
      <c s="4" t="s" r="A34">
        <v>532</v>
      </c>
      <c s="5" t="n" r="F34">
        <v>318750</v>
      </c>
      <c s="5" t="n" r="J34">
        <v>318750</v>
      </c>
    </row>
    <row spans="1:14" r="35">
      <c s="4" t="s" r="A35">
        <v>536</v>
      </c>
    </row>
    <row spans="1:14" r="36">
      <c s="3" t="s" r="A36">
        <v>513</v>
      </c>
    </row>
    <row spans="1:14" r="37">
      <c s="4" t="s" r="A37">
        <v>532</v>
      </c>
      <c s="5" t="n" r="F37">
        <v>974826</v>
      </c>
      <c s="5" t="n" r="J37">
        <v>974826</v>
      </c>
    </row>
    <row spans="1:14" r="38">
      <c s="4" t="s" r="A38">
        <v>537</v>
      </c>
    </row>
    <row spans="1:14" r="39">
      <c s="3" t="s" r="A39">
        <v>513</v>
      </c>
    </row>
    <row spans="1:14" r="40">
      <c s="4" t="s" r="A40">
        <v>532</v>
      </c>
      <c s="5" t="n" r="F40">
        <v>73125</v>
      </c>
      <c s="5" t="n" r="J40">
        <v>73125</v>
      </c>
    </row>
    <row spans="1:14" r="41">
      <c s="4" t="s" r="A41">
        <v>538</v>
      </c>
    </row>
    <row spans="1:14" r="42">
      <c s="3" t="s" r="A42">
        <v>513</v>
      </c>
    </row>
    <row spans="1:14" r="43">
      <c s="4" t="s" r="A43">
        <v>526</v>
      </c>
      <c s="5" t="n" r="D43">
        <v>576924</v>
      </c>
      <c s="5" t="n" r="E43">
        <v>285716</v>
      </c>
    </row>
    <row spans="1:14" r="44">
      <c s="4" t="s" r="A44">
        <v>539</v>
      </c>
      <c s="5" t="n" r="D44">
        <v>3</v>
      </c>
      <c s="5" t="n" r="E44">
        <v>4</v>
      </c>
    </row>
    <row spans="1:14" r="45">
      <c s="4" t="s" r="A45">
        <v>540</v>
      </c>
      <c s="5" t="n" r="D45">
        <v>192308</v>
      </c>
      <c s="5" t="n" r="E45">
        <v>71429</v>
      </c>
    </row>
    <row spans="1:14" r="46">
      <c s="4" t="s" r="A46">
        <v>514</v>
      </c>
      <c s="7" t="n" r="D46">
        <v>150000</v>
      </c>
      <c s="7" t="n" r="E46">
        <v>1600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M114"/>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0"/>
    <col customWidth="1" max="6" min="6" width="37"/>
    <col customWidth="1" max="7" min="7" width="45"/>
    <col customWidth="1" max="8" min="8" width="45"/>
    <col customWidth="1" max="9" min="9" width="37"/>
    <col customWidth="1" max="10" min="10" width="37"/>
    <col customWidth="1" max="11" min="11" width="37"/>
    <col customWidth="1" max="12" min="12" width="27"/>
    <col customWidth="1" max="13" min="13" width="37"/>
  </cols>
  <sheetData>
    <row spans="1:13" r="1">
      <c s="1" t="s" r="A1">
        <v>541</v>
      </c>
      <c s="2" t="s" r="B1">
        <v>542</v>
      </c>
      <c s="2" t="s" r="C1">
        <v>543</v>
      </c>
      <c s="2" t="s" r="D1">
        <v>544</v>
      </c>
      <c s="2" t="s" r="E1">
        <v>545</v>
      </c>
      <c s="2" t="s" r="F1">
        <v>546</v>
      </c>
      <c s="2" t="s" r="G1">
        <v>547</v>
      </c>
      <c s="2" t="s" r="H1">
        <v>548</v>
      </c>
      <c s="2" t="s" r="I1">
        <v>549</v>
      </c>
      <c s="2" t="s" r="J1">
        <v>550</v>
      </c>
      <c s="2" t="s" r="K1">
        <v>550</v>
      </c>
      <c s="2" t="s" r="L1">
        <v>509</v>
      </c>
      <c s="2" t="s" r="M1">
        <v>549</v>
      </c>
    </row>
    <row spans="1:13" r="2">
      <c s="3" t="s" r="A2">
        <v>513</v>
      </c>
    </row>
    <row spans="1:13" r="3">
      <c s="4" t="s" r="A3">
        <v>551</v>
      </c>
      <c s="7" t="n" r="K3">
        <v>880000</v>
      </c>
      <c s="7" t="n" r="L3">
        <v>0</v>
      </c>
    </row>
    <row spans="1:13" r="4">
      <c s="4" t="s" r="A4">
        <v>552</v>
      </c>
      <c s="5" t="n" r="B4">
        <v>62500</v>
      </c>
      <c s="5" t="n" r="C4">
        <v>6250</v>
      </c>
      <c s="5" t="n" r="F4">
        <v>18750</v>
      </c>
      <c s="5" t="n" r="H4">
        <v>260000</v>
      </c>
    </row>
    <row spans="1:13" r="5">
      <c s="4" t="s" r="A5">
        <v>553</v>
      </c>
      <c s="5" t="n" r="H5">
        <v>8</v>
      </c>
    </row>
    <row spans="1:13" r="6">
      <c s="4" t="s" r="A6">
        <v>554</v>
      </c>
      <c s="7" t="n" r="H6">
        <v>4</v>
      </c>
    </row>
    <row spans="1:13" r="7">
      <c s="4" t="s" r="A7">
        <v>555</v>
      </c>
      <c s="10" t="n" r="B7">
        <v>8.56</v>
      </c>
      <c s="10" t="n" r="C7">
        <v>8.56</v>
      </c>
      <c s="10" t="n" r="F7">
        <v>8.56</v>
      </c>
      <c s="10" t="n" r="G7">
        <v>8.56</v>
      </c>
    </row>
    <row spans="1:13" r="8">
      <c s="4" t="s" r="A8">
        <v>556</v>
      </c>
      <c s="8" t="n" r="B8">
        <v>5e-05</v>
      </c>
      <c s="8" t="n" r="C8">
        <v>5e-05</v>
      </c>
      <c s="8" t="n" r="F8">
        <v>5e-05</v>
      </c>
      <c s="8" t="n" r="G8">
        <v>5e-05</v>
      </c>
      <c s="11" t="n" r="H8">
        <v>5e-05</v>
      </c>
      <c s="8" t="n" r="I8">
        <v>5e-05</v>
      </c>
      <c s="8" t="n" r="J8">
        <v>5e-05</v>
      </c>
      <c s="8" t="n" r="K8">
        <v>5e-05</v>
      </c>
      <c s="8" t="n" r="M8">
        <v>5e-05</v>
      </c>
    </row>
    <row spans="1:13" r="9">
      <c s="4" t="s" r="A9">
        <v>557</v>
      </c>
      <c s="9" t="n" r="B9">
        <v>0.64</v>
      </c>
      <c s="9" t="n" r="C9">
        <v>0.64</v>
      </c>
      <c s="9" t="n" r="F9">
        <v>0.64</v>
      </c>
      <c s="9" t="n" r="G9">
        <v>0.64</v>
      </c>
      <c s="9" t="n" r="H9">
        <v>0.64</v>
      </c>
      <c s="9" t="n" r="J9">
        <v>0.64</v>
      </c>
      <c s="9" t="n" r="K9">
        <v>0.64</v>
      </c>
    </row>
    <row spans="1:13" r="10">
      <c s="4" t="s" r="A10">
        <v>558</v>
      </c>
      <c s="7" t="n" r="G10">
        <v>1040000</v>
      </c>
    </row>
    <row spans="1:13" r="11">
      <c s="4" t="s" r="A11">
        <v>71</v>
      </c>
      <c s="5" t="n" r="G11">
        <v>125000</v>
      </c>
    </row>
    <row spans="1:13" r="12">
      <c s="4" t="s" r="A12">
        <v>559</v>
      </c>
      <c s="7" t="n" r="B12">
        <v>250000</v>
      </c>
      <c s="7" t="n" r="C12">
        <v>25000</v>
      </c>
      <c s="7" t="n" r="F12">
        <v>75000</v>
      </c>
    </row>
    <row spans="1:13" r="13">
      <c s="4" t="s" r="A13">
        <v>560</v>
      </c>
      <c s="4" t="s" r="K13">
        <v>294</v>
      </c>
    </row>
    <row spans="1:13" r="14">
      <c s="4" t="s" r="A14">
        <v>561</v>
      </c>
      <c s="7" t="n" r="K14">
        <v>194302</v>
      </c>
      <c s="7" t="n" r="M14">
        <v>0</v>
      </c>
    </row>
    <row spans="1:13" r="15">
      <c s="4" t="s" r="A15">
        <v>562</v>
      </c>
      <c s="7" t="n" r="J15">
        <v>48060</v>
      </c>
    </row>
    <row spans="1:13" r="16">
      <c s="4" t="s" r="A16">
        <v>563</v>
      </c>
    </row>
    <row spans="1:13" r="17">
      <c s="3" t="s" r="A17">
        <v>513</v>
      </c>
    </row>
    <row spans="1:13" r="18">
      <c s="4" t="s" r="A18">
        <v>458</v>
      </c>
      <c s="5" t="n" r="H18">
        <v>609566</v>
      </c>
    </row>
    <row spans="1:13" r="19">
      <c s="4" t="s" r="A19">
        <v>459</v>
      </c>
      <c s="5" t="n" r="H19">
        <v>259208</v>
      </c>
    </row>
    <row spans="1:13" r="20">
      <c s="4" t="s" r="A20">
        <v>460</v>
      </c>
      <c s="5" t="n" r="H20">
        <v>71211</v>
      </c>
    </row>
    <row spans="1:13" r="21">
      <c s="4" t="s" r="A21">
        <v>564</v>
      </c>
      <c s="7" t="n" r="H21">
        <v>284844</v>
      </c>
    </row>
    <row spans="1:13" r="22">
      <c s="4" t="s" r="A22">
        <v>462</v>
      </c>
    </row>
    <row spans="1:13" r="23">
      <c s="3" t="s" r="A23">
        <v>513</v>
      </c>
    </row>
    <row spans="1:13" r="24">
      <c s="4" t="s" r="A24">
        <v>458</v>
      </c>
      <c s="5" t="n" r="H24">
        <v>86317</v>
      </c>
    </row>
    <row spans="1:13" r="25">
      <c s="4" t="s" r="A25">
        <v>459</v>
      </c>
      <c s="5" t="n" r="H25">
        <v>36705</v>
      </c>
    </row>
    <row spans="1:13" r="26">
      <c s="4" t="s" r="A26">
        <v>460</v>
      </c>
      <c s="5" t="n" r="H26">
        <v>10084</v>
      </c>
    </row>
    <row spans="1:13" r="27">
      <c s="4" t="s" r="A27">
        <v>564</v>
      </c>
      <c s="7" t="n" r="H27">
        <v>40335</v>
      </c>
    </row>
    <row spans="1:13" r="28">
      <c s="4" t="s" r="A28">
        <v>464</v>
      </c>
    </row>
    <row spans="1:13" r="29">
      <c s="3" t="s" r="A29">
        <v>513</v>
      </c>
    </row>
    <row spans="1:13" r="30">
      <c s="4" t="s" r="A30">
        <v>458</v>
      </c>
      <c s="5" t="n" r="H30">
        <v>44606</v>
      </c>
    </row>
    <row spans="1:13" r="31">
      <c s="4" t="s" r="A31">
        <v>459</v>
      </c>
      <c s="5" t="n" r="H31">
        <v>18968</v>
      </c>
    </row>
    <row spans="1:13" r="32">
      <c s="4" t="s" r="A32">
        <v>460</v>
      </c>
      <c s="5" t="n" r="H32">
        <v>5211</v>
      </c>
    </row>
    <row spans="1:13" r="33">
      <c s="4" t="s" r="A33">
        <v>564</v>
      </c>
      <c s="7" t="n" r="H33">
        <v>20844</v>
      </c>
    </row>
    <row spans="1:13" r="34">
      <c s="4" t="s" r="A34">
        <v>465</v>
      </c>
    </row>
    <row spans="1:13" r="35">
      <c s="3" t="s" r="A35">
        <v>513</v>
      </c>
    </row>
    <row spans="1:13" r="36">
      <c s="4" t="s" r="A36">
        <v>458</v>
      </c>
      <c s="5" t="n" r="H36">
        <v>44606</v>
      </c>
    </row>
    <row spans="1:13" r="37">
      <c s="4" t="s" r="A37">
        <v>459</v>
      </c>
      <c s="5" t="n" r="H37">
        <v>18968</v>
      </c>
    </row>
    <row spans="1:13" r="38">
      <c s="4" t="s" r="A38">
        <v>460</v>
      </c>
      <c s="5" t="n" r="H38">
        <v>5211</v>
      </c>
    </row>
    <row spans="1:13" r="39">
      <c s="4" t="s" r="A39">
        <v>564</v>
      </c>
      <c s="7" t="n" r="H39">
        <v>20844</v>
      </c>
    </row>
    <row spans="1:13" r="40">
      <c s="4" t="s" r="A40">
        <v>463</v>
      </c>
    </row>
    <row spans="1:13" r="41">
      <c s="3" t="s" r="A41">
        <v>513</v>
      </c>
    </row>
    <row spans="1:13" r="42">
      <c s="4" t="s" r="A42">
        <v>458</v>
      </c>
      <c s="5" t="n" r="H42">
        <v>41712</v>
      </c>
    </row>
    <row spans="1:13" r="43">
      <c s="4" t="s" r="A43">
        <v>459</v>
      </c>
      <c s="5" t="n" r="H43">
        <v>17737</v>
      </c>
    </row>
    <row spans="1:13" r="44">
      <c s="4" t="s" r="A44">
        <v>460</v>
      </c>
      <c s="5" t="n" r="H44">
        <v>4873</v>
      </c>
    </row>
    <row spans="1:13" r="45">
      <c s="4" t="s" r="A45">
        <v>564</v>
      </c>
      <c s="7" t="n" r="H45">
        <v>19491</v>
      </c>
    </row>
    <row spans="1:13" r="46">
      <c s="4" t="s" r="A46">
        <v>565</v>
      </c>
    </row>
    <row spans="1:13" r="47">
      <c s="3" t="s" r="A47">
        <v>513</v>
      </c>
    </row>
    <row spans="1:13" r="48">
      <c s="4" t="s" r="A48">
        <v>552</v>
      </c>
      <c s="5" t="n" r="G48">
        <v>260000</v>
      </c>
    </row>
    <row spans="1:13" r="49">
      <c s="4" t="s" r="A49">
        <v>559</v>
      </c>
      <c s="7" t="n" r="G49">
        <v>1040000</v>
      </c>
    </row>
    <row spans="1:13" r="50">
      <c s="4" t="s" r="A50">
        <v>566</v>
      </c>
    </row>
    <row spans="1:13" r="51">
      <c s="3" t="s" r="A51">
        <v>513</v>
      </c>
    </row>
    <row spans="1:13" r="52">
      <c s="4" t="s" r="A52">
        <v>552</v>
      </c>
      <c s="5" t="n" r="G52">
        <v>125000</v>
      </c>
    </row>
    <row spans="1:13" r="53">
      <c s="4" t="s" r="A53">
        <v>553</v>
      </c>
      <c s="5" t="n" r="G53">
        <v>4</v>
      </c>
    </row>
    <row spans="1:13" r="54">
      <c s="4" t="s" r="A54">
        <v>557</v>
      </c>
      <c s="9" t="n" r="G54">
        <v>0.64</v>
      </c>
    </row>
    <row spans="1:13" r="55">
      <c s="4" t="s" r="A55">
        <v>559</v>
      </c>
      <c s="7" t="n" r="G55">
        <v>500000</v>
      </c>
    </row>
    <row spans="1:13" r="56">
      <c s="4" t="s" r="A56">
        <v>567</v>
      </c>
    </row>
    <row spans="1:13" r="57">
      <c s="3" t="s" r="A57">
        <v>513</v>
      </c>
    </row>
    <row spans="1:13" r="58">
      <c s="4" t="s" r="A58">
        <v>468</v>
      </c>
      <c s="5" t="n" r="H58">
        <v>96590</v>
      </c>
    </row>
    <row spans="1:13" r="59">
      <c s="4" t="s" r="A59">
        <v>568</v>
      </c>
      <c s="7" t="n" r="H59">
        <v>4</v>
      </c>
    </row>
    <row spans="1:13" r="60">
      <c s="4" t="s" r="A60">
        <v>458</v>
      </c>
      <c s="5" t="n" r="H60">
        <v>826806</v>
      </c>
    </row>
    <row spans="1:13" r="61">
      <c s="4" t="s" r="A61">
        <v>459</v>
      </c>
      <c s="5" t="n" r="H61">
        <v>351586</v>
      </c>
    </row>
    <row spans="1:13" r="62">
      <c s="4" t="s" r="A62">
        <v>290</v>
      </c>
    </row>
    <row spans="1:13" r="63">
      <c s="3" t="s" r="A63">
        <v>513</v>
      </c>
    </row>
    <row spans="1:13" r="64">
      <c s="4" t="s" r="A64">
        <v>552</v>
      </c>
      <c s="5" t="n" r="G64">
        <v>5000000</v>
      </c>
    </row>
    <row spans="1:13" r="65">
      <c s="4" t="s" r="A65">
        <v>559</v>
      </c>
      <c s="7" t="n" r="G65">
        <v>20000000</v>
      </c>
    </row>
    <row spans="1:13" r="66">
      <c s="4" t="s" r="A66">
        <v>569</v>
      </c>
    </row>
    <row spans="1:13" r="67">
      <c s="3" t="s" r="A67">
        <v>513</v>
      </c>
    </row>
    <row spans="1:13" r="68">
      <c s="4" t="s" r="A68">
        <v>555</v>
      </c>
      <c s="10" t="n" r="G68">
        <v>3.64</v>
      </c>
      <c s="10" t="n" r="H68">
        <v>3.64</v>
      </c>
    </row>
    <row spans="1:13" r="69">
      <c s="4" t="s" r="A69">
        <v>557</v>
      </c>
      <c s="9" t="n" r="H69">
        <v>0.64</v>
      </c>
    </row>
    <row spans="1:13" r="70">
      <c s="4" t="s" r="A70">
        <v>570</v>
      </c>
      <c s="5" t="n" r="H70">
        <v>260000</v>
      </c>
    </row>
    <row spans="1:13" r="71">
      <c s="4" t="s" r="A71">
        <v>532</v>
      </c>
      <c s="5" t="n" r="G71">
        <v>455000</v>
      </c>
      <c s="5" t="n" r="H71">
        <v>946400</v>
      </c>
    </row>
    <row spans="1:13" r="72">
      <c s="4" t="s" r="A72">
        <v>71</v>
      </c>
      <c s="5" t="n" r="H72">
        <v>260000</v>
      </c>
    </row>
    <row spans="1:13" r="73">
      <c s="4" t="s" r="A73">
        <v>571</v>
      </c>
      <c s="5" t="n" r="G73">
        <v>946400</v>
      </c>
    </row>
    <row spans="1:13" r="74">
      <c s="4" t="s" r="A74">
        <v>572</v>
      </c>
    </row>
    <row spans="1:13" r="75">
      <c s="3" t="s" r="A75">
        <v>513</v>
      </c>
    </row>
    <row spans="1:13" r="76">
      <c s="4" t="s" r="A76">
        <v>573</v>
      </c>
      <c s="5" t="n" r="B76">
        <v>1</v>
      </c>
      <c s="5" t="n" r="G76">
        <v>1</v>
      </c>
    </row>
    <row spans="1:13" r="77">
      <c s="4" t="s" r="A77">
        <v>555</v>
      </c>
      <c s="10" t="n" r="B77">
        <v>8.56</v>
      </c>
      <c s="10" t="n" r="G77">
        <v>8.56</v>
      </c>
    </row>
    <row spans="1:13" r="78">
      <c s="4" t="s" r="A78">
        <v>532</v>
      </c>
      <c s="5" t="n" r="G78">
        <v>1070000</v>
      </c>
    </row>
    <row spans="1:13" r="79">
      <c s="4" t="s" r="A79">
        <v>559</v>
      </c>
      <c s="7" t="n" r="H79">
        <v>1040000</v>
      </c>
    </row>
    <row spans="1:13" r="80">
      <c s="4" t="s" r="A80">
        <v>571</v>
      </c>
      <c s="5" t="n" r="G80">
        <v>2225600</v>
      </c>
    </row>
    <row spans="1:13" r="81">
      <c s="4" t="s" r="A81">
        <v>574</v>
      </c>
    </row>
    <row spans="1:13" r="82">
      <c s="3" t="s" r="A82">
        <v>513</v>
      </c>
    </row>
    <row spans="1:13" r="83">
      <c s="4" t="s" r="A83">
        <v>573</v>
      </c>
      <c s="5" t="n" r="B83">
        <v>1</v>
      </c>
      <c s="5" t="n" r="C83">
        <v>1</v>
      </c>
      <c s="5" t="n" r="F83">
        <v>1</v>
      </c>
      <c s="5" t="n" r="G83">
        <v>1</v>
      </c>
    </row>
    <row spans="1:13" r="84">
      <c s="4" t="s" r="A84">
        <v>575</v>
      </c>
      <c s="4" t="s" r="B84">
        <v>472</v>
      </c>
      <c s="4" t="s" r="C84">
        <v>472</v>
      </c>
      <c s="4" t="s" r="F84">
        <v>472</v>
      </c>
      <c s="4" t="s" r="G84">
        <v>472</v>
      </c>
      <c s="4" t="s" r="L84">
        <v>472</v>
      </c>
    </row>
    <row spans="1:13" r="85">
      <c s="4" t="s" r="A85">
        <v>71</v>
      </c>
      <c s="5" t="n" r="I85">
        <v>0</v>
      </c>
      <c s="5" t="n" r="J85">
        <v>609625</v>
      </c>
      <c s="5" t="n" r="K85">
        <v>609625</v>
      </c>
      <c s="5" t="n" r="M85">
        <v>0</v>
      </c>
    </row>
    <row spans="1:13" r="86">
      <c s="4" t="s" r="A86">
        <v>72</v>
      </c>
      <c s="5" t="n" r="I86">
        <v>0</v>
      </c>
      <c s="5" t="n" r="J86">
        <v>609625</v>
      </c>
      <c s="5" t="n" r="K86">
        <v>609625</v>
      </c>
      <c s="5" t="n" r="L86">
        <v>0</v>
      </c>
      <c s="5" t="n" r="M86">
        <v>0</v>
      </c>
    </row>
    <row spans="1:13" r="87">
      <c s="4" t="s" r="A87">
        <v>576</v>
      </c>
    </row>
    <row spans="1:13" r="88">
      <c s="3" t="s" r="A88">
        <v>513</v>
      </c>
    </row>
    <row spans="1:13" r="89">
      <c s="4" t="s" r="A89">
        <v>551</v>
      </c>
      <c s="7" t="n" r="I89">
        <v>1010000</v>
      </c>
    </row>
    <row spans="1:13" r="90">
      <c s="4" t="s" r="A90">
        <v>552</v>
      </c>
      <c s="5" t="n" r="H90">
        <v>260000</v>
      </c>
    </row>
    <row spans="1:13" r="91">
      <c s="4" t="s" r="A91">
        <v>553</v>
      </c>
      <c s="5" t="n" r="H91">
        <v>8</v>
      </c>
    </row>
    <row spans="1:13" r="92">
      <c s="4" t="s" r="A92">
        <v>554</v>
      </c>
      <c s="7" t="n" r="H92">
        <v>4</v>
      </c>
    </row>
    <row spans="1:13" r="93">
      <c s="4" t="s" r="A93">
        <v>555</v>
      </c>
      <c s="10" t="n" r="H93">
        <v>8.56</v>
      </c>
    </row>
    <row spans="1:13" r="94">
      <c s="4" t="s" r="A94">
        <v>577</v>
      </c>
    </row>
    <row spans="1:13" r="95">
      <c s="3" t="s" r="A95">
        <v>513</v>
      </c>
    </row>
    <row spans="1:13" r="96">
      <c s="4" t="s" r="A96">
        <v>573</v>
      </c>
      <c s="5" t="n" r="H96">
        <v>1</v>
      </c>
    </row>
    <row spans="1:13" r="97">
      <c s="4" t="s" r="A97">
        <v>575</v>
      </c>
      <c s="4" t="s" r="H97">
        <v>472</v>
      </c>
    </row>
    <row spans="1:13" r="98">
      <c s="4" t="s" r="A98">
        <v>578</v>
      </c>
    </row>
    <row spans="1:13" r="99">
      <c s="3" t="s" r="A99">
        <v>513</v>
      </c>
    </row>
    <row spans="1:13" r="100">
      <c s="4" t="s" r="A100">
        <v>557</v>
      </c>
      <c s="9" t="n" r="E100">
        <v>0.64</v>
      </c>
      <c s="9" t="n" r="J100">
        <v>0.64</v>
      </c>
      <c s="9" t="n" r="K100">
        <v>0.64</v>
      </c>
    </row>
    <row spans="1:13" r="101">
      <c s="4" t="s" r="A101">
        <v>532</v>
      </c>
      <c s="5" t="n" r="E101">
        <v>68566</v>
      </c>
      <c s="5" t="n" r="J101">
        <v>171454</v>
      </c>
      <c s="5" t="n" r="K101">
        <v>171454</v>
      </c>
    </row>
    <row spans="1:13" r="102">
      <c s="4" t="s" r="A102">
        <v>560</v>
      </c>
      <c s="4" t="s" r="K102">
        <v>294</v>
      </c>
      <c s="4" t="s" r="M102">
        <v>294</v>
      </c>
    </row>
    <row spans="1:13" r="103">
      <c s="4" t="s" r="A103">
        <v>579</v>
      </c>
    </row>
    <row spans="1:13" r="104">
      <c s="3" t="s" r="A104">
        <v>513</v>
      </c>
    </row>
    <row spans="1:13" r="105">
      <c s="4" t="s" r="A105">
        <v>575</v>
      </c>
      <c s="4" t="s" r="E105">
        <v>472</v>
      </c>
      <c s="4" t="s" r="K105">
        <v>472</v>
      </c>
    </row>
    <row spans="1:13" r="106">
      <c s="4" t="s" r="A106">
        <v>71</v>
      </c>
      <c s="5" t="n" r="E106">
        <v>8010</v>
      </c>
      <c s="5" t="n" r="J106">
        <v>20025</v>
      </c>
      <c s="5" t="n" r="K106">
        <v>20025</v>
      </c>
    </row>
    <row spans="1:13" r="107">
      <c s="4" t="s" r="A107">
        <v>580</v>
      </c>
    </row>
    <row spans="1:13" r="108">
      <c s="3" t="s" r="A108">
        <v>513</v>
      </c>
    </row>
    <row spans="1:13" r="109">
      <c s="4" t="s" r="A109">
        <v>575</v>
      </c>
      <c s="4" t="s" r="D109">
        <v>472</v>
      </c>
    </row>
    <row spans="1:13" r="110">
      <c s="4" t="s" r="A110">
        <v>557</v>
      </c>
      <c s="9" t="n" r="D110">
        <v>0.64</v>
      </c>
    </row>
    <row spans="1:13" r="111">
      <c s="4" t="s" r="A111">
        <v>532</v>
      </c>
      <c s="5" t="n" r="D111">
        <v>107000</v>
      </c>
    </row>
    <row spans="1:13" r="112">
      <c s="4" t="s" r="A112">
        <v>581</v>
      </c>
      <c s="5" t="n" r="D112">
        <v>12500</v>
      </c>
    </row>
    <row spans="1:13" r="113">
      <c s="4" t="s" r="A113">
        <v>582</v>
      </c>
      <c s="7" t="n" r="D113">
        <v>60885</v>
      </c>
    </row>
    <row spans="1:13" r="114">
      <c s="4" t="s" r="A114">
        <v>583</v>
      </c>
      <c s="7" t="n" r="D114">
        <v>1399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6"/>
  </cols>
  <sheetData>
    <row spans="1:6" r="1">
      <c s="1" t="s" r="A1">
        <v>584</v>
      </c>
      <c s="2" t="s" r="B1">
        <v>74</v>
      </c>
      <c s="2" t="s" r="D1">
        <v>1</v>
      </c>
      <c s="2" t="s" r="F1">
        <v>272</v>
      </c>
    </row>
    <row spans="1:6" r="2">
      <c s="2" t="s" r="B2">
        <v>2</v>
      </c>
      <c s="2" t="s" r="C2">
        <v>75</v>
      </c>
      <c s="2" t="s" r="D2">
        <v>2</v>
      </c>
      <c s="2" t="s" r="E2">
        <v>75</v>
      </c>
      <c s="2" t="s" r="F2">
        <v>28</v>
      </c>
    </row>
    <row spans="1:6" r="3">
      <c s="3" t="s" r="A3">
        <v>585</v>
      </c>
    </row>
    <row spans="1:6" r="4">
      <c s="4" t="s" r="A4">
        <v>586</v>
      </c>
      <c s="5" t="n" r="D4">
        <v>0</v>
      </c>
      <c s="5" t="n" r="E4">
        <v>0</v>
      </c>
    </row>
    <row spans="1:6" r="5">
      <c s="3" t="s" r="A5">
        <v>587</v>
      </c>
    </row>
    <row spans="1:6" r="6">
      <c s="4" t="s" r="A6">
        <v>588</v>
      </c>
      <c s="7" t="n" r="D6">
        <v>4534849</v>
      </c>
      <c s="7" t="n" r="E6">
        <v>992450</v>
      </c>
    </row>
    <row spans="1:6" r="7">
      <c s="4" t="s" r="A7">
        <v>589</v>
      </c>
      <c s="5" t="n" r="D7">
        <v>0</v>
      </c>
      <c s="5" t="n" r="E7">
        <v>0</v>
      </c>
    </row>
    <row spans="1:6" r="8">
      <c s="4" t="s" r="A8">
        <v>590</v>
      </c>
    </row>
    <row spans="1:6" r="9">
      <c s="3" t="s" r="A9">
        <v>585</v>
      </c>
    </row>
    <row spans="1:6" r="10">
      <c s="4" t="s" r="A10">
        <v>591</v>
      </c>
      <c s="5" t="n" r="D10">
        <v>11033675</v>
      </c>
      <c s="5" t="n" r="E10">
        <v>9583762</v>
      </c>
      <c s="5" t="n" r="F10">
        <v>9583762</v>
      </c>
    </row>
    <row spans="1:6" r="11">
      <c s="4" t="s" r="A11">
        <v>592</v>
      </c>
      <c s="5" t="n" r="D11">
        <v>6299600</v>
      </c>
      <c s="5" t="n" r="E11">
        <v>2372800</v>
      </c>
      <c s="5" t="n" r="F11">
        <v>2372800</v>
      </c>
    </row>
    <row spans="1:6" r="12">
      <c s="4" t="s" r="A12">
        <v>586</v>
      </c>
      <c s="5" t="n" r="D12">
        <v>0</v>
      </c>
      <c s="5" t="n" r="F12">
        <v>0</v>
      </c>
    </row>
    <row spans="1:6" r="13">
      <c s="4" t="s" r="A13">
        <v>593</v>
      </c>
      <c s="5" t="n" r="D13">
        <v>-3295240</v>
      </c>
      <c s="5" t="n" r="F13">
        <v>-922887</v>
      </c>
    </row>
    <row spans="1:6" r="14">
      <c s="4" t="s" r="A14">
        <v>594</v>
      </c>
      <c s="5" t="n" r="B14">
        <v>14038035</v>
      </c>
      <c s="5" t="n" r="D14">
        <v>14038035</v>
      </c>
      <c s="5" t="n" r="F14">
        <v>11033675</v>
      </c>
    </row>
    <row spans="1:6" r="15">
      <c s="4" t="s" r="A15">
        <v>595</v>
      </c>
      <c s="5" t="n" r="B15">
        <v>7738435</v>
      </c>
      <c s="5" t="n" r="D15">
        <v>7738435</v>
      </c>
      <c s="5" t="n" r="F15">
        <v>11033675</v>
      </c>
    </row>
    <row spans="1:6" r="16">
      <c s="3" t="s" r="A16">
        <v>596</v>
      </c>
    </row>
    <row spans="1:6" r="17">
      <c s="4" t="s" r="A17">
        <v>597</v>
      </c>
      <c s="9" t="n" r="D17">
        <v>1.05</v>
      </c>
      <c s="9" t="n" r="E17">
        <v>1.16</v>
      </c>
      <c s="9" t="n" r="F17">
        <v>1.16</v>
      </c>
    </row>
    <row spans="1:6" r="18">
      <c s="4" t="s" r="A18">
        <v>598</v>
      </c>
      <c s="10" t="n" r="D18">
        <v>0.29</v>
      </c>
      <c s="10" t="n" r="F18">
        <v>0.58</v>
      </c>
    </row>
    <row spans="1:6" r="19">
      <c s="4" t="s" r="A19">
        <v>599</v>
      </c>
      <c s="5" t="n" r="D19">
        <v>0</v>
      </c>
      <c s="5" t="n" r="F19">
        <v>0</v>
      </c>
    </row>
    <row spans="1:6" r="20">
      <c s="4" t="s" r="A20">
        <v>600</v>
      </c>
      <c s="10" t="n" r="D20">
        <v>1.17</v>
      </c>
      <c s="10" t="n" r="F20">
        <v>0.99</v>
      </c>
    </row>
    <row spans="1:6" r="21">
      <c s="4" t="s" r="A21">
        <v>601</v>
      </c>
      <c s="9" t="n" r="B21">
        <v>0.6899999999999999</v>
      </c>
      <c s="10" t="n" r="D21">
        <v>0.6899999999999999</v>
      </c>
      <c s="10" t="n" r="F21">
        <v>1.05</v>
      </c>
    </row>
    <row spans="1:6" r="22">
      <c s="4" t="s" r="A22">
        <v>602</v>
      </c>
      <c s="9" t="n" r="B22">
        <v>0.88</v>
      </c>
      <c s="9" t="n" r="D22">
        <v>0.88</v>
      </c>
      <c s="9" t="n" r="F22">
        <v>1.05</v>
      </c>
    </row>
    <row spans="1:6" r="23">
      <c s="3" t="s" r="A23">
        <v>587</v>
      </c>
    </row>
    <row spans="1:6" r="24">
      <c s="4" t="s" r="A24">
        <v>603</v>
      </c>
      <c s="7" t="n" r="D24">
        <v>1845892</v>
      </c>
      <c s="7" t="n" r="E24">
        <v>1375238</v>
      </c>
    </row>
    <row spans="1:6" r="25">
      <c s="4" t="s" r="A25">
        <v>588</v>
      </c>
      <c s="7" t="n" r="B25">
        <v>152712</v>
      </c>
      <c s="7" t="n" r="C25">
        <v>377731</v>
      </c>
      <c s="5" t="n" r="D25">
        <v>261459</v>
      </c>
      <c s="5" t="n" r="E25">
        <v>992450</v>
      </c>
    </row>
    <row spans="1:6" r="26">
      <c s="4" t="s" r="A26">
        <v>604</v>
      </c>
      <c s="5" t="n" r="B26">
        <v>388385</v>
      </c>
      <c s="7" t="n" r="C26">
        <v>3366</v>
      </c>
      <c s="5" t="n" r="D26">
        <v>388385</v>
      </c>
      <c s="7" t="n" r="E26">
        <v>3366</v>
      </c>
    </row>
    <row spans="1:6" r="27">
      <c s="4" t="s" r="A27">
        <v>605</v>
      </c>
      <c s="7" t="n" r="B27">
        <v>158959</v>
      </c>
      <c s="7" t="n" r="D27">
        <v>158959</v>
      </c>
    </row>
    <row spans="1:6" r="28">
      <c s="4" t="s" r="A28">
        <v>606</v>
      </c>
    </row>
    <row spans="1:6" r="29">
      <c s="3" t="s" r="A29">
        <v>587</v>
      </c>
    </row>
    <row spans="1:6" r="30">
      <c s="4" t="s" r="A30">
        <v>607</v>
      </c>
      <c s="12" t="n" r="D30">
        <v>0.3606</v>
      </c>
    </row>
    <row spans="1:6" r="31">
      <c s="4" t="s" r="A31">
        <v>608</v>
      </c>
      <c s="4" t="s" r="D31">
        <v>609</v>
      </c>
    </row>
    <row spans="1:6" r="32">
      <c s="4" t="s" r="A32">
        <v>610</v>
      </c>
      <c s="4" t="s" r="D32">
        <v>341</v>
      </c>
    </row>
    <row spans="1:6" r="33">
      <c s="4" t="s" r="A33">
        <v>611</v>
      </c>
      <c s="4" t="s" r="D33">
        <v>612</v>
      </c>
    </row>
    <row spans="1:6" r="34">
      <c s="4" t="s" r="A34">
        <v>613</v>
      </c>
    </row>
    <row spans="1:6" r="35">
      <c s="3" t="s" r="A35">
        <v>587</v>
      </c>
    </row>
    <row spans="1:6" r="36">
      <c s="4" t="s" r="A36">
        <v>607</v>
      </c>
      <c s="12" t="n" r="D36">
        <v>0.1431</v>
      </c>
    </row>
    <row spans="1:6" r="37">
      <c s="4" t="s" r="A37">
        <v>608</v>
      </c>
      <c s="4" t="s" r="D37">
        <v>614</v>
      </c>
    </row>
    <row spans="1:6" r="38">
      <c s="4" t="s" r="A38">
        <v>615</v>
      </c>
      <c s="4" t="s" r="D38">
        <v>616</v>
      </c>
    </row>
    <row spans="1:6" r="39">
      <c s="4" t="s" r="A39">
        <v>610</v>
      </c>
      <c s="4" t="s" r="D39">
        <v>617</v>
      </c>
    </row>
    <row spans="1:6" r="40">
      <c s="4" t="s" r="A40">
        <v>611</v>
      </c>
      <c s="4" t="s" r="D40">
        <v>6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4</v>
      </c>
      <c s="2" t="s" r="B1">
        <v>1</v>
      </c>
    </row>
    <row spans="1:3" r="2">
      <c s="2" t="s" r="B2">
        <v>2</v>
      </c>
      <c s="2" t="s" r="C2">
        <v>75</v>
      </c>
    </row>
    <row spans="1:3" r="3">
      <c s="3" t="s" r="A3">
        <v>105</v>
      </c>
    </row>
    <row spans="1:3" r="4">
      <c s="4" t="s" r="A4">
        <v>106</v>
      </c>
      <c s="7" t="n" r="B4">
        <v>-22876577</v>
      </c>
      <c s="7" t="n" r="C4">
        <v>-4425108</v>
      </c>
    </row>
    <row spans="1:3" r="5">
      <c s="3" t="s" r="A5">
        <v>107</v>
      </c>
    </row>
    <row spans="1:3" r="6">
      <c s="4" t="s" r="A6">
        <v>108</v>
      </c>
      <c s="5" t="n" r="B6">
        <v>4534849</v>
      </c>
      <c s="5" t="n" r="C6">
        <v>992450</v>
      </c>
    </row>
    <row spans="1:3" r="7">
      <c s="4" t="s" r="A7">
        <v>109</v>
      </c>
      <c s="5" t="n" r="B7">
        <v>150000</v>
      </c>
      <c s="5" t="n" r="C7">
        <v>160001</v>
      </c>
    </row>
    <row spans="1:3" r="8">
      <c s="4" t="s" r="A8">
        <v>110</v>
      </c>
      <c s="5" t="n" r="B8">
        <v>104000</v>
      </c>
      <c s="5" t="n" r="C8">
        <v>0</v>
      </c>
    </row>
    <row spans="1:3" r="9">
      <c s="4" t="s" r="A9">
        <v>111</v>
      </c>
      <c s="5" t="n" r="B9">
        <v>258731</v>
      </c>
      <c s="5" t="n" r="C9">
        <v>0</v>
      </c>
    </row>
    <row spans="1:3" r="10">
      <c s="4" t="s" r="A10">
        <v>112</v>
      </c>
      <c s="5" t="n" r="B10">
        <v>0</v>
      </c>
      <c s="5" t="n" r="C10">
        <v>0</v>
      </c>
    </row>
    <row spans="1:3" r="11">
      <c s="4" t="s" r="A11">
        <v>113</v>
      </c>
      <c s="5" t="n" r="B11">
        <v>259662</v>
      </c>
      <c s="5" t="n" r="C11">
        <v>0</v>
      </c>
    </row>
    <row spans="1:3" r="12">
      <c s="4" t="s" r="A12">
        <v>114</v>
      </c>
      <c s="5" t="n" r="B12">
        <v>154250</v>
      </c>
      <c s="5" t="n" r="C12">
        <v>495468</v>
      </c>
    </row>
    <row spans="1:3" r="13">
      <c s="4" t="s" r="A13">
        <v>115</v>
      </c>
      <c s="5" t="n" r="B13">
        <v>1355747</v>
      </c>
      <c s="5" t="n" r="C13">
        <v>-71125</v>
      </c>
    </row>
    <row spans="1:3" r="14">
      <c s="4" t="s" r="A14">
        <v>96</v>
      </c>
      <c s="5" t="n" r="B14">
        <v>12959654</v>
      </c>
      <c s="5" t="n" r="C14">
        <v>0</v>
      </c>
    </row>
    <row spans="1:3" r="15">
      <c s="4" t="s" r="A15">
        <v>95</v>
      </c>
      <c s="5" t="n" r="B15">
        <v>351314</v>
      </c>
      <c s="5" t="n" r="C15">
        <v>0</v>
      </c>
    </row>
    <row spans="1:3" r="16">
      <c s="4" t="s" r="A16">
        <v>93</v>
      </c>
      <c s="5" t="n" r="B16">
        <v>574331</v>
      </c>
      <c s="5" t="n" r="C16">
        <v>0</v>
      </c>
    </row>
    <row spans="1:3" r="17">
      <c s="4" t="s" r="A17">
        <v>94</v>
      </c>
      <c s="5" t="n" r="B17">
        <v>13990</v>
      </c>
      <c s="5" t="n" r="C17">
        <v>0</v>
      </c>
    </row>
    <row spans="1:3" r="18">
      <c s="3" t="s" r="A18">
        <v>116</v>
      </c>
    </row>
    <row spans="1:3" r="19">
      <c s="4" t="s" r="A19">
        <v>31</v>
      </c>
      <c s="5" t="n" r="B19">
        <v>-150265</v>
      </c>
      <c s="5" t="n" r="C19">
        <v>273225</v>
      </c>
    </row>
    <row spans="1:3" r="20">
      <c s="4" t="s" r="A20">
        <v>32</v>
      </c>
      <c s="5" t="n" r="B20">
        <v>306611</v>
      </c>
      <c s="5" t="n" r="C20">
        <v>-203995</v>
      </c>
    </row>
    <row spans="1:3" r="21">
      <c s="4" t="s" r="A21">
        <v>33</v>
      </c>
      <c s="5" t="n" r="B21">
        <v>-19564</v>
      </c>
      <c s="5" t="n" r="C21">
        <v>-262145</v>
      </c>
    </row>
    <row spans="1:3" r="22">
      <c s="4" t="s" r="A22">
        <v>117</v>
      </c>
      <c s="5" t="n" r="B22">
        <v>0</v>
      </c>
      <c s="5" t="n" r="C22">
        <v>14701</v>
      </c>
    </row>
    <row spans="1:3" r="23">
      <c s="4" t="s" r="A23">
        <v>118</v>
      </c>
      <c s="5" t="n" r="B23">
        <v>228421</v>
      </c>
      <c s="5" t="n" r="C23">
        <v>948801</v>
      </c>
    </row>
    <row spans="1:3" r="24">
      <c s="4" t="s" r="A24">
        <v>119</v>
      </c>
      <c s="5" t="n" r="B24">
        <v>-1794846</v>
      </c>
      <c s="5" t="n" r="C24">
        <v>-2077727</v>
      </c>
    </row>
    <row spans="1:3" r="25">
      <c s="3" t="s" r="A25">
        <v>120</v>
      </c>
    </row>
    <row spans="1:3" r="26">
      <c s="4" t="s" r="A26">
        <v>121</v>
      </c>
      <c s="5" t="n" r="B26">
        <v>172911</v>
      </c>
      <c s="5" t="n" r="C26">
        <v>0</v>
      </c>
    </row>
    <row spans="1:3" r="27">
      <c s="4" t="s" r="A27">
        <v>122</v>
      </c>
      <c s="5" t="n" r="B27">
        <v>172911</v>
      </c>
      <c s="5" t="n" r="C27">
        <v>0</v>
      </c>
    </row>
    <row spans="1:3" r="28">
      <c s="3" t="s" r="A28">
        <v>123</v>
      </c>
    </row>
    <row spans="1:3" r="29">
      <c s="4" t="s" r="A29">
        <v>124</v>
      </c>
      <c s="5" t="n" r="B29">
        <v>880000</v>
      </c>
      <c s="5" t="n" r="C29">
        <v>0</v>
      </c>
    </row>
    <row spans="1:3" r="30">
      <c s="4" t="s" r="A30">
        <v>125</v>
      </c>
      <c s="5" t="n" r="B30">
        <v>400000</v>
      </c>
      <c s="5" t="n" r="C30">
        <v>785000</v>
      </c>
    </row>
    <row spans="1:3" r="31">
      <c s="4" t="s" r="A31">
        <v>126</v>
      </c>
      <c s="5" t="n" r="B31">
        <v>187000</v>
      </c>
      <c s="5" t="n" r="C31">
        <v>0</v>
      </c>
    </row>
    <row spans="1:3" r="32">
      <c s="4" t="s" r="A32">
        <v>127</v>
      </c>
      <c s="5" t="n" r="B32">
        <v>0</v>
      </c>
      <c s="5" t="n" r="C32">
        <v>990000</v>
      </c>
    </row>
    <row spans="1:3" r="33">
      <c s="4" t="s" r="A33">
        <v>128</v>
      </c>
      <c s="5" t="n" r="B33">
        <v>-588211</v>
      </c>
      <c s="5" t="n" r="C33">
        <v>-70751</v>
      </c>
    </row>
    <row spans="1:3" r="34">
      <c s="4" t="s" r="A34">
        <v>129</v>
      </c>
      <c s="5" t="n" r="B34">
        <v>878789</v>
      </c>
      <c s="5" t="n" r="C34">
        <v>1704249</v>
      </c>
    </row>
    <row spans="1:3" r="35">
      <c s="4" t="s" r="A35">
        <v>130</v>
      </c>
      <c s="5" t="n" r="B35">
        <v>-743146</v>
      </c>
      <c s="5" t="n" r="C35">
        <v>-373478</v>
      </c>
    </row>
    <row spans="1:3" r="36">
      <c s="4" t="s" r="A36">
        <v>131</v>
      </c>
      <c s="5" t="n" r="B36">
        <v>1027713</v>
      </c>
      <c s="5" t="n" r="C36">
        <v>443472</v>
      </c>
    </row>
    <row spans="1:3" r="37">
      <c s="4" t="s" r="A37">
        <v>132</v>
      </c>
      <c s="5" t="n" r="B37">
        <v>284567</v>
      </c>
      <c s="5" t="n" r="C37">
        <v>69994</v>
      </c>
    </row>
    <row spans="1:3" r="38">
      <c s="3" t="s" r="A38">
        <v>133</v>
      </c>
    </row>
    <row spans="1:3" r="39">
      <c s="4" t="s" r="A39">
        <v>134</v>
      </c>
      <c s="5" t="n" r="B39">
        <v>53596</v>
      </c>
      <c s="5" t="n" r="C39">
        <v>58177</v>
      </c>
    </row>
    <row spans="1:3" r="40">
      <c s="3" t="s" r="A40">
        <v>135</v>
      </c>
    </row>
    <row spans="1:3" r="41">
      <c s="4" t="s" r="A41">
        <v>136</v>
      </c>
      <c s="5" t="n" r="B41">
        <v>1010000</v>
      </c>
      <c s="5" t="n" r="C41">
        <v>0</v>
      </c>
    </row>
    <row spans="1:3" r="42">
      <c s="4" t="s" r="A42">
        <v>137</v>
      </c>
      <c s="5" t="n" r="B42">
        <v>514707</v>
      </c>
      <c s="5" t="n" r="C42">
        <v>0</v>
      </c>
    </row>
    <row spans="1:3" r="43">
      <c s="4" t="s" r="A43">
        <v>138</v>
      </c>
      <c s="5" t="n" r="B43">
        <v>194302</v>
      </c>
      <c s="5" t="n" r="C43">
        <v>0</v>
      </c>
    </row>
    <row spans="1:3" r="44">
      <c s="4" t="s" r="A44">
        <v>139</v>
      </c>
      <c s="5" t="n" r="B44">
        <v>542944</v>
      </c>
      <c s="5" t="n" r="C44">
        <v>0</v>
      </c>
    </row>
    <row spans="1:3" r="45">
      <c s="4" t="s" r="A45">
        <v>140</v>
      </c>
      <c s="7" t="n" r="B45">
        <v>386375</v>
      </c>
      <c s="7" t="n" r="C45">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AG2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s>
  <sheetData>
    <row spans="1:33" r="1">
      <c s="1" t="s" r="A1">
        <v>619</v>
      </c>
      <c s="2" t="s" r="B1">
        <v>620</v>
      </c>
      <c s="2" t="s" r="C1">
        <v>621</v>
      </c>
      <c s="2" t="s" r="D1">
        <v>622</v>
      </c>
      <c s="2" t="s" r="E1">
        <v>623</v>
      </c>
      <c s="2" t="s" r="F1">
        <v>624</v>
      </c>
      <c s="2" t="s" r="G1">
        <v>625</v>
      </c>
      <c s="2" t="s" r="H1">
        <v>626</v>
      </c>
      <c s="2" t="s" r="I1">
        <v>627</v>
      </c>
      <c s="2" t="s" r="J1">
        <v>628</v>
      </c>
      <c s="2" t="s" r="K1">
        <v>442</v>
      </c>
      <c s="2" t="s" r="L1">
        <v>2</v>
      </c>
      <c s="2" t="s" r="M1">
        <v>273</v>
      </c>
      <c s="2" t="s" r="N1">
        <v>75</v>
      </c>
      <c s="2" t="s" r="O1">
        <v>274</v>
      </c>
      <c s="2" t="s" r="P1">
        <v>2</v>
      </c>
      <c s="2" t="s" r="Q1">
        <v>75</v>
      </c>
      <c s="2" t="s" r="R1">
        <v>28</v>
      </c>
      <c s="2" t="s" r="S1">
        <v>620</v>
      </c>
      <c s="2" t="s" r="T1">
        <v>621</v>
      </c>
      <c s="2" t="s" r="U1">
        <v>629</v>
      </c>
      <c s="2" t="s" r="V1">
        <v>2</v>
      </c>
      <c s="2" t="s" r="W1">
        <v>622</v>
      </c>
      <c s="2" t="s" r="X1">
        <v>630</v>
      </c>
      <c s="2" t="s" r="Y1">
        <v>623</v>
      </c>
      <c s="2" t="s" r="Z1">
        <v>624</v>
      </c>
      <c s="2" t="s" r="AA1">
        <v>625</v>
      </c>
      <c s="2" t="s" r="AB1">
        <v>631</v>
      </c>
      <c s="2" t="s" r="AC1">
        <v>626</v>
      </c>
      <c s="2" t="s" r="AD1">
        <v>627</v>
      </c>
      <c s="2" t="s" r="AE1">
        <v>628</v>
      </c>
      <c s="2" t="s" r="AF1">
        <v>442</v>
      </c>
      <c s="2" t="s" r="AG1">
        <v>28</v>
      </c>
    </row>
    <row spans="1:33" r="2">
      <c s="3" t="s" r="A2">
        <v>632</v>
      </c>
    </row>
    <row spans="1:33" r="3">
      <c s="4" t="s" r="A3">
        <v>592</v>
      </c>
      <c s="5" t="n" r="Q3">
        <v>0</v>
      </c>
    </row>
    <row spans="1:33" r="4">
      <c s="4" t="s" r="A4">
        <v>586</v>
      </c>
      <c s="5" t="n" r="P4">
        <v>0</v>
      </c>
      <c s="5" t="n" r="Q4">
        <v>0</v>
      </c>
    </row>
    <row spans="1:33" r="5">
      <c s="4" t="s" r="A5">
        <v>633</v>
      </c>
      <c s="5" t="n" r="H5">
        <v>55334490</v>
      </c>
    </row>
    <row spans="1:33" r="6">
      <c s="3" t="s" r="A6">
        <v>634</v>
      </c>
    </row>
    <row spans="1:33" r="7">
      <c s="4" t="s" r="A7">
        <v>635</v>
      </c>
      <c s="9" t="n" r="D7">
        <v>0.64</v>
      </c>
      <c s="9" t="n" r="E7">
        <v>0.64</v>
      </c>
      <c s="9" t="n" r="I7">
        <v>0.64</v>
      </c>
      <c s="9" t="n" r="J7">
        <v>0.64</v>
      </c>
      <c s="9" t="n" r="K7">
        <v>0.64</v>
      </c>
      <c s="9" t="n" r="L7">
        <v>0.64</v>
      </c>
      <c s="9" t="n" r="P7">
        <v>0.64</v>
      </c>
    </row>
    <row spans="1:33" r="8">
      <c s="4" t="s" r="A8">
        <v>636</v>
      </c>
      <c s="4" t="s" r="G8">
        <v>637</v>
      </c>
      <c s="4" t="s" r="P8">
        <v>638</v>
      </c>
    </row>
    <row spans="1:33" r="9">
      <c s="4" t="s" r="A9">
        <v>639</v>
      </c>
      <c s="7" t="n" r="G9">
        <v>10681</v>
      </c>
    </row>
    <row spans="1:33" r="10">
      <c s="4" t="s" r="A10">
        <v>640</v>
      </c>
      <c s="7" t="n" r="X10">
        <v>71125</v>
      </c>
      <c s="7" t="n" r="AB10">
        <v>71125</v>
      </c>
    </row>
    <row spans="1:33" r="11">
      <c s="4" t="s" r="A11">
        <v>641</v>
      </c>
      <c s="5" t="n" r="AE11">
        <v>125000</v>
      </c>
    </row>
    <row spans="1:33" r="12">
      <c s="4" t="s" r="A12">
        <v>642</v>
      </c>
      <c s="4" t="s" r="P12">
        <v>294</v>
      </c>
    </row>
    <row spans="1:33" r="13">
      <c s="4" t="s" r="A13">
        <v>643</v>
      </c>
      <c s="5" t="n" r="P13">
        <v>171454</v>
      </c>
    </row>
    <row spans="1:33" r="14">
      <c s="4" t="s" r="A14">
        <v>644</v>
      </c>
      <c s="9" t="n" r="D14">
        <v>0.64</v>
      </c>
      <c s="9" t="n" r="E14">
        <v>0.64</v>
      </c>
      <c s="9" t="n" r="I14">
        <v>0.64</v>
      </c>
      <c s="10" t="n" r="J14">
        <v>0.64</v>
      </c>
      <c s="9" t="n" r="K14">
        <v>0.64</v>
      </c>
      <c s="9" t="n" r="L14">
        <v>0.64</v>
      </c>
      <c s="9" t="n" r="P14">
        <v>0.64</v>
      </c>
      <c s="9" t="n" r="V14">
        <v>0.64</v>
      </c>
      <c s="9" t="n" r="W14">
        <v>0.64</v>
      </c>
      <c s="9" t="n" r="Y14">
        <v>0.64</v>
      </c>
      <c s="9" t="n" r="AD14">
        <v>0.64</v>
      </c>
      <c s="9" t="n" r="AE14">
        <v>0.64</v>
      </c>
      <c s="9" t="n" r="AF14">
        <v>0.64</v>
      </c>
    </row>
    <row spans="1:33" r="15">
      <c s="4" t="s" r="A15">
        <v>645</v>
      </c>
      <c s="8" t="n" r="H15">
        <v>5e-05</v>
      </c>
    </row>
    <row spans="1:33" r="16">
      <c s="4" t="s" r="A16">
        <v>519</v>
      </c>
      <c s="4" t="s" r="H16">
        <v>520</v>
      </c>
    </row>
    <row spans="1:33" r="17">
      <c s="4" t="s" r="A17">
        <v>521</v>
      </c>
      <c s="4" t="s" r="H17">
        <v>343</v>
      </c>
    </row>
    <row spans="1:33" r="18">
      <c s="4" t="s" r="A18">
        <v>522</v>
      </c>
      <c s="5" t="n" r="H18">
        <v>55334490</v>
      </c>
      <c s="5" t="n" r="AC18">
        <v>55334490</v>
      </c>
    </row>
    <row spans="1:33" r="19">
      <c s="4" t="s" r="A19">
        <v>646</v>
      </c>
      <c s="7" t="n" r="M19">
        <v>128880</v>
      </c>
      <c s="7" t="n" r="O19">
        <v>3749259</v>
      </c>
      <c s="7" t="n" r="P19">
        <v>5047580</v>
      </c>
      <c s="7" t="n" r="Q19">
        <v>1152451</v>
      </c>
    </row>
    <row spans="1:33" r="20">
      <c s="4" t="s" r="A20">
        <v>555</v>
      </c>
      <c s="10" t="n" r="W20">
        <v>8.56</v>
      </c>
      <c s="10" t="n" r="Y20">
        <v>8.56</v>
      </c>
      <c s="10" t="n" r="AD20">
        <v>8.56</v>
      </c>
      <c s="10" t="n" r="AE20">
        <v>8.56</v>
      </c>
    </row>
    <row spans="1:33" r="21">
      <c s="4" t="s" r="A21">
        <v>65</v>
      </c>
      <c s="11" t="n" r="V21">
        <v>5e-05</v>
      </c>
      <c s="8" t="n" r="W21">
        <v>5e-05</v>
      </c>
      <c s="8" t="n" r="Y21">
        <v>5e-05</v>
      </c>
      <c s="8" t="n" r="AD21">
        <v>5e-05</v>
      </c>
      <c s="8" t="n" r="AE21">
        <v>5e-05</v>
      </c>
      <c s="8" t="n" r="AF21">
        <v>5e-05</v>
      </c>
      <c s="8" t="n" r="AG21">
        <v>5e-05</v>
      </c>
    </row>
    <row spans="1:33" r="22">
      <c s="4" t="s" r="A22">
        <v>523</v>
      </c>
      <c s="5" t="n" r="AC22">
        <v>38888147</v>
      </c>
    </row>
    <row spans="1:33" r="23">
      <c s="4" t="s" r="A23">
        <v>552</v>
      </c>
      <c s="5" t="n" r="D23">
        <v>62500</v>
      </c>
      <c s="5" t="n" r="E23">
        <v>6250</v>
      </c>
      <c s="5" t="n" r="I23">
        <v>18750</v>
      </c>
      <c s="5" t="n" r="K23">
        <v>260000</v>
      </c>
    </row>
    <row spans="1:33" r="24">
      <c s="4" t="s" r="A24">
        <v>647</v>
      </c>
      <c s="7" t="n" r="D24">
        <v>250000</v>
      </c>
      <c s="7" t="n" r="E24">
        <v>25000</v>
      </c>
      <c s="7" t="n" r="I24">
        <v>75000</v>
      </c>
    </row>
    <row spans="1:33" r="25">
      <c s="4" t="s" r="A25">
        <v>648</v>
      </c>
      <c s="5" t="n" r="Q25">
        <v>0</v>
      </c>
    </row>
    <row spans="1:33" r="26">
      <c s="4" t="s" r="A26">
        <v>96</v>
      </c>
      <c s="7" t="n" r="L26">
        <v>0</v>
      </c>
      <c s="7" t="n" r="N26">
        <v>0</v>
      </c>
      <c s="5" t="n" r="P26">
        <v>-12959654</v>
      </c>
      <c s="7" t="n" r="Q26">
        <v>0</v>
      </c>
    </row>
    <row spans="1:33" r="27">
      <c s="4" t="s" r="A27">
        <v>649</v>
      </c>
      <c s="7" t="n" r="P27">
        <v>259662</v>
      </c>
      <c s="7" t="n" r="Q27">
        <v>0</v>
      </c>
    </row>
    <row spans="1:33" r="28">
      <c s="4" t="s" r="A28">
        <v>650</v>
      </c>
      <c s="5" t="n" r="P28">
        <v>0</v>
      </c>
      <c s="5" t="n" r="Q28">
        <v>0</v>
      </c>
    </row>
    <row spans="1:33" r="29">
      <c s="4" t="s" r="A29">
        <v>651</v>
      </c>
    </row>
    <row spans="1:33" r="30">
      <c s="3" t="s" r="A30">
        <v>634</v>
      </c>
    </row>
    <row spans="1:33" r="31">
      <c s="4" t="s" r="A31">
        <v>635</v>
      </c>
      <c s="7" t="n" r="L31">
        <v>1</v>
      </c>
      <c s="7" t="n" r="P31">
        <v>1</v>
      </c>
    </row>
    <row spans="1:33" r="32">
      <c s="4" t="s" r="A32">
        <v>644</v>
      </c>
      <c s="5" t="n" r="L32">
        <v>1</v>
      </c>
      <c s="5" t="n" r="P32">
        <v>1</v>
      </c>
      <c s="5" t="n" r="V32">
        <v>1</v>
      </c>
    </row>
    <row spans="1:33" r="33">
      <c s="4" t="s" r="A33">
        <v>652</v>
      </c>
    </row>
    <row spans="1:33" r="34">
      <c s="3" t="s" r="A34">
        <v>634</v>
      </c>
    </row>
    <row spans="1:33" r="35">
      <c s="4" t="s" r="A35">
        <v>635</v>
      </c>
      <c s="10" t="n" r="L35">
        <v>0.35</v>
      </c>
      <c s="10" t="n" r="P35">
        <v>0.35</v>
      </c>
    </row>
    <row spans="1:33" r="36">
      <c s="4" t="s" r="A36">
        <v>644</v>
      </c>
      <c s="10" t="n" r="L36">
        <v>0.35</v>
      </c>
      <c s="10" t="n" r="P36">
        <v>0.35</v>
      </c>
      <c s="10" t="n" r="V36">
        <v>0.35</v>
      </c>
    </row>
    <row spans="1:33" r="37">
      <c s="4" t="s" r="A37">
        <v>653</v>
      </c>
    </row>
    <row spans="1:33" r="38">
      <c s="3" t="s" r="A38">
        <v>634</v>
      </c>
    </row>
    <row spans="1:33" r="39">
      <c s="4" t="s" r="A39">
        <v>635</v>
      </c>
      <c s="10" t="n" r="L39">
        <v>0.64</v>
      </c>
      <c s="10" t="n" r="P39">
        <v>0.64</v>
      </c>
    </row>
    <row spans="1:33" r="40">
      <c s="4" t="s" r="A40">
        <v>644</v>
      </c>
      <c s="10" t="n" r="L40">
        <v>0.64</v>
      </c>
      <c s="10" t="n" r="P40">
        <v>0.64</v>
      </c>
      <c s="9" t="n" r="V40">
        <v>0.64</v>
      </c>
    </row>
    <row spans="1:33" r="41">
      <c s="4" t="s" r="A41">
        <v>576</v>
      </c>
    </row>
    <row spans="1:33" r="42">
      <c s="3" t="s" r="A42">
        <v>634</v>
      </c>
    </row>
    <row spans="1:33" r="43">
      <c s="4" t="s" r="A43">
        <v>555</v>
      </c>
      <c s="10" t="n" r="AF43">
        <v>8.56</v>
      </c>
    </row>
    <row spans="1:33" r="44">
      <c s="4" t="s" r="A44">
        <v>552</v>
      </c>
      <c s="5" t="n" r="K44">
        <v>260000</v>
      </c>
    </row>
    <row spans="1:33" r="45">
      <c s="4" t="s" r="A45">
        <v>654</v>
      </c>
    </row>
    <row spans="1:33" r="46">
      <c s="3" t="s" r="A46">
        <v>634</v>
      </c>
    </row>
    <row spans="1:33" r="47">
      <c s="4" t="s" r="A47">
        <v>635</v>
      </c>
      <c s="10" t="n" r="L47">
        <v>0.35</v>
      </c>
      <c s="10" t="n" r="P47">
        <v>0.35</v>
      </c>
    </row>
    <row spans="1:33" r="48">
      <c s="4" t="s" r="A48">
        <v>532</v>
      </c>
      <c s="5" t="n" r="V48">
        <v>1250000</v>
      </c>
    </row>
    <row spans="1:33" r="49">
      <c s="4" t="s" r="A49">
        <v>644</v>
      </c>
      <c s="10" t="n" r="L49">
        <v>0.35</v>
      </c>
      <c s="9" t="n" r="P49">
        <v>0.35</v>
      </c>
      <c s="9" t="n" r="V49">
        <v>0.35</v>
      </c>
    </row>
    <row spans="1:33" r="50">
      <c s="4" t="s" r="A50">
        <v>655</v>
      </c>
      <c s="5" t="n" r="P50">
        <v>500000</v>
      </c>
    </row>
    <row spans="1:33" r="51">
      <c s="4" t="s" r="A51">
        <v>656</v>
      </c>
      <c s="5" t="n" r="P51">
        <v>250000</v>
      </c>
    </row>
    <row spans="1:33" r="52">
      <c s="4" t="s" r="A52">
        <v>657</v>
      </c>
      <c s="5" t="n" r="P52">
        <v>250000</v>
      </c>
    </row>
    <row spans="1:33" r="53">
      <c s="4" t="s" r="A53">
        <v>658</v>
      </c>
      <c s="5" t="n" r="P53">
        <v>250000</v>
      </c>
    </row>
    <row spans="1:33" r="54">
      <c s="4" t="s" r="A54">
        <v>659</v>
      </c>
    </row>
    <row spans="1:33" r="55">
      <c s="3" t="s" r="A55">
        <v>634</v>
      </c>
    </row>
    <row spans="1:33" r="56">
      <c s="4" t="s" r="A56">
        <v>635</v>
      </c>
      <c s="9" t="n" r="F56">
        <v>0.35</v>
      </c>
    </row>
    <row spans="1:33" r="57">
      <c s="4" t="s" r="A57">
        <v>532</v>
      </c>
      <c s="5" t="n" r="Z57">
        <v>750000</v>
      </c>
    </row>
    <row spans="1:33" r="58">
      <c s="4" t="s" r="A58">
        <v>644</v>
      </c>
      <c s="9" t="n" r="F58">
        <v>0.35</v>
      </c>
      <c s="9" t="n" r="Z58">
        <v>0.35</v>
      </c>
    </row>
    <row spans="1:33" r="59">
      <c s="4" t="s" r="A59">
        <v>655</v>
      </c>
      <c s="5" t="n" r="F59">
        <v>450000</v>
      </c>
    </row>
    <row spans="1:33" r="60">
      <c s="4" t="s" r="A60">
        <v>656</v>
      </c>
      <c s="5" t="n" r="F60">
        <v>150000</v>
      </c>
    </row>
    <row spans="1:33" r="61">
      <c s="4" t="s" r="A61">
        <v>657</v>
      </c>
      <c s="5" t="n" r="F61">
        <v>150000</v>
      </c>
    </row>
    <row spans="1:33" r="62">
      <c s="4" t="s" r="A62">
        <v>660</v>
      </c>
    </row>
    <row spans="1:33" r="63">
      <c s="3" t="s" r="A63">
        <v>634</v>
      </c>
    </row>
    <row spans="1:33" r="64">
      <c s="4" t="s" r="A64">
        <v>635</v>
      </c>
      <c s="10" t="n" r="J64">
        <v>0.45</v>
      </c>
    </row>
    <row spans="1:33" r="65">
      <c s="4" t="s" r="A65">
        <v>532</v>
      </c>
      <c s="5" t="n" r="AE65">
        <v>31000000</v>
      </c>
    </row>
    <row spans="1:33" r="66">
      <c s="4" t="s" r="A66">
        <v>644</v>
      </c>
      <c s="9" t="n" r="J66">
        <v>0.45</v>
      </c>
      <c s="9" t="n" r="AE66">
        <v>0.45</v>
      </c>
    </row>
    <row spans="1:33" r="67">
      <c s="4" t="s" r="A67">
        <v>661</v>
      </c>
      <c s="4" t="s" r="J67">
        <v>662</v>
      </c>
    </row>
    <row spans="1:33" r="68">
      <c s="4" t="s" r="A68">
        <v>608</v>
      </c>
      <c s="4" t="s" r="J68">
        <v>663</v>
      </c>
    </row>
    <row spans="1:33" r="69">
      <c s="4" t="s" r="A69">
        <v>646</v>
      </c>
      <c s="5" t="n" r="O69">
        <v>3749259</v>
      </c>
    </row>
    <row spans="1:33" r="70">
      <c s="4" t="s" r="A70">
        <v>552</v>
      </c>
      <c s="5" t="n" r="J70">
        <v>5500000</v>
      </c>
    </row>
    <row spans="1:33" r="71">
      <c s="4" t="s" r="A71">
        <v>664</v>
      </c>
    </row>
    <row spans="1:33" r="72">
      <c s="3" t="s" r="A72">
        <v>634</v>
      </c>
    </row>
    <row spans="1:33" r="73">
      <c s="4" t="s" r="A73">
        <v>635</v>
      </c>
      <c s="9" t="n" r="J73">
        <v>0.45</v>
      </c>
    </row>
    <row spans="1:33" r="74">
      <c s="4" t="s" r="A74">
        <v>532</v>
      </c>
      <c s="5" t="n" r="AE74">
        <v>31000000</v>
      </c>
    </row>
    <row spans="1:33" r="75">
      <c s="4" t="s" r="A75">
        <v>644</v>
      </c>
      <c s="9" t="n" r="J75">
        <v>0.45</v>
      </c>
      <c s="9" t="n" r="AE75">
        <v>0.45</v>
      </c>
    </row>
    <row spans="1:33" r="76">
      <c s="4" t="s" r="A76">
        <v>661</v>
      </c>
      <c s="4" t="s" r="J76">
        <v>662</v>
      </c>
    </row>
    <row spans="1:33" r="77">
      <c s="4" t="s" r="A77">
        <v>608</v>
      </c>
      <c s="4" t="s" r="J77">
        <v>663</v>
      </c>
    </row>
    <row spans="1:33" r="78">
      <c s="4" t="s" r="A78">
        <v>646</v>
      </c>
      <c s="7" t="n" r="O78">
        <v>3749259</v>
      </c>
    </row>
    <row spans="1:33" r="79">
      <c s="4" t="s" r="A79">
        <v>552</v>
      </c>
      <c s="5" t="n" r="J79">
        <v>5500000</v>
      </c>
    </row>
    <row spans="1:33" r="80">
      <c s="4" t="s" r="A80">
        <v>665</v>
      </c>
    </row>
    <row spans="1:33" r="81">
      <c s="3" t="s" r="A81">
        <v>634</v>
      </c>
    </row>
    <row spans="1:33" r="82">
      <c s="4" t="s" r="A82">
        <v>635</v>
      </c>
      <c s="9" t="n" r="F82">
        <v>0.35</v>
      </c>
    </row>
    <row spans="1:33" r="83">
      <c s="4" t="s" r="A83">
        <v>532</v>
      </c>
      <c s="5" t="n" r="Z83">
        <v>1250000</v>
      </c>
    </row>
    <row spans="1:33" r="84">
      <c s="4" t="s" r="A84">
        <v>644</v>
      </c>
      <c s="9" t="n" r="F84">
        <v>0.35</v>
      </c>
      <c s="9" t="n" r="Z84">
        <v>0.35</v>
      </c>
    </row>
    <row spans="1:33" r="85">
      <c s="4" t="s" r="A85">
        <v>655</v>
      </c>
      <c s="5" t="n" r="F85">
        <v>750000</v>
      </c>
    </row>
    <row spans="1:33" r="86">
      <c s="4" t="s" r="A86">
        <v>656</v>
      </c>
      <c s="5" t="n" r="F86">
        <v>250000</v>
      </c>
    </row>
    <row spans="1:33" r="87">
      <c s="4" t="s" r="A87">
        <v>657</v>
      </c>
      <c s="5" t="n" r="F87">
        <v>250000</v>
      </c>
    </row>
    <row spans="1:33" r="88">
      <c s="4" t="s" r="A88">
        <v>578</v>
      </c>
    </row>
    <row spans="1:33" r="89">
      <c s="3" t="s" r="A89">
        <v>634</v>
      </c>
    </row>
    <row spans="1:33" r="90">
      <c s="4" t="s" r="A90">
        <v>635</v>
      </c>
      <c s="9" t="n" r="G90">
        <v>0.64</v>
      </c>
      <c s="10" t="n" r="L90">
        <v>0.64</v>
      </c>
      <c s="9" t="n" r="P90">
        <v>0.64</v>
      </c>
    </row>
    <row spans="1:33" r="91">
      <c s="4" t="s" r="A91">
        <v>642</v>
      </c>
      <c s="4" t="s" r="P91">
        <v>294</v>
      </c>
      <c s="4" t="s" r="R91">
        <v>294</v>
      </c>
    </row>
    <row spans="1:33" r="92">
      <c s="4" t="s" r="A92">
        <v>532</v>
      </c>
      <c s="5" t="n" r="V92">
        <v>171454</v>
      </c>
      <c s="5" t="n" r="AA92">
        <v>68566</v>
      </c>
    </row>
    <row spans="1:33" r="93">
      <c s="4" t="s" r="A93">
        <v>644</v>
      </c>
      <c s="9" t="n" r="G93">
        <v>0.64</v>
      </c>
      <c s="9" t="n" r="L93">
        <v>0.64</v>
      </c>
      <c s="9" t="n" r="P93">
        <v>0.64</v>
      </c>
      <c s="9" t="n" r="V93">
        <v>0.64</v>
      </c>
      <c s="9" t="n" r="AA93">
        <v>0.64</v>
      </c>
    </row>
    <row spans="1:33" r="94">
      <c s="4" t="s" r="A94">
        <v>565</v>
      </c>
    </row>
    <row spans="1:33" r="95">
      <c s="3" t="s" r="A95">
        <v>634</v>
      </c>
    </row>
    <row spans="1:33" r="96">
      <c s="4" t="s" r="A96">
        <v>552</v>
      </c>
      <c s="5" t="n" r="J96">
        <v>260000</v>
      </c>
    </row>
    <row spans="1:33" r="97">
      <c s="4" t="s" r="A97">
        <v>647</v>
      </c>
      <c s="7" t="n" r="J97">
        <v>1040000</v>
      </c>
    </row>
    <row spans="1:33" r="98">
      <c s="4" t="s" r="A98">
        <v>666</v>
      </c>
    </row>
    <row spans="1:33" r="99">
      <c s="3" t="s" r="A99">
        <v>634</v>
      </c>
    </row>
    <row spans="1:33" r="100">
      <c s="4" t="s" r="A100">
        <v>635</v>
      </c>
      <c s="9" t="n" r="J100">
        <v>0.64</v>
      </c>
    </row>
    <row spans="1:33" r="101">
      <c s="4" t="s" r="A101">
        <v>644</v>
      </c>
      <c s="9" t="n" r="J101">
        <v>0.64</v>
      </c>
      <c s="10" t="n" r="AE101">
        <v>0.64</v>
      </c>
    </row>
    <row spans="1:33" r="102">
      <c s="4" t="s" r="A102">
        <v>552</v>
      </c>
      <c s="5" t="n" r="J102">
        <v>125000</v>
      </c>
    </row>
    <row spans="1:33" r="103">
      <c s="4" t="s" r="A103">
        <v>647</v>
      </c>
      <c s="7" t="n" r="J103">
        <v>500000</v>
      </c>
    </row>
    <row spans="1:33" r="104">
      <c s="4" t="s" r="A104">
        <v>290</v>
      </c>
    </row>
    <row spans="1:33" r="105">
      <c s="3" t="s" r="A105">
        <v>634</v>
      </c>
    </row>
    <row spans="1:33" r="106">
      <c s="4" t="s" r="A106">
        <v>552</v>
      </c>
      <c s="5" t="n" r="J106">
        <v>5000000</v>
      </c>
    </row>
    <row spans="1:33" r="107">
      <c s="4" t="s" r="A107">
        <v>647</v>
      </c>
      <c s="7" t="n" r="J107">
        <v>20000000</v>
      </c>
    </row>
    <row spans="1:33" r="108">
      <c s="4" t="s" r="A108">
        <v>667</v>
      </c>
    </row>
    <row spans="1:33" r="109">
      <c s="3" t="s" r="A109">
        <v>634</v>
      </c>
    </row>
    <row spans="1:33" r="110">
      <c s="4" t="s" r="A110">
        <v>635</v>
      </c>
      <c s="9" t="n" r="B110">
        <v>0.64</v>
      </c>
      <c s="9" t="n" r="C110">
        <v>0.64</v>
      </c>
    </row>
    <row spans="1:33" r="111">
      <c s="4" t="s" r="A111">
        <v>668</v>
      </c>
      <c s="4" t="s" r="B111">
        <v>472</v>
      </c>
      <c s="4" t="s" r="C111">
        <v>472</v>
      </c>
    </row>
    <row spans="1:33" r="112">
      <c s="4" t="s" r="A112">
        <v>532</v>
      </c>
      <c s="5" t="n" r="U112">
        <v>250000</v>
      </c>
    </row>
    <row spans="1:33" r="113">
      <c s="4" t="s" r="A113">
        <v>644</v>
      </c>
      <c s="9" t="n" r="B113">
        <v>0.64</v>
      </c>
      <c s="9" t="n" r="C113">
        <v>0.64</v>
      </c>
      <c s="9" t="n" r="S113">
        <v>0.64</v>
      </c>
      <c s="9" t="n" r="T113">
        <v>0.64</v>
      </c>
      <c s="9" t="n" r="U113">
        <v>0.64</v>
      </c>
    </row>
    <row spans="1:33" r="114">
      <c s="4" t="s" r="A114">
        <v>555</v>
      </c>
      <c s="10" t="n" r="S114">
        <v>8.56</v>
      </c>
      <c s="10" t="n" r="T114">
        <v>8.56</v>
      </c>
    </row>
    <row spans="1:33" r="115">
      <c s="4" t="s" r="A115">
        <v>65</v>
      </c>
      <c s="8" t="n" r="S115">
        <v>5e-05</v>
      </c>
      <c s="8" t="n" r="T115">
        <v>5e-05</v>
      </c>
      <c s="8" t="n" r="U115">
        <v>5e-05</v>
      </c>
    </row>
    <row spans="1:33" r="116">
      <c s="4" t="s" r="A116">
        <v>552</v>
      </c>
      <c s="5" t="n" r="B116">
        <v>50000</v>
      </c>
      <c s="5" t="n" r="C116">
        <v>50000</v>
      </c>
    </row>
    <row spans="1:33" r="117">
      <c s="4" t="s" r="A117">
        <v>647</v>
      </c>
      <c s="7" t="n" r="B117">
        <v>200000</v>
      </c>
      <c s="7" t="n" r="C117">
        <v>200000</v>
      </c>
    </row>
    <row spans="1:33" r="118">
      <c s="4" t="s" r="A118">
        <v>530</v>
      </c>
    </row>
    <row spans="1:33" r="119">
      <c s="3" t="s" r="A119">
        <v>632</v>
      </c>
    </row>
    <row spans="1:33" r="120">
      <c s="4" t="s" r="A120">
        <v>669</v>
      </c>
      <c s="5" t="n" r="Q120">
        <v>0</v>
      </c>
    </row>
    <row spans="1:33" r="121">
      <c s="3" t="s" r="A121">
        <v>634</v>
      </c>
    </row>
    <row spans="1:33" r="122">
      <c s="4" t="s" r="A122">
        <v>635</v>
      </c>
      <c s="9" t="n" r="K122">
        <v>0.35</v>
      </c>
    </row>
    <row spans="1:33" r="123">
      <c s="4" t="s" r="A123">
        <v>532</v>
      </c>
      <c s="5" t="n" r="AF123">
        <v>54400204</v>
      </c>
    </row>
    <row spans="1:33" r="124">
      <c s="4" t="s" r="A124">
        <v>644</v>
      </c>
      <c s="9" t="n" r="K124">
        <v>0.35</v>
      </c>
      <c s="9" t="n" r="AF124">
        <v>0.35</v>
      </c>
    </row>
    <row spans="1:33" r="125">
      <c s="4" t="s" r="A125">
        <v>555</v>
      </c>
      <c s="10" t="n" r="AF125">
        <v>8.56</v>
      </c>
    </row>
    <row spans="1:33" r="126">
      <c s="4" t="s" r="A126">
        <v>65</v>
      </c>
      <c s="8" t="n" r="AF126">
        <v>5e-05</v>
      </c>
    </row>
    <row spans="1:33" r="127">
      <c s="4" t="s" r="A127">
        <v>523</v>
      </c>
      <c s="5" t="n" r="AF127">
        <v>15512057</v>
      </c>
    </row>
    <row spans="1:33" r="128">
      <c s="4" t="s" r="A128">
        <v>670</v>
      </c>
    </row>
    <row spans="1:33" r="129">
      <c s="3" t="s" r="A129">
        <v>634</v>
      </c>
    </row>
    <row spans="1:33" r="130">
      <c s="4" t="s" r="A130">
        <v>532</v>
      </c>
      <c s="5" t="n" r="V130">
        <v>52110896</v>
      </c>
    </row>
    <row spans="1:33" r="131">
      <c s="4" t="s" r="A131">
        <v>671</v>
      </c>
    </row>
    <row spans="1:33" r="132">
      <c s="3" t="s" r="A132">
        <v>634</v>
      </c>
    </row>
    <row spans="1:33" r="133">
      <c s="4" t="s" r="A133">
        <v>532</v>
      </c>
      <c s="5" t="n" r="V133">
        <v>974826</v>
      </c>
    </row>
    <row spans="1:33" r="134">
      <c s="4" t="s" r="A134">
        <v>672</v>
      </c>
    </row>
    <row spans="1:33" r="135">
      <c s="3" t="s" r="A135">
        <v>634</v>
      </c>
    </row>
    <row spans="1:33" r="136">
      <c s="4" t="s" r="A136">
        <v>65</v>
      </c>
      <c s="8" t="n" r="AE136">
        <v>5e-05</v>
      </c>
    </row>
    <row spans="1:33" r="137">
      <c s="4" t="s" r="A137">
        <v>574</v>
      </c>
    </row>
    <row spans="1:33" r="138">
      <c s="3" t="s" r="A138">
        <v>634</v>
      </c>
    </row>
    <row spans="1:33" r="139">
      <c s="4" t="s" r="A139">
        <v>641</v>
      </c>
      <c s="5" t="n" r="V139">
        <v>609625</v>
      </c>
      <c s="5" t="n" r="AG139">
        <v>0</v>
      </c>
    </row>
    <row spans="1:33" r="140">
      <c s="4" t="s" r="A140">
        <v>668</v>
      </c>
      <c s="4" t="s" r="D140">
        <v>472</v>
      </c>
      <c s="4" t="s" r="E140">
        <v>472</v>
      </c>
      <c s="4" t="s" r="I140">
        <v>472</v>
      </c>
      <c s="4" t="s" r="J140">
        <v>472</v>
      </c>
      <c s="4" t="s" r="Q140">
        <v>472</v>
      </c>
    </row>
    <row spans="1:33" r="141">
      <c s="4" t="s" r="A141">
        <v>673</v>
      </c>
    </row>
    <row spans="1:33" r="142">
      <c s="3" t="s" r="A142">
        <v>634</v>
      </c>
    </row>
    <row spans="1:33" r="143">
      <c s="4" t="s" r="A143">
        <v>668</v>
      </c>
      <c s="4" t="s" r="K143">
        <v>472</v>
      </c>
    </row>
    <row spans="1:33" r="144">
      <c s="4" t="s" r="A144">
        <v>674</v>
      </c>
    </row>
    <row spans="1:33" r="145">
      <c s="3" t="s" r="A145">
        <v>634</v>
      </c>
    </row>
    <row spans="1:33" r="146">
      <c s="4" t="s" r="A146">
        <v>641</v>
      </c>
      <c s="5" t="n" r="V146">
        <v>20025</v>
      </c>
      <c s="5" t="n" r="AA146">
        <v>8010</v>
      </c>
    </row>
    <row spans="1:33" r="147">
      <c s="4" t="s" r="A147">
        <v>668</v>
      </c>
      <c s="4" t="s" r="G147">
        <v>472</v>
      </c>
      <c s="4" t="s" r="P147">
        <v>472</v>
      </c>
    </row>
    <row spans="1:33" r="148">
      <c s="4" t="s" r="A148">
        <v>675</v>
      </c>
      <c s="13" t="n" r="P148">
        <v>0.08799999999999999</v>
      </c>
    </row>
    <row spans="1:33" r="149">
      <c s="4" t="s" r="A149">
        <v>572</v>
      </c>
    </row>
    <row spans="1:33" r="150">
      <c s="3" t="s" r="A150">
        <v>634</v>
      </c>
    </row>
    <row spans="1:33" r="151">
      <c s="4" t="s" r="A151">
        <v>532</v>
      </c>
      <c s="5" t="n" r="AE151">
        <v>1070000</v>
      </c>
    </row>
    <row spans="1:33" r="152">
      <c s="4" t="s" r="A152">
        <v>555</v>
      </c>
      <c s="10" t="n" r="W152">
        <v>8.56</v>
      </c>
      <c s="10" t="n" r="AE152">
        <v>8.56</v>
      </c>
    </row>
    <row spans="1:33" r="153">
      <c s="4" t="s" r="A153">
        <v>647</v>
      </c>
      <c s="7" t="n" r="K153">
        <v>1040000</v>
      </c>
    </row>
    <row spans="1:33" r="154">
      <c s="4" t="s" r="A154">
        <v>571</v>
      </c>
      <c s="5" t="n" r="J154">
        <v>2225600</v>
      </c>
    </row>
    <row spans="1:33" r="155">
      <c s="4" t="s" r="A155">
        <v>533</v>
      </c>
    </row>
    <row spans="1:33" r="156">
      <c s="3" t="s" r="A156">
        <v>632</v>
      </c>
    </row>
    <row spans="1:33" r="157">
      <c s="4" t="s" r="A157">
        <v>591</v>
      </c>
      <c s="5" t="n" r="M157">
        <v>16446351</v>
      </c>
      <c s="5" t="n" r="O157">
        <v>16446351</v>
      </c>
      <c s="5" t="n" r="P157">
        <v>16446351</v>
      </c>
      <c s="5" t="n" r="Q157">
        <v>16688265</v>
      </c>
      <c s="5" t="n" r="R157">
        <v>16688265</v>
      </c>
    </row>
    <row spans="1:33" r="158">
      <c s="4" t="s" r="A158">
        <v>592</v>
      </c>
      <c s="5" t="n" r="P158">
        <v>86175799</v>
      </c>
      <c s="5" t="n" r="R158">
        <v>0</v>
      </c>
    </row>
    <row spans="1:33" r="159">
      <c s="4" t="s" r="A159">
        <v>586</v>
      </c>
      <c s="5" t="n" r="P159">
        <v>-53095204</v>
      </c>
      <c s="5" t="n" r="R159">
        <v>0</v>
      </c>
    </row>
    <row spans="1:33" r="160">
      <c s="4" t="s" r="A160">
        <v>669</v>
      </c>
      <c s="5" t="n" r="P160">
        <v>0</v>
      </c>
      <c s="5" t="n" r="R160">
        <v>0</v>
      </c>
    </row>
    <row spans="1:33" r="161">
      <c s="4" t="s" r="A161">
        <v>593</v>
      </c>
      <c s="5" t="n" r="P161">
        <v>-218571</v>
      </c>
      <c s="5" t="n" r="R161">
        <v>-241914</v>
      </c>
    </row>
    <row spans="1:33" r="162">
      <c s="4" t="s" r="A162">
        <v>633</v>
      </c>
      <c s="5" t="n" r="L162">
        <v>49408375</v>
      </c>
      <c s="5" t="n" r="P162">
        <v>49408375</v>
      </c>
      <c s="5" t="n" r="R162">
        <v>16446351</v>
      </c>
    </row>
    <row spans="1:33" r="163">
      <c s="4" t="s" r="A163">
        <v>676</v>
      </c>
      <c s="5" t="n" r="V163">
        <v>49408375</v>
      </c>
      <c s="5" t="n" r="AG163">
        <v>16446351</v>
      </c>
    </row>
    <row spans="1:33" r="164">
      <c s="3" t="s" r="A164">
        <v>634</v>
      </c>
    </row>
    <row spans="1:33" r="165">
      <c s="4" t="s" r="A165">
        <v>677</v>
      </c>
      <c s="9" t="n" r="M165">
        <v>1.45</v>
      </c>
      <c s="9" t="n" r="O165">
        <v>1.45</v>
      </c>
      <c s="9" t="n" r="P165">
        <v>1.45</v>
      </c>
      <c s="9" t="n" r="Q165">
        <v>1.44</v>
      </c>
      <c s="9" t="n" r="R165">
        <v>1.44</v>
      </c>
    </row>
    <row spans="1:33" r="166">
      <c s="4" t="s" r="A166">
        <v>678</v>
      </c>
      <c s="10" t="n" r="P166">
        <v>0.42</v>
      </c>
      <c s="5" t="n" r="R166">
        <v>0</v>
      </c>
    </row>
    <row spans="1:33" r="167">
      <c s="4" t="s" r="A167">
        <v>679</v>
      </c>
      <c s="10" t="n" r="P167">
        <v>0.66</v>
      </c>
      <c s="5" t="n" r="R167">
        <v>0</v>
      </c>
    </row>
    <row spans="1:33" r="168">
      <c s="4" t="s" r="A168">
        <v>680</v>
      </c>
      <c s="5" t="n" r="P168">
        <v>0</v>
      </c>
      <c s="5" t="n" r="R168">
        <v>0</v>
      </c>
    </row>
    <row spans="1:33" r="169">
      <c s="4" t="s" r="A169">
        <v>681</v>
      </c>
      <c s="10" t="n" r="P169">
        <v>0.66</v>
      </c>
      <c s="10" t="n" r="R169">
        <v>0.87</v>
      </c>
    </row>
    <row spans="1:33" r="170">
      <c s="4" t="s" r="A170">
        <v>635</v>
      </c>
      <c s="9" t="n" r="L170">
        <v>0.5</v>
      </c>
      <c s="9" t="n" r="P170">
        <v>0.5</v>
      </c>
      <c s="10" t="n" r="R170">
        <v>1.45</v>
      </c>
    </row>
    <row spans="1:33" r="171">
      <c s="4" t="s" r="A171">
        <v>682</v>
      </c>
      <c s="9" t="n" r="V171">
        <v>0.5</v>
      </c>
      <c s="9" t="n" r="AG171">
        <v>1.45</v>
      </c>
    </row>
    <row spans="1:33" r="172">
      <c s="4" t="s" r="A172">
        <v>642</v>
      </c>
      <c s="4" t="s" r="P172">
        <v>294</v>
      </c>
    </row>
    <row spans="1:33" r="173">
      <c s="4" t="s" r="A173">
        <v>532</v>
      </c>
      <c s="5" t="n" r="V173">
        <v>49283205</v>
      </c>
    </row>
    <row spans="1:33" r="174">
      <c s="4" t="s" r="A174">
        <v>644</v>
      </c>
      <c s="9" t="n" r="L174">
        <v>0.5</v>
      </c>
      <c s="9" t="n" r="M174">
        <v>1.45</v>
      </c>
      <c s="9" t="n" r="O174">
        <v>1.45</v>
      </c>
      <c s="9" t="n" r="P174">
        <v>1.45</v>
      </c>
      <c s="9" t="n" r="Q174">
        <v>1.44</v>
      </c>
      <c s="9" t="n" r="R174">
        <v>1.44</v>
      </c>
      <c s="9" t="n" r="V174">
        <v>0.5</v>
      </c>
      <c s="9" t="n" r="AG174">
        <v>1.45</v>
      </c>
    </row>
    <row spans="1:33" r="175">
      <c s="4" t="s" r="A175">
        <v>522</v>
      </c>
      <c s="5" t="n" r="L175">
        <v>49408375</v>
      </c>
      <c s="5" t="n" r="M175">
        <v>16446351</v>
      </c>
      <c s="5" t="n" r="O175">
        <v>16446351</v>
      </c>
      <c s="5" t="n" r="P175">
        <v>16446351</v>
      </c>
      <c s="5" t="n" r="Q175">
        <v>16688265</v>
      </c>
      <c s="5" t="n" r="R175">
        <v>16446351</v>
      </c>
      <c s="5" t="n" r="V175">
        <v>49408375</v>
      </c>
      <c s="5" t="n" r="AG175">
        <v>16446351</v>
      </c>
    </row>
    <row spans="1:33" r="176">
      <c s="4" t="s" r="A176">
        <v>661</v>
      </c>
      <c s="4" t="s" r="J176">
        <v>662</v>
      </c>
    </row>
    <row spans="1:33" r="177">
      <c s="4" t="s" r="A177">
        <v>608</v>
      </c>
      <c s="4" t="s" r="J177">
        <v>663</v>
      </c>
    </row>
    <row spans="1:33" r="178">
      <c s="4" t="s" r="A178">
        <v>683</v>
      </c>
      <c s="7" t="n" r="V178">
        <v>832969</v>
      </c>
    </row>
    <row spans="1:33" r="179">
      <c s="4" t="s" r="A179">
        <v>684</v>
      </c>
      <c s="4" t="s" r="P179">
        <v>685</v>
      </c>
    </row>
    <row spans="1:33" r="180">
      <c s="4" t="s" r="A180">
        <v>686</v>
      </c>
      <c s="4" t="s" r="P180">
        <v>687</v>
      </c>
    </row>
    <row spans="1:33" r="181">
      <c s="4" t="s" r="A181">
        <v>688</v>
      </c>
      <c s="4" t="s" r="P181">
        <v>689</v>
      </c>
    </row>
    <row spans="1:33" r="182">
      <c s="4" t="s" r="A182">
        <v>690</v>
      </c>
      <c s="4" t="s" r="P182">
        <v>691</v>
      </c>
    </row>
    <row spans="1:33" r="183">
      <c s="4" t="s" r="A183">
        <v>648</v>
      </c>
      <c s="5" t="n" r="P183">
        <v>86175799</v>
      </c>
      <c s="5" t="n" r="R183">
        <v>0</v>
      </c>
    </row>
    <row spans="1:33" r="184">
      <c s="4" t="s" r="A184">
        <v>650</v>
      </c>
      <c s="5" t="n" r="P184">
        <v>53095204</v>
      </c>
      <c s="5" t="n" r="R184">
        <v>0</v>
      </c>
    </row>
    <row spans="1:33" r="185">
      <c s="4" t="s" r="A185">
        <v>692</v>
      </c>
    </row>
    <row spans="1:33" r="186">
      <c s="3" t="s" r="A186">
        <v>634</v>
      </c>
    </row>
    <row spans="1:33" r="187">
      <c s="4" t="s" r="A187">
        <v>532</v>
      </c>
      <c s="5" t="n" r="V187">
        <v>318750</v>
      </c>
    </row>
    <row spans="1:33" r="188">
      <c s="4" t="s" r="A188">
        <v>693</v>
      </c>
    </row>
    <row spans="1:33" r="189">
      <c s="3" t="s" r="A189">
        <v>634</v>
      </c>
    </row>
    <row spans="1:33" r="190">
      <c s="4" t="s" r="A190">
        <v>532</v>
      </c>
      <c s="5" t="n" r="V190">
        <v>73125</v>
      </c>
    </row>
    <row spans="1:33" r="191">
      <c s="4" t="s" r="A191">
        <v>694</v>
      </c>
    </row>
    <row spans="1:33" r="192">
      <c s="3" t="s" r="A192">
        <v>634</v>
      </c>
    </row>
    <row spans="1:33" r="193">
      <c s="4" t="s" r="A193">
        <v>635</v>
      </c>
      <c s="9" t="n" r="L193">
        <v>0.35</v>
      </c>
      <c s="9" t="n" r="P193">
        <v>0.35</v>
      </c>
    </row>
    <row spans="1:33" r="194">
      <c s="4" t="s" r="A194">
        <v>532</v>
      </c>
      <c s="5" t="n" r="V194">
        <v>1250000</v>
      </c>
    </row>
    <row spans="1:33" r="195">
      <c s="4" t="s" r="A195">
        <v>644</v>
      </c>
      <c s="9" t="n" r="L195">
        <v>0.35</v>
      </c>
      <c s="9" t="n" r="P195">
        <v>0.35</v>
      </c>
      <c s="9" t="n" r="V195">
        <v>0.35</v>
      </c>
    </row>
    <row spans="1:33" r="196">
      <c s="4" t="s" r="A196">
        <v>661</v>
      </c>
      <c s="4" t="s" r="P196">
        <v>695</v>
      </c>
    </row>
    <row spans="1:33" r="197">
      <c s="4" t="s" r="A197">
        <v>608</v>
      </c>
      <c s="4" t="s" r="L197">
        <v>696</v>
      </c>
    </row>
    <row spans="1:33" r="198">
      <c s="4" t="s" r="A198">
        <v>697</v>
      </c>
      <c s="7" t="n" r="V198">
        <v>5000</v>
      </c>
    </row>
    <row spans="1:33" r="199">
      <c s="4" t="s" r="A199">
        <v>698</v>
      </c>
      <c s="7" t="n" r="V199">
        <v>3000000</v>
      </c>
    </row>
    <row spans="1:33" r="200">
      <c s="4" t="s" r="A200">
        <v>699</v>
      </c>
    </row>
    <row spans="1:33" r="201">
      <c s="3" t="s" r="A201">
        <v>634</v>
      </c>
    </row>
    <row spans="1:33" r="202">
      <c s="4" t="s" r="A202">
        <v>635</v>
      </c>
      <c s="9" t="n" r="G202">
        <v>0.64</v>
      </c>
    </row>
    <row spans="1:33" r="203">
      <c s="4" t="s" r="A203">
        <v>642</v>
      </c>
      <c s="4" t="s" r="G203">
        <v>294</v>
      </c>
    </row>
    <row spans="1:33" r="204">
      <c s="4" t="s" r="A204">
        <v>532</v>
      </c>
      <c s="5" t="n" r="AA204">
        <v>68566</v>
      </c>
    </row>
    <row spans="1:33" r="205">
      <c s="4" t="s" r="A205">
        <v>644</v>
      </c>
      <c s="9" t="n" r="G205">
        <v>0.64</v>
      </c>
      <c s="9" t="n" r="AA205">
        <v>0.64</v>
      </c>
    </row>
    <row spans="1:33" r="206">
      <c s="4" t="s" r="A206">
        <v>700</v>
      </c>
    </row>
    <row spans="1:33" r="207">
      <c s="3" t="s" r="A207">
        <v>701</v>
      </c>
    </row>
    <row spans="1:33" r="208">
      <c s="4" t="s" r="A208">
        <v>702</v>
      </c>
      <c s="9" t="n" r="P208">
        <v>0.35</v>
      </c>
    </row>
    <row spans="1:33" r="209">
      <c s="4" t="s" r="A209">
        <v>703</v>
      </c>
    </row>
    <row spans="1:33" r="210">
      <c s="3" t="s" r="A210">
        <v>701</v>
      </c>
    </row>
    <row spans="1:33" r="211">
      <c s="4" t="s" r="A211">
        <v>702</v>
      </c>
      <c s="9" t="n" r="P211">
        <v>1.45</v>
      </c>
    </row>
    <row spans="1:33" r="212">
      <c s="4" t="s" r="A212">
        <v>569</v>
      </c>
    </row>
    <row spans="1:33" r="213">
      <c s="3" t="s" r="A213">
        <v>634</v>
      </c>
    </row>
    <row spans="1:33" r="214">
      <c s="4" t="s" r="A214">
        <v>635</v>
      </c>
      <c s="9" t="n" r="K214">
        <v>0.64</v>
      </c>
    </row>
    <row spans="1:33" r="215">
      <c s="4" t="s" r="A215">
        <v>641</v>
      </c>
      <c s="5" t="n" r="AF215">
        <v>260000</v>
      </c>
    </row>
    <row spans="1:33" r="216">
      <c s="4" t="s" r="A216">
        <v>532</v>
      </c>
      <c s="5" t="n" r="AE216">
        <v>455000</v>
      </c>
      <c s="5" t="n" r="AF216">
        <v>946400</v>
      </c>
    </row>
    <row spans="1:33" r="217">
      <c s="4" t="s" r="A217">
        <v>644</v>
      </c>
      <c s="9" t="n" r="K217">
        <v>0.64</v>
      </c>
      <c s="9" t="n" r="AF217">
        <v>0.64</v>
      </c>
    </row>
    <row spans="1:33" r="218">
      <c s="4" t="s" r="A218">
        <v>555</v>
      </c>
      <c s="10" t="n" r="AE218">
        <v>3.64</v>
      </c>
      <c s="10" t="n" r="AF218">
        <v>3.64</v>
      </c>
    </row>
    <row spans="1:33" r="219">
      <c s="4" t="s" r="A219">
        <v>571</v>
      </c>
      <c s="5" t="n" r="J219">
        <v>946400</v>
      </c>
    </row>
    <row spans="1:33" r="220">
      <c s="4" t="s" r="A220">
        <v>451</v>
      </c>
    </row>
    <row spans="1:33" r="221">
      <c s="3" t="s" r="A221">
        <v>634</v>
      </c>
    </row>
    <row spans="1:33" r="222">
      <c s="4" t="s" r="A222">
        <v>469</v>
      </c>
      <c s="5" t="n" r="K222">
        <v>1103880</v>
      </c>
    </row>
    <row spans="1:33" r="223">
      <c s="4" t="s" r="A223">
        <v>458</v>
      </c>
      <c s="5" t="n" r="K223">
        <v>826806</v>
      </c>
    </row>
    <row spans="1:33" r="224">
      <c s="4" t="s" r="A224">
        <v>704</v>
      </c>
      <c s="5" t="n" r="K224">
        <v>351586</v>
      </c>
    </row>
    <row spans="1:33" r="225">
      <c s="4" t="s" r="A225">
        <v>563</v>
      </c>
    </row>
    <row spans="1:33" r="226">
      <c s="3" t="s" r="A226">
        <v>634</v>
      </c>
    </row>
    <row spans="1:33" r="227">
      <c s="4" t="s" r="A227">
        <v>461</v>
      </c>
      <c s="7" t="n" r="K227">
        <v>284844</v>
      </c>
    </row>
    <row spans="1:33" r="228">
      <c s="4" t="s" r="A228">
        <v>705</v>
      </c>
    </row>
    <row spans="1:33" r="229">
      <c s="3" t="s" r="A229">
        <v>634</v>
      </c>
    </row>
    <row spans="1:33" r="230">
      <c s="4" t="s" r="A230">
        <v>460</v>
      </c>
      <c s="5" t="n" r="K230">
        <v>71211</v>
      </c>
    </row>
    <row spans="1:33" r="231">
      <c s="4" t="s" r="A231">
        <v>458</v>
      </c>
      <c s="5" t="n" r="K231">
        <v>609566</v>
      </c>
    </row>
    <row spans="1:33" r="232">
      <c s="4" t="s" r="A232">
        <v>704</v>
      </c>
      <c s="5" t="n" r="K232">
        <v>259208</v>
      </c>
    </row>
    <row spans="1:33" r="233">
      <c s="4" t="s" r="A233">
        <v>461</v>
      </c>
      <c s="7" t="n" r="K233">
        <v>284844</v>
      </c>
    </row>
    <row spans="1:33" r="234">
      <c s="4" t="s" r="A234">
        <v>462</v>
      </c>
    </row>
    <row spans="1:33" r="235">
      <c s="3" t="s" r="A235">
        <v>634</v>
      </c>
    </row>
    <row spans="1:33" r="236">
      <c s="4" t="s" r="A236">
        <v>460</v>
      </c>
      <c s="5" t="n" r="K236">
        <v>10084</v>
      </c>
    </row>
    <row spans="1:33" r="237">
      <c s="4" t="s" r="A237">
        <v>458</v>
      </c>
      <c s="5" t="n" r="K237">
        <v>86317</v>
      </c>
    </row>
    <row spans="1:33" r="238">
      <c s="4" t="s" r="A238">
        <v>704</v>
      </c>
      <c s="5" t="n" r="K238">
        <v>36705</v>
      </c>
    </row>
    <row spans="1:33" r="239">
      <c s="4" t="s" r="A239">
        <v>461</v>
      </c>
      <c s="7" t="n" r="K239">
        <v>40335</v>
      </c>
    </row>
    <row spans="1:33" r="240">
      <c s="4" t="s" r="A240">
        <v>464</v>
      </c>
    </row>
    <row spans="1:33" r="241">
      <c s="3" t="s" r="A241">
        <v>634</v>
      </c>
    </row>
    <row spans="1:33" r="242">
      <c s="4" t="s" r="A242">
        <v>460</v>
      </c>
      <c s="5" t="n" r="K242">
        <v>5211</v>
      </c>
    </row>
    <row spans="1:33" r="243">
      <c s="4" t="s" r="A243">
        <v>458</v>
      </c>
      <c s="5" t="n" r="K243">
        <v>44606</v>
      </c>
    </row>
    <row spans="1:33" r="244">
      <c s="4" t="s" r="A244">
        <v>704</v>
      </c>
      <c s="5" t="n" r="K244">
        <v>18968</v>
      </c>
    </row>
    <row spans="1:33" r="245">
      <c s="4" t="s" r="A245">
        <v>461</v>
      </c>
      <c s="7" t="n" r="K245">
        <v>20844</v>
      </c>
    </row>
    <row spans="1:33" r="246">
      <c s="4" t="s" r="A246">
        <v>465</v>
      </c>
    </row>
    <row spans="1:33" r="247">
      <c s="3" t="s" r="A247">
        <v>634</v>
      </c>
    </row>
    <row spans="1:33" r="248">
      <c s="4" t="s" r="A248">
        <v>460</v>
      </c>
      <c s="5" t="n" r="K248">
        <v>5211</v>
      </c>
    </row>
    <row spans="1:33" r="249">
      <c s="4" t="s" r="A249">
        <v>458</v>
      </c>
      <c s="5" t="n" r="K249">
        <v>44606</v>
      </c>
    </row>
    <row spans="1:33" r="250">
      <c s="4" t="s" r="A250">
        <v>704</v>
      </c>
      <c s="5" t="n" r="K250">
        <v>18968</v>
      </c>
    </row>
    <row spans="1:33" r="251">
      <c s="4" t="s" r="A251">
        <v>461</v>
      </c>
      <c s="7" t="n" r="K251">
        <v>20844</v>
      </c>
    </row>
    <row spans="1:33" r="252">
      <c s="4" t="s" r="A252">
        <v>463</v>
      </c>
    </row>
    <row spans="1:33" r="253">
      <c s="3" t="s" r="A253">
        <v>634</v>
      </c>
    </row>
    <row spans="1:33" r="254">
      <c s="4" t="s" r="A254">
        <v>460</v>
      </c>
      <c s="5" t="n" r="K254">
        <v>4873</v>
      </c>
    </row>
    <row spans="1:33" r="255">
      <c s="4" t="s" r="A255">
        <v>458</v>
      </c>
      <c s="5" t="n" r="K255">
        <v>41712</v>
      </c>
    </row>
    <row spans="1:33" r="256">
      <c s="4" t="s" r="A256">
        <v>704</v>
      </c>
      <c s="5" t="n" r="K256">
        <v>17737</v>
      </c>
    </row>
    <row spans="1:33" r="257">
      <c s="4" t="s" r="A257">
        <v>461</v>
      </c>
      <c s="7" t="n" r="K257">
        <v>1949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706</v>
      </c>
      <c s="2" t="s" r="B1">
        <v>707</v>
      </c>
      <c s="2" t="s" r="C1">
        <v>708</v>
      </c>
      <c s="2" t="s" r="D1">
        <v>709</v>
      </c>
      <c s="2" t="s" r="E1">
        <v>710</v>
      </c>
    </row>
    <row spans="1:5" r="2">
      <c s="4" t="s" r="A2">
        <v>711</v>
      </c>
    </row>
    <row spans="1:5" r="3">
      <c s="3" t="s" r="A3">
        <v>712</v>
      </c>
    </row>
    <row spans="1:5" r="4">
      <c s="4" t="s" r="A4">
        <v>713</v>
      </c>
      <c s="7" t="n" r="B4">
        <v>10000</v>
      </c>
    </row>
    <row spans="1:5" r="5">
      <c s="4" t="s" r="A5">
        <v>714</v>
      </c>
    </row>
    <row spans="1:5" r="6">
      <c s="3" t="s" r="A6">
        <v>712</v>
      </c>
    </row>
    <row spans="1:5" r="7">
      <c s="4" t="s" r="A7">
        <v>715</v>
      </c>
      <c s="7" t="n" r="D7">
        <v>185000</v>
      </c>
      <c s="7" t="n" r="E7">
        <v>185000</v>
      </c>
    </row>
    <row spans="1:5" r="8">
      <c s="4" t="s" r="A8">
        <v>716</v>
      </c>
    </row>
    <row spans="1:5" r="9">
      <c s="3" t="s" r="A9">
        <v>712</v>
      </c>
    </row>
    <row spans="1:5" r="10">
      <c s="4" t="s" r="A10">
        <v>717</v>
      </c>
      <c s="7" t="n" r="C10">
        <v>62500</v>
      </c>
    </row>
    <row spans="1:5" r="11">
      <c s="4" t="s" r="A11">
        <v>713</v>
      </c>
      <c s="7" t="n" r="B11">
        <v>10000</v>
      </c>
    </row>
    <row spans="1:5" r="12">
      <c s="4" t="s" r="A12">
        <v>718</v>
      </c>
    </row>
    <row spans="1:5" r="13">
      <c s="3" t="s" r="A13">
        <v>712</v>
      </c>
    </row>
    <row spans="1:5" r="14">
      <c s="4" t="s" r="A14">
        <v>715</v>
      </c>
      <c s="7" t="n" r="D14">
        <v>95000</v>
      </c>
      <c s="7" t="n" r="E14">
        <v>95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t="s" r="A1">
        <v>719</v>
      </c>
      <c s="2" t="s" r="B1">
        <v>1</v>
      </c>
    </row>
    <row spans="1:3" r="2">
      <c s="2" t="s" r="B2">
        <v>720</v>
      </c>
      <c s="2" t="s" r="C2">
        <v>335</v>
      </c>
    </row>
    <row spans="1:3" r="3">
      <c s="3" t="s" r="A3">
        <v>721</v>
      </c>
    </row>
    <row spans="1:3" r="4">
      <c s="4" t="s" r="A4">
        <v>31</v>
      </c>
      <c s="7" t="n" r="B4">
        <v>196453</v>
      </c>
      <c s="7" t="n" r="C4">
        <v>46188</v>
      </c>
    </row>
    <row spans="1:3" r="5">
      <c s="4" t="s" r="A5">
        <v>722</v>
      </c>
      <c s="7" t="n" r="B5">
        <v>0</v>
      </c>
      <c s="7" t="n" r="C5">
        <v>777713</v>
      </c>
    </row>
    <row spans="1:3" r="6">
      <c s="4" t="s" r="A6">
        <v>723</v>
      </c>
    </row>
    <row spans="1:3" r="7">
      <c s="3" t="s" r="A7">
        <v>721</v>
      </c>
    </row>
    <row spans="1:3" r="8">
      <c s="4" t="s" r="A8">
        <v>724</v>
      </c>
      <c s="5" t="n" r="B8">
        <v>2</v>
      </c>
    </row>
    <row spans="1:3" r="9">
      <c s="4" t="s" r="A9">
        <v>725</v>
      </c>
    </row>
    <row spans="1:3" r="10">
      <c s="3" t="s" r="A10">
        <v>721</v>
      </c>
    </row>
    <row spans="1:3" r="11">
      <c s="4" t="s" r="A11">
        <v>726</v>
      </c>
      <c s="4" t="s" r="B11">
        <v>727</v>
      </c>
    </row>
    <row spans="1:3" r="12">
      <c s="4" t="s" r="A12">
        <v>728</v>
      </c>
    </row>
    <row spans="1:3" r="13">
      <c s="3" t="s" r="A13">
        <v>721</v>
      </c>
    </row>
    <row spans="1:3" r="14">
      <c s="4" t="s" r="A14">
        <v>726</v>
      </c>
      <c s="4" t="s" r="B14">
        <v>404</v>
      </c>
    </row>
    <row spans="1:3" r="15">
      <c s="4" t="s" r="A15">
        <v>729</v>
      </c>
    </row>
    <row spans="1:3" r="16">
      <c s="3" t="s" r="A16">
        <v>721</v>
      </c>
    </row>
    <row spans="1:3" r="17">
      <c s="4" t="s" r="A17">
        <v>724</v>
      </c>
      <c s="5" t="n" r="B17">
        <v>1</v>
      </c>
    </row>
    <row spans="1:3" r="18">
      <c s="4" t="s" r="A18">
        <v>730</v>
      </c>
    </row>
    <row spans="1:3" r="19">
      <c s="3" t="s" r="A19">
        <v>721</v>
      </c>
    </row>
    <row spans="1:3" r="20">
      <c s="4" t="s" r="A20">
        <v>726</v>
      </c>
      <c s="4" t="s" r="B20">
        <v>7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O50"/>
  <sheetViews>
    <sheetView workbookViewId="0">
      <selection activeCell="A1" sqref="A1"/>
    </sheetView>
  </sheetViews>
  <sheetFormatPr baseColWidth="10" defaultRowHeight="15"/>
  <cols>
    <col customWidth="1" max="1" min="1" width="70"/>
    <col customWidth="1" max="2" min="2" width="24"/>
    <col customWidth="1" max="3" min="3" width="21"/>
    <col customWidth="1" max="4" min="4" width="24"/>
    <col customWidth="1" max="5" min="5" width="30"/>
    <col customWidth="1" max="6" min="6" width="24"/>
    <col customWidth="1" max="7" min="7" width="30"/>
    <col customWidth="1" max="8" min="8" width="21"/>
    <col customWidth="1" max="9" min="9" width="21"/>
    <col customWidth="1" max="10" min="10" width="40"/>
    <col customWidth="1" max="11" min="11" width="21"/>
    <col customWidth="1" max="12" min="12" width="20"/>
    <col customWidth="1" max="13" min="13" width="21"/>
    <col customWidth="1" max="14" min="14" width="21"/>
    <col customWidth="1" max="15" min="15" width="24"/>
  </cols>
  <sheetData>
    <row spans="1:15" r="1">
      <c s="1" t="s" r="A1">
        <v>732</v>
      </c>
      <c s="2" t="s" r="B1">
        <v>733</v>
      </c>
      <c s="2" t="s" r="C1">
        <v>734</v>
      </c>
      <c s="2" t="s" r="D1">
        <v>735</v>
      </c>
      <c s="2" t="s" r="E1">
        <v>545</v>
      </c>
      <c s="2" t="s" r="F1">
        <v>736</v>
      </c>
      <c s="2" t="s" r="G1">
        <v>737</v>
      </c>
      <c s="2" t="s" r="H1">
        <v>734</v>
      </c>
      <c s="2" t="s" r="I1">
        <v>508</v>
      </c>
      <c s="2" t="s" r="J1">
        <v>738</v>
      </c>
      <c s="2" t="s" r="K1">
        <v>334</v>
      </c>
      <c s="2" t="s" r="L1">
        <v>510</v>
      </c>
      <c s="2" t="s" r="M1">
        <v>739</v>
      </c>
      <c s="2" t="s" r="N1">
        <v>740</v>
      </c>
      <c s="2" t="s" r="O1">
        <v>741</v>
      </c>
    </row>
    <row spans="1:15" r="2">
      <c s="3" t="s" r="A2">
        <v>742</v>
      </c>
    </row>
    <row spans="1:15" r="3">
      <c s="4" t="s" r="A3">
        <v>743</v>
      </c>
      <c s="7" t="n" r="J3">
        <v>10681</v>
      </c>
    </row>
    <row spans="1:15" r="4">
      <c s="4" t="s" r="A4">
        <v>636</v>
      </c>
      <c s="4" t="s" r="E4">
        <v>637</v>
      </c>
      <c s="4" t="s" r="J4">
        <v>638</v>
      </c>
    </row>
    <row spans="1:15" r="5">
      <c s="4" t="s" r="A5">
        <v>640</v>
      </c>
      <c s="7" t="n" r="M5">
        <v>71125</v>
      </c>
      <c s="7" t="n" r="N5">
        <v>71125</v>
      </c>
    </row>
    <row spans="1:15" r="6">
      <c s="4" t="s" r="A6">
        <v>744</v>
      </c>
      <c s="5" t="n" r="G6">
        <v>125000</v>
      </c>
    </row>
    <row spans="1:15" r="7">
      <c s="4" t="s" r="A7">
        <v>745</v>
      </c>
      <c s="7" t="n" r="I7">
        <v>48060</v>
      </c>
    </row>
    <row spans="1:15" r="8">
      <c s="4" t="s" r="A8">
        <v>746</v>
      </c>
      <c s="4" t="s" r="J8">
        <v>294</v>
      </c>
    </row>
    <row spans="1:15" r="9">
      <c s="4" t="s" r="A9">
        <v>557</v>
      </c>
      <c s="9" t="n" r="B9">
        <v>0.64</v>
      </c>
      <c s="9" t="n" r="D9">
        <v>0.64</v>
      </c>
      <c s="9" t="n" r="F9">
        <v>0.64</v>
      </c>
      <c s="9" t="n" r="G9">
        <v>0.64</v>
      </c>
      <c s="9" t="n" r="J9">
        <v>0.64</v>
      </c>
      <c s="9" t="n" r="O9">
        <v>0.64</v>
      </c>
    </row>
    <row spans="1:15" r="10">
      <c s="4" t="s" r="A10">
        <v>747</v>
      </c>
      <c s="7" t="n" r="J10">
        <v>308756</v>
      </c>
      <c s="7" t="n" r="K10">
        <v>202599</v>
      </c>
    </row>
    <row spans="1:15" r="11">
      <c s="3" t="s" r="A11">
        <v>748</v>
      </c>
    </row>
    <row spans="1:15" r="12">
      <c s="5" t="n" r="A12">
        <v>2015</v>
      </c>
      <c s="5" t="n" r="J12">
        <v>52626</v>
      </c>
    </row>
    <row spans="1:15" r="13">
      <c s="5" t="n" r="A13">
        <v>2016</v>
      </c>
      <c s="5" t="n" r="J13">
        <v>0</v>
      </c>
    </row>
    <row spans="1:15" r="14">
      <c s="5" t="n" r="A14">
        <v>2017</v>
      </c>
      <c s="5" t="n" r="J14">
        <v>0</v>
      </c>
    </row>
    <row spans="1:15" r="15">
      <c s="5" t="n" r="A15">
        <v>2018</v>
      </c>
      <c s="5" t="n" r="J15">
        <v>0</v>
      </c>
    </row>
    <row spans="1:15" r="16">
      <c s="5" t="n" r="A16">
        <v>2019</v>
      </c>
      <c s="5" t="n" r="J16">
        <v>0</v>
      </c>
    </row>
    <row spans="1:15" r="17">
      <c s="4" t="s" r="A17">
        <v>749</v>
      </c>
      <c s="5" t="n" r="J17">
        <v>52626</v>
      </c>
    </row>
    <row spans="1:15" r="18">
      <c s="4" t="s" r="A18">
        <v>381</v>
      </c>
      <c s="7" t="n" r="H18">
        <v>500000</v>
      </c>
    </row>
    <row spans="1:15" r="19">
      <c s="3" t="s" r="A19">
        <v>267</v>
      </c>
    </row>
    <row spans="1:15" r="20">
      <c s="5" t="n" r="A20">
        <v>2015</v>
      </c>
      <c s="5" t="n" r="J20">
        <v>79000</v>
      </c>
    </row>
    <row spans="1:15" r="21">
      <c s="5" t="n" r="A21">
        <v>2016</v>
      </c>
      <c s="5" t="n" r="J21">
        <v>189600</v>
      </c>
    </row>
    <row spans="1:15" r="22">
      <c s="5" t="n" r="A22">
        <v>2017</v>
      </c>
      <c s="5" t="n" r="J22">
        <v>110600</v>
      </c>
    </row>
    <row spans="1:15" r="23">
      <c s="5" t="n" r="A23">
        <v>2018</v>
      </c>
      <c s="5" t="n" r="J23">
        <v>0</v>
      </c>
    </row>
    <row spans="1:15" r="24">
      <c s="5" t="n" r="A24">
        <v>2019</v>
      </c>
      <c s="5" t="n" r="J24">
        <v>0</v>
      </c>
    </row>
    <row spans="1:15" r="25">
      <c s="4" t="s" r="A25">
        <v>749</v>
      </c>
      <c s="7" t="n" r="J25">
        <v>379200</v>
      </c>
    </row>
    <row spans="1:15" r="26">
      <c s="4" t="s" r="A26">
        <v>578</v>
      </c>
    </row>
    <row spans="1:15" r="27">
      <c s="3" t="s" r="A27">
        <v>742</v>
      </c>
    </row>
    <row spans="1:15" r="28">
      <c s="4" t="s" r="A28">
        <v>746</v>
      </c>
      <c s="4" t="s" r="J28">
        <v>294</v>
      </c>
      <c s="4" t="s" r="L28">
        <v>294</v>
      </c>
    </row>
    <row spans="1:15" r="29">
      <c s="4" t="s" r="A29">
        <v>750</v>
      </c>
      <c s="5" t="n" r="E29">
        <v>68566</v>
      </c>
      <c s="5" t="n" r="J29">
        <v>171454</v>
      </c>
    </row>
    <row spans="1:15" r="30">
      <c s="4" t="s" r="A30">
        <v>557</v>
      </c>
      <c s="9" t="n" r="E30">
        <v>0.64</v>
      </c>
      <c s="9" t="n" r="J30">
        <v>0.64</v>
      </c>
    </row>
    <row spans="1:15" r="31">
      <c s="4" t="s" r="A31">
        <v>383</v>
      </c>
    </row>
    <row spans="1:15" r="32">
      <c s="3" t="s" r="A32">
        <v>748</v>
      </c>
    </row>
    <row spans="1:15" r="33">
      <c s="4" t="s" r="A33">
        <v>381</v>
      </c>
      <c s="7" t="n" r="C33">
        <v>500000</v>
      </c>
      <c s="7" t="n" r="H33">
        <v>500000</v>
      </c>
    </row>
    <row spans="1:15" r="34">
      <c s="4" t="s" r="A34">
        <v>384</v>
      </c>
      <c s="4" t="s" r="C34">
        <v>385</v>
      </c>
      <c s="4" t="s" r="H34">
        <v>385</v>
      </c>
    </row>
    <row spans="1:15" r="35">
      <c s="4" t="s" r="A35">
        <v>386</v>
      </c>
      <c s="7" t="n" r="C35">
        <v>15800</v>
      </c>
      <c s="7" t="n" r="H35">
        <v>15800</v>
      </c>
    </row>
    <row spans="1:15" r="36">
      <c s="4" t="s" r="A36">
        <v>387</v>
      </c>
      <c s="5" t="n" r="C36">
        <v>425000</v>
      </c>
      <c s="5" t="n" r="H36">
        <v>425000</v>
      </c>
    </row>
    <row spans="1:15" r="37">
      <c s="4" t="s" r="A37">
        <v>388</v>
      </c>
      <c s="5" t="n" r="C37">
        <v>360000</v>
      </c>
      <c s="5" t="n" r="H37">
        <v>360000</v>
      </c>
    </row>
    <row spans="1:15" r="38">
      <c s="4" t="s" r="A38">
        <v>389</v>
      </c>
      <c s="7" t="n" r="C38">
        <v>325000</v>
      </c>
      <c s="7" t="n" r="H38">
        <v>325000</v>
      </c>
    </row>
    <row spans="1:15" r="39">
      <c s="4" t="s" r="A39">
        <v>574</v>
      </c>
    </row>
    <row spans="1:15" r="40">
      <c s="3" t="s" r="A40">
        <v>742</v>
      </c>
    </row>
    <row spans="1:15" r="41">
      <c s="4" t="s" r="A41">
        <v>744</v>
      </c>
      <c s="5" t="n" r="J41">
        <v>609625</v>
      </c>
      <c s="5" t="n" r="L41">
        <v>0</v>
      </c>
    </row>
    <row spans="1:15" r="42">
      <c s="4" t="s" r="A42">
        <v>668</v>
      </c>
      <c s="4" t="s" r="B42">
        <v>472</v>
      </c>
      <c s="4" t="s" r="D42">
        <v>472</v>
      </c>
      <c s="4" t="s" r="F42">
        <v>472</v>
      </c>
      <c s="4" t="s" r="G42">
        <v>472</v>
      </c>
      <c s="4" t="s" r="K42">
        <v>472</v>
      </c>
    </row>
    <row spans="1:15" r="43">
      <c s="4" t="s" r="A43">
        <v>674</v>
      </c>
    </row>
    <row spans="1:15" r="44">
      <c s="3" t="s" r="A44">
        <v>742</v>
      </c>
    </row>
    <row spans="1:15" r="45">
      <c s="4" t="s" r="A45">
        <v>744</v>
      </c>
      <c s="5" t="n" r="E45">
        <v>8010</v>
      </c>
      <c s="5" t="n" r="J45">
        <v>20025</v>
      </c>
    </row>
    <row spans="1:15" r="46">
      <c s="4" t="s" r="A46">
        <v>668</v>
      </c>
      <c s="4" t="s" r="E46">
        <v>472</v>
      </c>
      <c s="4" t="s" r="J46">
        <v>472</v>
      </c>
    </row>
    <row spans="1:15" r="47">
      <c s="4" t="s" r="A47">
        <v>751</v>
      </c>
    </row>
    <row spans="1:15" r="48">
      <c s="3" t="s" r="A48">
        <v>742</v>
      </c>
    </row>
    <row spans="1:15" r="49">
      <c s="4" t="s" r="A49">
        <v>752</v>
      </c>
      <c s="5" t="n" r="J49">
        <v>44000</v>
      </c>
    </row>
    <row spans="1:15" r="50">
      <c s="4" t="s" r="A50">
        <v>753</v>
      </c>
      <c s="7" t="n" r="J50">
        <v>2136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754</v>
      </c>
      <c s="2" t="s" r="B1">
        <v>707</v>
      </c>
      <c s="2" t="s" r="C1">
        <v>708</v>
      </c>
      <c s="2" t="s" r="D1">
        <v>709</v>
      </c>
      <c s="2" t="s" r="E1">
        <v>755</v>
      </c>
      <c s="2" t="s" r="F1">
        <v>710</v>
      </c>
    </row>
    <row spans="1:6" r="2">
      <c s="4" t="s" r="A2">
        <v>756</v>
      </c>
    </row>
    <row spans="1:6" r="3">
      <c s="3" t="s" r="A3">
        <v>712</v>
      </c>
    </row>
    <row spans="1:6" r="4">
      <c s="4" t="s" r="A4">
        <v>757</v>
      </c>
      <c s="7" t="n" r="E4">
        <v>102000</v>
      </c>
    </row>
    <row spans="1:6" r="5">
      <c s="4" t="s" r="A5">
        <v>758</v>
      </c>
    </row>
    <row spans="1:6" r="6">
      <c s="3" t="s" r="A6">
        <v>712</v>
      </c>
    </row>
    <row spans="1:6" r="7">
      <c s="4" t="s" r="A7">
        <v>715</v>
      </c>
      <c s="7" t="n" r="E7">
        <v>200000</v>
      </c>
    </row>
    <row spans="1:6" r="8">
      <c s="4" t="s" r="A8">
        <v>711</v>
      </c>
    </row>
    <row spans="1:6" r="9">
      <c s="3" t="s" r="A9">
        <v>712</v>
      </c>
    </row>
    <row spans="1:6" r="10">
      <c s="4" t="s" r="A10">
        <v>759</v>
      </c>
      <c s="7" t="n" r="B10">
        <v>10000</v>
      </c>
    </row>
    <row spans="1:6" r="11">
      <c s="4" t="s" r="A11">
        <v>714</v>
      </c>
    </row>
    <row spans="1:6" r="12">
      <c s="3" t="s" r="A12">
        <v>712</v>
      </c>
    </row>
    <row spans="1:6" r="13">
      <c s="4" t="s" r="A13">
        <v>715</v>
      </c>
      <c s="7" t="n" r="D13">
        <v>185000</v>
      </c>
      <c s="7" t="n" r="F13">
        <v>185000</v>
      </c>
    </row>
    <row spans="1:6" r="14">
      <c s="4" t="s" r="A14">
        <v>716</v>
      </c>
    </row>
    <row spans="1:6" r="15">
      <c s="3" t="s" r="A15">
        <v>712</v>
      </c>
    </row>
    <row spans="1:6" r="16">
      <c s="4" t="s" r="A16">
        <v>760</v>
      </c>
      <c s="7" t="n" r="C16">
        <v>62500</v>
      </c>
    </row>
    <row spans="1:6" r="17">
      <c s="4" t="s" r="A17">
        <v>759</v>
      </c>
      <c s="7" t="n" r="B17">
        <v>10000</v>
      </c>
    </row>
    <row spans="1:6" r="18">
      <c s="4" t="s" r="A18">
        <v>718</v>
      </c>
    </row>
    <row spans="1:6" r="19">
      <c s="3" t="s" r="A19">
        <v>712</v>
      </c>
    </row>
    <row spans="1:6" r="20">
      <c s="4" t="s" r="A20">
        <v>715</v>
      </c>
      <c s="7" t="n" r="D20">
        <v>95000</v>
      </c>
      <c s="7" t="n" r="F20">
        <v>95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T142"/>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37"/>
    <col customWidth="1" max="7" min="7" width="30"/>
    <col customWidth="1" max="8" min="8" width="37"/>
    <col customWidth="1" max="9" min="9" width="35"/>
    <col customWidth="1" max="10" min="10" width="37"/>
    <col customWidth="1" max="11" min="11" width="45"/>
    <col customWidth="1" max="12" min="12" width="31"/>
    <col customWidth="1" max="13" min="13" width="35"/>
    <col customWidth="1" max="14" min="14" width="37"/>
    <col customWidth="1" max="15" min="15" width="21"/>
    <col customWidth="1" max="16" min="16" width="21"/>
    <col customWidth="1" max="17" min="17" width="37"/>
    <col customWidth="1" max="18" min="18" width="21"/>
    <col customWidth="1" max="19" min="19" width="21"/>
    <col customWidth="1" max="20" min="20" width="14"/>
  </cols>
  <sheetData>
    <row spans="1:20" r="1">
      <c s="1" t="s" r="A1">
        <v>761</v>
      </c>
      <c s="2" t="s" r="B1">
        <v>542</v>
      </c>
      <c s="2" t="s" r="C1">
        <v>762</v>
      </c>
      <c s="2" t="s" r="D1">
        <v>763</v>
      </c>
      <c s="2" t="s" r="E1">
        <v>764</v>
      </c>
      <c s="2" t="s" r="F1">
        <v>543</v>
      </c>
      <c s="2" t="s" r="G1">
        <v>765</v>
      </c>
      <c s="2" t="s" r="H1">
        <v>546</v>
      </c>
      <c s="2" t="s" r="I1">
        <v>504</v>
      </c>
      <c s="2" t="s" r="J1">
        <v>766</v>
      </c>
      <c s="2" t="s" r="K1">
        <v>548</v>
      </c>
      <c s="2" t="s" r="L1">
        <v>767</v>
      </c>
      <c s="2" t="s" r="M1">
        <v>505</v>
      </c>
      <c s="2" t="s" r="N1">
        <v>550</v>
      </c>
      <c s="2" t="s" r="O1">
        <v>507</v>
      </c>
      <c s="2" t="s" r="P1">
        <v>508</v>
      </c>
      <c s="2" t="s" r="Q1">
        <v>550</v>
      </c>
      <c s="2" t="s" r="R1">
        <v>334</v>
      </c>
      <c s="2" t="s" r="S1">
        <v>335</v>
      </c>
      <c s="2" t="s" r="T1">
        <v>415</v>
      </c>
    </row>
    <row spans="1:20" r="2">
      <c s="3" t="s" r="A2">
        <v>768</v>
      </c>
    </row>
    <row spans="1:20" r="3">
      <c s="4" t="s" r="A3">
        <v>557</v>
      </c>
      <c s="9" t="n" r="B3">
        <v>0.64</v>
      </c>
      <c s="9" t="n" r="F3">
        <v>0.64</v>
      </c>
      <c s="9" t="n" r="H3">
        <v>0.64</v>
      </c>
      <c s="9" t="n" r="J3">
        <v>0.64</v>
      </c>
      <c s="9" t="n" r="K3">
        <v>0.64</v>
      </c>
      <c s="9" t="n" r="N3">
        <v>0.64</v>
      </c>
      <c s="9" t="n" r="Q3">
        <v>0.64</v>
      </c>
    </row>
    <row spans="1:20" r="4">
      <c s="4" t="s" r="A4">
        <v>769</v>
      </c>
      <c s="7" t="n" r="O4">
        <v>128880</v>
      </c>
      <c s="7" t="n" r="P4">
        <v>3749259</v>
      </c>
      <c s="7" t="n" r="Q4">
        <v>5047580</v>
      </c>
      <c s="7" t="n" r="R4">
        <v>1152451</v>
      </c>
    </row>
    <row spans="1:20" r="5">
      <c s="4" t="s" r="A5">
        <v>552</v>
      </c>
      <c s="5" t="n" r="B5">
        <v>62500</v>
      </c>
      <c s="5" t="n" r="F5">
        <v>6250</v>
      </c>
      <c s="5" t="n" r="H5">
        <v>18750</v>
      </c>
      <c s="5" t="n" r="K5">
        <v>260000</v>
      </c>
    </row>
    <row spans="1:20" r="6">
      <c s="4" t="s" r="A6">
        <v>553</v>
      </c>
      <c s="5" t="n" r="K6">
        <v>8</v>
      </c>
    </row>
    <row spans="1:20" r="7">
      <c s="4" t="s" r="A7">
        <v>554</v>
      </c>
      <c s="7" t="n" r="K7">
        <v>4</v>
      </c>
    </row>
    <row spans="1:20" r="8">
      <c s="4" t="s" r="A8">
        <v>559</v>
      </c>
      <c s="7" t="n" r="B8">
        <v>250000</v>
      </c>
      <c s="7" t="n" r="F8">
        <v>25000</v>
      </c>
      <c s="7" t="n" r="H8">
        <v>75000</v>
      </c>
    </row>
    <row spans="1:20" r="9">
      <c s="4" t="s" r="A9">
        <v>770</v>
      </c>
      <c s="7" t="n" r="N9">
        <v>0</v>
      </c>
      <c s="5" t="n" r="Q9">
        <v>0</v>
      </c>
      <c s="7" t="n" r="S9">
        <v>990000</v>
      </c>
    </row>
    <row spans="1:20" r="10">
      <c s="4" t="s" r="A10">
        <v>771</v>
      </c>
      <c s="5" t="n" r="N10">
        <v>624866</v>
      </c>
      <c s="5" t="n" r="Q10">
        <v>624866</v>
      </c>
      <c s="7" t="n" r="S10">
        <v>0</v>
      </c>
    </row>
    <row spans="1:20" r="11">
      <c s="4" t="s" r="A11">
        <v>451</v>
      </c>
    </row>
    <row spans="1:20" r="12">
      <c s="3" t="s" r="A12">
        <v>768</v>
      </c>
    </row>
    <row spans="1:20" r="13">
      <c s="4" t="s" r="A13">
        <v>771</v>
      </c>
      <c s="7" t="n" r="N13">
        <v>624866</v>
      </c>
      <c s="7" t="n" r="Q13">
        <v>624866</v>
      </c>
    </row>
    <row spans="1:20" r="14">
      <c s="4" t="s" r="A14">
        <v>530</v>
      </c>
    </row>
    <row spans="1:20" r="15">
      <c s="3" t="s" r="A15">
        <v>768</v>
      </c>
    </row>
    <row spans="1:20" r="16">
      <c s="4" t="s" r="A16">
        <v>468</v>
      </c>
      <c s="5" t="n" r="I16">
        <v>576924</v>
      </c>
      <c s="5" t="n" r="M16">
        <v>285716</v>
      </c>
    </row>
    <row spans="1:20" r="17">
      <c s="4" t="s" r="A17">
        <v>539</v>
      </c>
      <c s="5" t="n" r="I17">
        <v>3</v>
      </c>
      <c s="5" t="n" r="M17">
        <v>4</v>
      </c>
    </row>
    <row spans="1:20" r="18">
      <c s="4" t="s" r="A18">
        <v>772</v>
      </c>
      <c s="7" t="n" r="I18">
        <v>150000</v>
      </c>
      <c s="7" t="n" r="M18">
        <v>160001</v>
      </c>
    </row>
    <row spans="1:20" r="19">
      <c s="4" t="s" r="A19">
        <v>572</v>
      </c>
    </row>
    <row spans="1:20" r="20">
      <c s="3" t="s" r="A20">
        <v>768</v>
      </c>
    </row>
    <row spans="1:20" r="21">
      <c s="4" t="s" r="A21">
        <v>532</v>
      </c>
      <c s="5" t="n" r="J21">
        <v>1070000</v>
      </c>
    </row>
    <row spans="1:20" r="22">
      <c s="4" t="s" r="A22">
        <v>559</v>
      </c>
      <c s="7" t="n" r="K22">
        <v>1040000</v>
      </c>
    </row>
    <row spans="1:20" r="23">
      <c s="4" t="s" r="A23">
        <v>569</v>
      </c>
    </row>
    <row spans="1:20" r="24">
      <c s="3" t="s" r="A24">
        <v>768</v>
      </c>
    </row>
    <row spans="1:20" r="25">
      <c s="4" t="s" r="A25">
        <v>532</v>
      </c>
      <c s="5" t="n" r="J25">
        <v>455000</v>
      </c>
      <c s="5" t="n" r="K25">
        <v>946400</v>
      </c>
    </row>
    <row spans="1:20" r="26">
      <c s="4" t="s" r="A26">
        <v>557</v>
      </c>
      <c s="9" t="n" r="K26">
        <v>0.64</v>
      </c>
    </row>
    <row spans="1:20" r="27">
      <c s="4" t="s" r="A27">
        <v>570</v>
      </c>
      <c s="5" t="n" r="K27">
        <v>260000</v>
      </c>
    </row>
    <row spans="1:20" r="28">
      <c s="4" t="s" r="A28">
        <v>451</v>
      </c>
    </row>
    <row spans="1:20" r="29">
      <c s="3" t="s" r="A29">
        <v>768</v>
      </c>
    </row>
    <row spans="1:20" r="30">
      <c s="4" t="s" r="A30">
        <v>468</v>
      </c>
      <c s="5" t="n" r="K30">
        <v>96590</v>
      </c>
    </row>
    <row spans="1:20" r="31">
      <c s="4" t="s" r="A31">
        <v>568</v>
      </c>
      <c s="7" t="n" r="K31">
        <v>4</v>
      </c>
    </row>
    <row spans="1:20" r="32">
      <c s="4" t="s" r="A32">
        <v>469</v>
      </c>
      <c s="5" t="n" r="K32">
        <v>1103880</v>
      </c>
    </row>
    <row spans="1:20" r="33">
      <c s="4" t="s" r="A33">
        <v>458</v>
      </c>
      <c s="5" t="n" r="K33">
        <v>826806</v>
      </c>
    </row>
    <row spans="1:20" r="34">
      <c s="4" t="s" r="A34">
        <v>704</v>
      </c>
      <c s="5" t="n" r="K34">
        <v>351586</v>
      </c>
    </row>
    <row spans="1:20" r="35">
      <c s="4" t="s" r="A35">
        <v>290</v>
      </c>
    </row>
    <row spans="1:20" r="36">
      <c s="3" t="s" r="A36">
        <v>768</v>
      </c>
    </row>
    <row spans="1:20" r="37">
      <c s="4" t="s" r="A37">
        <v>552</v>
      </c>
      <c s="5" t="n" r="J37">
        <v>5000000</v>
      </c>
    </row>
    <row spans="1:20" r="38">
      <c s="4" t="s" r="A38">
        <v>559</v>
      </c>
      <c s="7" t="n" r="J38">
        <v>20000000</v>
      </c>
    </row>
    <row spans="1:20" r="39">
      <c s="4" t="s" r="A39">
        <v>773</v>
      </c>
    </row>
    <row spans="1:20" r="40">
      <c s="3" t="s" r="A40">
        <v>768</v>
      </c>
    </row>
    <row spans="1:20" r="41">
      <c s="4" t="s" r="A41">
        <v>532</v>
      </c>
      <c s="5" t="n" r="N41">
        <v>1250000</v>
      </c>
      <c s="5" t="n" r="Q41">
        <v>1250000</v>
      </c>
    </row>
    <row spans="1:20" r="42">
      <c s="4" t="s" r="A42">
        <v>557</v>
      </c>
      <c s="9" t="n" r="N42">
        <v>0.35</v>
      </c>
      <c s="9" t="n" r="Q42">
        <v>0.35</v>
      </c>
    </row>
    <row spans="1:20" r="43">
      <c s="4" t="s" r="A43">
        <v>655</v>
      </c>
      <c s="5" t="n" r="Q43">
        <v>500000</v>
      </c>
    </row>
    <row spans="1:20" r="44">
      <c s="4" t="s" r="A44">
        <v>656</v>
      </c>
      <c s="5" t="n" r="Q44">
        <v>250000</v>
      </c>
    </row>
    <row spans="1:20" r="45">
      <c s="4" t="s" r="A45">
        <v>657</v>
      </c>
      <c s="5" t="n" r="Q45">
        <v>250000</v>
      </c>
    </row>
    <row spans="1:20" r="46">
      <c s="4" t="s" r="A46">
        <v>658</v>
      </c>
      <c s="5" t="n" r="Q46">
        <v>250000</v>
      </c>
    </row>
    <row spans="1:20" r="47">
      <c s="4" t="s" r="A47">
        <v>774</v>
      </c>
    </row>
    <row spans="1:20" r="48">
      <c s="3" t="s" r="A48">
        <v>768</v>
      </c>
    </row>
    <row spans="1:20" r="49">
      <c s="4" t="s" r="A49">
        <v>661</v>
      </c>
      <c s="4" t="s" r="Q49">
        <v>695</v>
      </c>
    </row>
    <row spans="1:20" r="50">
      <c s="4" t="s" r="A50">
        <v>608</v>
      </c>
      <c s="4" t="s" r="Q50">
        <v>696</v>
      </c>
    </row>
    <row spans="1:20" r="51">
      <c s="4" t="s" r="A51">
        <v>769</v>
      </c>
      <c s="7" t="n" r="O51">
        <v>128880</v>
      </c>
    </row>
    <row spans="1:20" r="52">
      <c s="4" t="s" r="A52">
        <v>775</v>
      </c>
      <c s="7" t="n" r="N52">
        <v>5000</v>
      </c>
      <c s="7" t="n" r="Q52">
        <v>5000</v>
      </c>
    </row>
    <row spans="1:20" r="53">
      <c s="4" t="s" r="A53">
        <v>776</v>
      </c>
      <c s="7" t="n" r="N53">
        <v>3000000</v>
      </c>
      <c s="7" t="n" r="Q53">
        <v>3000000</v>
      </c>
    </row>
    <row spans="1:20" r="54">
      <c s="4" t="s" r="A54">
        <v>660</v>
      </c>
    </row>
    <row spans="1:20" r="55">
      <c s="3" t="s" r="A55">
        <v>768</v>
      </c>
    </row>
    <row spans="1:20" r="56">
      <c s="4" t="s" r="A56">
        <v>532</v>
      </c>
      <c s="5" t="n" r="J56">
        <v>31000000</v>
      </c>
    </row>
    <row spans="1:20" r="57">
      <c s="4" t="s" r="A57">
        <v>557</v>
      </c>
      <c s="9" t="n" r="J57">
        <v>0.45</v>
      </c>
    </row>
    <row spans="1:20" r="58">
      <c s="4" t="s" r="A58">
        <v>661</v>
      </c>
      <c s="4" t="s" r="J58">
        <v>662</v>
      </c>
    </row>
    <row spans="1:20" r="59">
      <c s="4" t="s" r="A59">
        <v>608</v>
      </c>
      <c s="4" t="s" r="J59">
        <v>663</v>
      </c>
    </row>
    <row spans="1:20" r="60">
      <c s="4" t="s" r="A60">
        <v>769</v>
      </c>
      <c s="5" t="n" r="P60">
        <v>3749259</v>
      </c>
    </row>
    <row spans="1:20" r="61">
      <c s="4" t="s" r="A61">
        <v>552</v>
      </c>
      <c s="5" t="n" r="J61">
        <v>5500000</v>
      </c>
    </row>
    <row spans="1:20" r="62">
      <c s="4" t="s" r="A62">
        <v>777</v>
      </c>
    </row>
    <row spans="1:20" r="63">
      <c s="3" t="s" r="A63">
        <v>768</v>
      </c>
    </row>
    <row spans="1:20" r="64">
      <c s="4" t="s" r="A64">
        <v>468</v>
      </c>
      <c s="5" t="n" r="M64">
        <v>71429</v>
      </c>
    </row>
    <row spans="1:20" r="65">
      <c s="4" t="s" r="A65">
        <v>778</v>
      </c>
    </row>
    <row spans="1:20" r="66">
      <c s="3" t="s" r="A66">
        <v>768</v>
      </c>
    </row>
    <row spans="1:20" r="67">
      <c s="4" t="s" r="A67">
        <v>564</v>
      </c>
      <c s="7" t="n" r="K67">
        <v>284844</v>
      </c>
    </row>
    <row spans="1:20" r="68">
      <c s="4" t="s" r="A68">
        <v>770</v>
      </c>
      <c s="7" t="n" r="L68">
        <v>200000</v>
      </c>
    </row>
    <row spans="1:20" r="69">
      <c s="4" t="s" r="A69">
        <v>426</v>
      </c>
      <c s="4" t="s" r="L69">
        <v>343</v>
      </c>
    </row>
    <row spans="1:20" r="70">
      <c s="4" t="s" r="A70">
        <v>421</v>
      </c>
      <c s="4" t="s" r="Q70">
        <v>471</v>
      </c>
    </row>
    <row spans="1:20" r="71">
      <c s="4" t="s" r="A71">
        <v>401</v>
      </c>
      <c s="4" t="s" r="L71">
        <v>402</v>
      </c>
    </row>
    <row spans="1:20" r="72">
      <c s="4" t="s" r="A72">
        <v>420</v>
      </c>
      <c s="4" t="s" r="L72">
        <v>472</v>
      </c>
    </row>
    <row spans="1:20" r="73">
      <c s="4" t="s" r="A73">
        <v>473</v>
      </c>
      <c s="4" t="s" r="L73">
        <v>474</v>
      </c>
    </row>
    <row spans="1:20" r="74">
      <c s="4" t="s" r="A74">
        <v>779</v>
      </c>
    </row>
    <row spans="1:20" r="75">
      <c s="3" t="s" r="A75">
        <v>768</v>
      </c>
    </row>
    <row spans="1:20" r="76">
      <c s="4" t="s" r="A76">
        <v>568</v>
      </c>
      <c s="9" t="n" r="L76">
        <v>1.25</v>
      </c>
    </row>
    <row spans="1:20" r="77">
      <c s="4" t="s" r="A77">
        <v>780</v>
      </c>
    </row>
    <row spans="1:20" r="78">
      <c s="3" t="s" r="A78">
        <v>768</v>
      </c>
    </row>
    <row spans="1:20" r="79">
      <c s="4" t="s" r="A79">
        <v>568</v>
      </c>
      <c s="9" t="n" r="L79">
        <v>2.25</v>
      </c>
    </row>
    <row spans="1:20" r="80">
      <c s="4" t="s" r="A80">
        <v>664</v>
      </c>
    </row>
    <row spans="1:20" r="81">
      <c s="3" t="s" r="A81">
        <v>768</v>
      </c>
    </row>
    <row spans="1:20" r="82">
      <c s="4" t="s" r="A82">
        <v>532</v>
      </c>
      <c s="5" t="n" r="J82">
        <v>31000000</v>
      </c>
    </row>
    <row spans="1:20" r="83">
      <c s="4" t="s" r="A83">
        <v>557</v>
      </c>
      <c s="9" t="n" r="J83">
        <v>0.45</v>
      </c>
    </row>
    <row spans="1:20" r="84">
      <c s="4" t="s" r="A84">
        <v>661</v>
      </c>
      <c s="4" t="s" r="J84">
        <v>662</v>
      </c>
    </row>
    <row spans="1:20" r="85">
      <c s="4" t="s" r="A85">
        <v>608</v>
      </c>
      <c s="4" t="s" r="J85">
        <v>663</v>
      </c>
    </row>
    <row spans="1:20" r="86">
      <c s="4" t="s" r="A86">
        <v>769</v>
      </c>
      <c s="7" t="n" r="P86">
        <v>3749259</v>
      </c>
    </row>
    <row spans="1:20" r="87">
      <c s="4" t="s" r="A87">
        <v>552</v>
      </c>
      <c s="5" t="n" r="J87">
        <v>5500000</v>
      </c>
    </row>
    <row spans="1:20" r="88">
      <c s="4" t="s" r="A88">
        <v>781</v>
      </c>
    </row>
    <row spans="1:20" r="89">
      <c s="3" t="s" r="A89">
        <v>768</v>
      </c>
    </row>
    <row spans="1:20" r="90">
      <c s="4" t="s" r="A90">
        <v>468</v>
      </c>
      <c s="5" t="n" r="I90">
        <v>192308</v>
      </c>
      <c s="5" t="n" r="M90">
        <v>71429</v>
      </c>
    </row>
    <row spans="1:20" r="91">
      <c s="4" t="s" r="A91">
        <v>782</v>
      </c>
    </row>
    <row spans="1:20" r="92">
      <c s="3" t="s" r="A92">
        <v>768</v>
      </c>
    </row>
    <row spans="1:20" r="93">
      <c s="4" t="s" r="A93">
        <v>460</v>
      </c>
      <c s="5" t="n" r="K93">
        <v>10084</v>
      </c>
    </row>
    <row spans="1:20" r="94">
      <c s="4" t="s" r="A94">
        <v>458</v>
      </c>
      <c s="5" t="n" r="K94">
        <v>86317</v>
      </c>
    </row>
    <row spans="1:20" r="95">
      <c s="4" t="s" r="A95">
        <v>704</v>
      </c>
      <c s="5" t="n" r="K95">
        <v>36705</v>
      </c>
    </row>
    <row spans="1:20" r="96">
      <c s="4" t="s" r="A96">
        <v>564</v>
      </c>
      <c s="7" t="n" r="K96">
        <v>40335</v>
      </c>
    </row>
    <row spans="1:20" r="97">
      <c s="4" t="s" r="A97">
        <v>783</v>
      </c>
    </row>
    <row spans="1:20" r="98">
      <c s="3" t="s" r="A98">
        <v>768</v>
      </c>
    </row>
    <row spans="1:20" r="99">
      <c s="4" t="s" r="A99">
        <v>468</v>
      </c>
      <c s="5" t="n" r="M99">
        <v>71429</v>
      </c>
    </row>
    <row spans="1:20" r="100">
      <c s="4" t="s" r="A100">
        <v>784</v>
      </c>
    </row>
    <row spans="1:20" r="101">
      <c s="3" t="s" r="A101">
        <v>768</v>
      </c>
    </row>
    <row spans="1:20" r="102">
      <c s="4" t="s" r="A102">
        <v>460</v>
      </c>
      <c s="5" t="n" r="K102">
        <v>5211</v>
      </c>
    </row>
    <row spans="1:20" r="103">
      <c s="4" t="s" r="A103">
        <v>458</v>
      </c>
      <c s="5" t="n" r="K103">
        <v>44606</v>
      </c>
    </row>
    <row spans="1:20" r="104">
      <c s="4" t="s" r="A104">
        <v>704</v>
      </c>
      <c s="5" t="n" r="K104">
        <v>18968</v>
      </c>
    </row>
    <row spans="1:20" r="105">
      <c s="4" t="s" r="A105">
        <v>564</v>
      </c>
      <c s="7" t="n" r="K105">
        <v>20844</v>
      </c>
    </row>
    <row spans="1:20" r="106">
      <c s="4" t="s" r="A106">
        <v>785</v>
      </c>
    </row>
    <row spans="1:20" r="107">
      <c s="3" t="s" r="A107">
        <v>768</v>
      </c>
    </row>
    <row spans="1:20" r="108">
      <c s="4" t="s" r="A108">
        <v>460</v>
      </c>
      <c s="5" t="n" r="K108">
        <v>4873</v>
      </c>
    </row>
    <row spans="1:20" r="109">
      <c s="4" t="s" r="A109">
        <v>458</v>
      </c>
      <c s="5" t="n" r="K109">
        <v>41712</v>
      </c>
    </row>
    <row spans="1:20" r="110">
      <c s="4" t="s" r="A110">
        <v>704</v>
      </c>
      <c s="5" t="n" r="K110">
        <v>17737</v>
      </c>
    </row>
    <row spans="1:20" r="111">
      <c s="4" t="s" r="A111">
        <v>564</v>
      </c>
      <c s="7" t="n" r="K111">
        <v>19491</v>
      </c>
    </row>
    <row spans="1:20" r="112">
      <c s="4" t="s" r="A112">
        <v>659</v>
      </c>
    </row>
    <row spans="1:20" r="113">
      <c s="3" t="s" r="A113">
        <v>768</v>
      </c>
    </row>
    <row spans="1:20" r="114">
      <c s="4" t="s" r="A114">
        <v>532</v>
      </c>
      <c s="5" t="n" r="G114">
        <v>750000</v>
      </c>
    </row>
    <row spans="1:20" r="115">
      <c s="4" t="s" r="A115">
        <v>557</v>
      </c>
      <c s="9" t="n" r="G115">
        <v>0.35</v>
      </c>
    </row>
    <row spans="1:20" r="116">
      <c s="4" t="s" r="A116">
        <v>655</v>
      </c>
      <c s="5" t="n" r="G116">
        <v>450000</v>
      </c>
    </row>
    <row spans="1:20" r="117">
      <c s="4" t="s" r="A117">
        <v>656</v>
      </c>
      <c s="5" t="n" r="G117">
        <v>150000</v>
      </c>
    </row>
    <row spans="1:20" r="118">
      <c s="4" t="s" r="A118">
        <v>657</v>
      </c>
      <c s="5" t="n" r="G118">
        <v>150000</v>
      </c>
    </row>
    <row spans="1:20" r="119">
      <c s="4" t="s" r="A119">
        <v>786</v>
      </c>
    </row>
    <row spans="1:20" r="120">
      <c s="3" t="s" r="A120">
        <v>768</v>
      </c>
    </row>
    <row spans="1:20" r="121">
      <c s="4" t="s" r="A121">
        <v>771</v>
      </c>
      <c s="7" t="n" r="C121">
        <v>150000</v>
      </c>
      <c s="7" t="n" r="D121">
        <v>25000</v>
      </c>
      <c s="7" t="n" r="E121">
        <v>12000</v>
      </c>
    </row>
    <row spans="1:20" r="122">
      <c s="4" t="s" r="A122">
        <v>421</v>
      </c>
      <c s="4" t="s" r="N122">
        <v>422</v>
      </c>
      <c s="4" t="s" r="Q122">
        <v>423</v>
      </c>
    </row>
    <row spans="1:20" r="123">
      <c s="4" t="s" r="A123">
        <v>401</v>
      </c>
      <c s="4" t="s" r="C123">
        <v>402</v>
      </c>
      <c s="4" t="s" r="D123">
        <v>402</v>
      </c>
      <c s="4" t="s" r="E123">
        <v>402</v>
      </c>
    </row>
    <row spans="1:20" r="124">
      <c s="4" t="s" r="A124">
        <v>420</v>
      </c>
      <c s="4" t="s" r="C124">
        <v>404</v>
      </c>
      <c s="4" t="s" r="D124">
        <v>404</v>
      </c>
      <c s="4" t="s" r="E124">
        <v>404</v>
      </c>
      <c s="4" t="s" r="T124">
        <v>404</v>
      </c>
    </row>
    <row spans="1:20" r="125">
      <c s="4" t="s" r="A125">
        <v>787</v>
      </c>
    </row>
    <row spans="1:20" r="126">
      <c s="3" t="s" r="A126">
        <v>768</v>
      </c>
    </row>
    <row spans="1:20" r="127">
      <c s="4" t="s" r="A127">
        <v>460</v>
      </c>
      <c s="5" t="n" r="K127">
        <v>71211</v>
      </c>
    </row>
    <row spans="1:20" r="128">
      <c s="4" t="s" r="A128">
        <v>458</v>
      </c>
      <c s="5" t="n" r="K128">
        <v>609566</v>
      </c>
    </row>
    <row spans="1:20" r="129">
      <c s="4" t="s" r="A129">
        <v>704</v>
      </c>
      <c s="5" t="n" r="K129">
        <v>259208</v>
      </c>
    </row>
    <row spans="1:20" r="130">
      <c s="4" t="s" r="A130">
        <v>564</v>
      </c>
      <c s="7" t="n" r="K130">
        <v>284844</v>
      </c>
    </row>
    <row spans="1:20" r="131">
      <c s="4" t="s" r="A131">
        <v>788</v>
      </c>
    </row>
    <row spans="1:20" r="132">
      <c s="3" t="s" r="A132">
        <v>768</v>
      </c>
    </row>
    <row spans="1:20" r="133">
      <c s="4" t="s" r="A133">
        <v>468</v>
      </c>
      <c s="5" t="n" r="I133">
        <v>192308</v>
      </c>
      <c s="5" t="n" r="M133">
        <v>71429</v>
      </c>
    </row>
    <row spans="1:20" r="134">
      <c s="4" t="s" r="A134">
        <v>789</v>
      </c>
    </row>
    <row spans="1:20" r="135">
      <c s="3" t="s" r="A135">
        <v>768</v>
      </c>
    </row>
    <row spans="1:20" r="136">
      <c s="4" t="s" r="A136">
        <v>460</v>
      </c>
      <c s="5" t="n" r="K136">
        <v>5211</v>
      </c>
    </row>
    <row spans="1:20" r="137">
      <c s="4" t="s" r="A137">
        <v>458</v>
      </c>
      <c s="5" t="n" r="K137">
        <v>44606</v>
      </c>
    </row>
    <row spans="1:20" r="138">
      <c s="4" t="s" r="A138">
        <v>704</v>
      </c>
      <c s="5" t="n" r="K138">
        <v>18968</v>
      </c>
    </row>
    <row spans="1:20" r="139">
      <c s="4" t="s" r="A139">
        <v>564</v>
      </c>
      <c s="7" t="n" r="K139">
        <v>20844</v>
      </c>
    </row>
    <row spans="1:20" r="140">
      <c s="4" t="s" r="A140">
        <v>790</v>
      </c>
    </row>
    <row spans="1:20" r="141">
      <c s="3" t="s" r="A141">
        <v>768</v>
      </c>
    </row>
    <row spans="1:20" r="142">
      <c s="4" t="s" r="A142">
        <v>468</v>
      </c>
      <c s="5" t="n" r="I142">
        <v>19230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15"/>
  </cols>
  <sheetData>
    <row spans="1:2" r="1">
      <c s="1" t="s" r="A1">
        <v>791</v>
      </c>
      <c s="2" t="s" r="B1">
        <v>1</v>
      </c>
    </row>
    <row spans="1:2" r="2">
      <c s="2" t="s" r="B2">
        <v>2</v>
      </c>
    </row>
    <row spans="1:2" r="3">
      <c s="3" t="s" r="A3">
        <v>202</v>
      </c>
    </row>
    <row spans="1:2" r="4">
      <c s="4" t="s" r="A4">
        <v>792</v>
      </c>
      <c s="4" t="s" r="B4">
        <v>3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t="s" r="A1">
        <v>793</v>
      </c>
      <c s="2" t="s" r="B1">
        <v>620</v>
      </c>
      <c s="2" t="s" r="C1">
        <v>621</v>
      </c>
      <c s="2" t="s" r="D1">
        <v>622</v>
      </c>
      <c s="2" t="s" r="E1">
        <v>623</v>
      </c>
      <c s="2" t="s" r="F1">
        <v>627</v>
      </c>
      <c s="2" t="s" r="G1">
        <v>442</v>
      </c>
      <c s="2" t="s" r="H1">
        <v>629</v>
      </c>
      <c s="2" t="s" r="I1">
        <v>2</v>
      </c>
      <c s="2" t="s" r="J1">
        <v>628</v>
      </c>
      <c s="2" t="s" r="K1">
        <v>28</v>
      </c>
    </row>
    <row spans="1:11" r="2">
      <c s="3" t="s" r="A2">
        <v>794</v>
      </c>
    </row>
    <row spans="1:11" r="3">
      <c s="4" t="s" r="A3">
        <v>647</v>
      </c>
      <c s="7" t="n" r="D3">
        <v>250000</v>
      </c>
      <c s="7" t="n" r="E3">
        <v>25000</v>
      </c>
      <c s="7" t="n" r="F3">
        <v>75000</v>
      </c>
    </row>
    <row spans="1:11" r="4">
      <c s="4" t="s" r="A4">
        <v>552</v>
      </c>
      <c s="5" t="n" r="D4">
        <v>62500</v>
      </c>
      <c s="5" t="n" r="E4">
        <v>6250</v>
      </c>
      <c s="5" t="n" r="F4">
        <v>18750</v>
      </c>
      <c s="5" t="n" r="G4">
        <v>260000</v>
      </c>
    </row>
    <row spans="1:11" r="5">
      <c s="4" t="s" r="A5">
        <v>555</v>
      </c>
      <c s="10" t="n" r="D5">
        <v>8.56</v>
      </c>
      <c s="10" t="n" r="E5">
        <v>8.56</v>
      </c>
      <c s="10" t="n" r="F5">
        <v>8.56</v>
      </c>
      <c s="10" t="n" r="J5">
        <v>8.56</v>
      </c>
    </row>
    <row spans="1:11" r="6">
      <c s="4" t="s" r="A6">
        <v>65</v>
      </c>
      <c s="8" t="n" r="D6">
        <v>5e-05</v>
      </c>
      <c s="8" t="n" r="E6">
        <v>5e-05</v>
      </c>
      <c s="8" t="n" r="F6">
        <v>5e-05</v>
      </c>
      <c s="8" t="n" r="G6">
        <v>5e-05</v>
      </c>
      <c s="8" t="n" r="I6">
        <v>5e-05</v>
      </c>
      <c s="8" t="n" r="J6">
        <v>5e-05</v>
      </c>
      <c s="8" t="n" r="K6">
        <v>5e-05</v>
      </c>
    </row>
    <row spans="1:11" r="7">
      <c s="4" t="s" r="A7">
        <v>644</v>
      </c>
      <c s="9" t="n" r="D7">
        <v>0.64</v>
      </c>
      <c s="9" t="n" r="E7">
        <v>0.64</v>
      </c>
      <c s="9" t="n" r="F7">
        <v>0.64</v>
      </c>
      <c s="9" t="n" r="G7">
        <v>0.64</v>
      </c>
      <c s="9" t="n" r="I7">
        <v>0.64</v>
      </c>
      <c s="9" t="n" r="J7">
        <v>0.64</v>
      </c>
    </row>
    <row spans="1:11" r="8">
      <c s="4" t="s" r="A8">
        <v>667</v>
      </c>
    </row>
    <row spans="1:11" r="9">
      <c s="3" t="s" r="A9">
        <v>794</v>
      </c>
    </row>
    <row spans="1:11" r="10">
      <c s="4" t="s" r="A10">
        <v>647</v>
      </c>
      <c s="7" t="n" r="B10">
        <v>200000</v>
      </c>
      <c s="7" t="n" r="C10">
        <v>200000</v>
      </c>
    </row>
    <row spans="1:11" r="11">
      <c s="4" t="s" r="A11">
        <v>552</v>
      </c>
      <c s="5" t="n" r="B11">
        <v>50000</v>
      </c>
      <c s="5" t="n" r="C11">
        <v>50000</v>
      </c>
    </row>
    <row spans="1:11" r="12">
      <c s="4" t="s" r="A12">
        <v>573</v>
      </c>
      <c s="5" t="n" r="B12">
        <v>1</v>
      </c>
      <c s="5" t="n" r="C12">
        <v>1</v>
      </c>
    </row>
    <row spans="1:11" r="13">
      <c s="4" t="s" r="A13">
        <v>668</v>
      </c>
      <c s="4" t="s" r="B13">
        <v>472</v>
      </c>
      <c s="4" t="s" r="C13">
        <v>472</v>
      </c>
    </row>
    <row spans="1:11" r="14">
      <c s="4" t="s" r="A14">
        <v>555</v>
      </c>
      <c s="10" t="n" r="B14">
        <v>8.56</v>
      </c>
      <c s="10" t="n" r="C14">
        <v>8.56</v>
      </c>
    </row>
    <row spans="1:11" r="15">
      <c s="4" t="s" r="A15">
        <v>65</v>
      </c>
      <c s="8" t="n" r="B15">
        <v>5e-05</v>
      </c>
      <c s="8" t="n" r="C15">
        <v>5e-05</v>
      </c>
      <c s="8" t="n" r="H15">
        <v>5e-05</v>
      </c>
    </row>
    <row spans="1:11" r="16">
      <c s="4" t="s" r="A16">
        <v>644</v>
      </c>
      <c s="9" t="n" r="B16">
        <v>0.64</v>
      </c>
      <c s="9" t="n" r="C16">
        <v>0.64</v>
      </c>
      <c s="9" t="n" r="H16">
        <v>0.64</v>
      </c>
    </row>
    <row spans="1:11" r="17">
      <c s="4" t="s" r="A17">
        <v>532</v>
      </c>
      <c s="5" t="n" r="H17">
        <v>2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BALANCE SHEET (Unaudited)</vt:lpstr>
      <vt:lpstr>BALANCE SHEET (Unaudited) (Pare</vt:lpstr>
      <vt:lpstr>STATEMENTS OF OPERATIONS (Unaud</vt:lpstr>
      <vt:lpstr>STATEMENTS OF CASH FLOWS (Unaud</vt:lpstr>
      <vt:lpstr>NATURE OF BUSINESS</vt:lpstr>
      <vt:lpstr>GOING CONCERN</vt:lpstr>
      <vt:lpstr>SUMMARY OF SIGNIFICANT ACCOUNTI</vt:lpstr>
      <vt:lpstr>INVENTORY</vt:lpstr>
      <vt:lpstr>PROPERTY AND EQUIPMENT, NET</vt:lpstr>
      <vt:lpstr>NOTE RECEIVABLE</vt:lpstr>
      <vt:lpstr>ACCRUED EXPENSES AND OTHER</vt:lpstr>
      <vt:lpstr>SHORT-TERM BORROWINGS</vt:lpstr>
      <vt:lpstr>SHORT-TERM NONCONVERTIBLE NOTES</vt:lpstr>
      <vt:lpstr>CONVERTIBLE NOTES PAYABLE TO RE</vt:lpstr>
      <vt:lpstr>LIQUIDATED DAMAGES</vt:lpstr>
      <vt:lpstr>DERIVATIVE LIABILITIES</vt:lpstr>
      <vt:lpstr>COMMON STOCK</vt:lpstr>
      <vt:lpstr>PREFERRED STOCK</vt:lpstr>
      <vt:lpstr>STOCK OPTION PLAN AND WARRANTS</vt:lpstr>
      <vt:lpstr>SETTLEMENT GAIN (LOSS)</vt:lpstr>
      <vt:lpstr>MAJOR CUSTOMERS AND CREDIT CONC</vt:lpstr>
      <vt:lpstr>COMMITMENTS</vt:lpstr>
      <vt:lpstr>PENDING LITIGATION_ CONTINGENT </vt:lpstr>
      <vt:lpstr>RELATED PARTY TRANSACTIONS</vt:lpstr>
      <vt:lpstr>GUARANTEES</vt:lpstr>
      <vt:lpstr>SUBSEQUENT EVENTS</vt:lpstr>
      <vt:lpstr>SUMMARY OF SIGNIFICANT ACCOUN28</vt:lpstr>
      <vt:lpstr>SUMMARY OF SIGNIFICANT ACCOUN29</vt:lpstr>
      <vt:lpstr>INVENTORY (Tables)</vt:lpstr>
      <vt:lpstr>PROPERTY AND EQUIPMENT, NET (Ta</vt:lpstr>
      <vt:lpstr>ACCRUED EXPENSES AND OTHER (Tab</vt:lpstr>
      <vt:lpstr>DERIVATIVE LIABILITIES (Tables)</vt:lpstr>
      <vt:lpstr>STOCK OPTION PLAN AND WARRANTS </vt:lpstr>
      <vt:lpstr>COMMITMENTS (Tables)</vt:lpstr>
      <vt:lpstr>GOING CONCERN (Details)</vt:lpstr>
      <vt:lpstr>SUMMARY OF SIGNIFICANT ACCOUN37</vt:lpstr>
      <vt:lpstr>INVENTORY (Details)</vt:lpstr>
      <vt:lpstr>PROPERTY AND EQUIPMENT, NET (De</vt:lpstr>
      <vt:lpstr>NOTE RECEIVABLE (Details)</vt:lpstr>
      <vt:lpstr>ACCRUED EXPENSES AND OTHER (Det</vt:lpstr>
      <vt:lpstr>SHORT-TERM BORROWINGS (Details)</vt:lpstr>
      <vt:lpstr>SHORT-TERM NONCONVERTIBLE NOTE </vt:lpstr>
      <vt:lpstr>CONVERTIBLE NOTES PAYABLE TO 44</vt:lpstr>
      <vt:lpstr>LIQUIDATED DAMAGES (Details)</vt:lpstr>
      <vt:lpstr>DERIVATIVE LIABILITIES (Details</vt:lpstr>
      <vt:lpstr>COMMON STOCK (Details)</vt:lpstr>
      <vt:lpstr>PREFERRED STOCK (Details)</vt:lpstr>
      <vt:lpstr>STOCK OPTION PLAN AND WARRANTS,</vt:lpstr>
      <vt:lpstr>STOCK OPTION PLAN AND WARRANT50</vt:lpstr>
      <vt:lpstr>SETTLEMENT GAIN (LOSS) (Details</vt:lpstr>
      <vt:lpstr>MAJOR CUSTOMERS AND CREDIT CO52</vt:lpstr>
      <vt:lpstr>COMMITMENTS (Details)</vt:lpstr>
      <vt:lpstr>PENDING LITIGATION_ CONTINGEN54</vt:lpstr>
      <vt:lpstr>RELATED PARTY TRANSACTIONS (Det</vt:lpstr>
      <vt:lpstr>GUARANTE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9T08:47:01Z</dcterms:created>
  <dcterms:modified xmlns:dcterms="http://purl.org/dc/terms/" xmlns:xsi="http://www.w3.org/2001/XMLSchema-instance" xsi:type="dcterms:W3CDTF">2015-11-19T08:47:01Z</dcterms:modified>
  <dc:title xmlns:dc="http://purl.org/dc/elements/1.1/">Untitled</dc:title>
  <dc:description xmlns:dc="http://purl.org/dc/elements/1.1/"/>
  <dc:subject xmlns:dc="http://purl.org/dc/elements/1.1/"/>
  <cp:keywords/>
  <cp:category/>
</cp:coreProperties>
</file>